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Business and Summary of Signifi" sheetId="8" state="visible" r:id="rId8"/>
    <sheet xmlns:r="http://schemas.openxmlformats.org/officeDocument/2006/relationships" name="Business and Credit Concentrati" sheetId="9" state="visible" r:id="rId9"/>
    <sheet xmlns:r="http://schemas.openxmlformats.org/officeDocument/2006/relationships" name="Business Combinations" sheetId="10" state="visible" r:id="rId10"/>
    <sheet xmlns:r="http://schemas.openxmlformats.org/officeDocument/2006/relationships" name="Goodwill and Intangible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Earnings (loss) per Share"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upplemental Quarterly Financia" sheetId="21" state="visible" r:id="rId21"/>
    <sheet xmlns:r="http://schemas.openxmlformats.org/officeDocument/2006/relationships" name="Employee Benefits" sheetId="22" state="visible" r:id="rId22"/>
    <sheet xmlns:r="http://schemas.openxmlformats.org/officeDocument/2006/relationships" name="Restructuring Costs - Cost Redu" sheetId="23" state="visible" r:id="rId23"/>
    <sheet xmlns:r="http://schemas.openxmlformats.org/officeDocument/2006/relationships" name="Executive Departure costs" sheetId="24" state="visible" r:id="rId24"/>
    <sheet xmlns:r="http://schemas.openxmlformats.org/officeDocument/2006/relationships" name="Business and Summary of Signi_2" sheetId="25" state="visible" r:id="rId25"/>
    <sheet xmlns:r="http://schemas.openxmlformats.org/officeDocument/2006/relationships" name="Business and Credit Concentra_2" sheetId="26" state="visible" r:id="rId26"/>
    <sheet xmlns:r="http://schemas.openxmlformats.org/officeDocument/2006/relationships" name="Business Combinations (Tables)" sheetId="27" state="visible" r:id="rId27"/>
    <sheet xmlns:r="http://schemas.openxmlformats.org/officeDocument/2006/relationships" name="Goodwill and Intangibles (Table" sheetId="28" state="visible" r:id="rId28"/>
    <sheet xmlns:r="http://schemas.openxmlformats.org/officeDocument/2006/relationships" name="Property, Plant and Equipment ("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Earnings (loss) per Share (Tabl"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Supplemental Quarterly Financ_2" sheetId="36" state="visible" r:id="rId36"/>
    <sheet xmlns:r="http://schemas.openxmlformats.org/officeDocument/2006/relationships" name="Business and Summary of Signi_3" sheetId="37" state="visible" r:id="rId37"/>
    <sheet xmlns:r="http://schemas.openxmlformats.org/officeDocument/2006/relationships" name="Business and Credit Concentra_3" sheetId="38" state="visible" r:id="rId38"/>
    <sheet xmlns:r="http://schemas.openxmlformats.org/officeDocument/2006/relationships" name="Business and Credit Concentra_4"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umma_2" sheetId="42" state="visible" r:id="rId42"/>
    <sheet xmlns:r="http://schemas.openxmlformats.org/officeDocument/2006/relationships" name="Business Combinations - Supplem" sheetId="43" state="visible" r:id="rId43"/>
    <sheet xmlns:r="http://schemas.openxmlformats.org/officeDocument/2006/relationships" name="Business Combinations - Suppl_2" sheetId="44" state="visible" r:id="rId44"/>
    <sheet xmlns:r="http://schemas.openxmlformats.org/officeDocument/2006/relationships" name="Goodwill and Intangibles - Good" sheetId="45" state="visible" r:id="rId45"/>
    <sheet xmlns:r="http://schemas.openxmlformats.org/officeDocument/2006/relationships" name="Goodwill and Intangibles - Inta" sheetId="46" state="visible" r:id="rId46"/>
    <sheet xmlns:r="http://schemas.openxmlformats.org/officeDocument/2006/relationships" name="Goodwill and Intangibles - Amor"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Long-Term Debt - Credit Facilit" sheetId="50" state="visible" r:id="rId50"/>
    <sheet xmlns:r="http://schemas.openxmlformats.org/officeDocument/2006/relationships" name="Long-Term Debt - Additional Inf" sheetId="51" state="visible" r:id="rId51"/>
    <sheet xmlns:r="http://schemas.openxmlformats.org/officeDocument/2006/relationships" name="Long-Term Debt - Aggregate Prin" sheetId="52" state="visible" r:id="rId52"/>
    <sheet xmlns:r="http://schemas.openxmlformats.org/officeDocument/2006/relationships" name="Related Party Transactions - Ad" sheetId="53" state="visible" r:id="rId53"/>
    <sheet xmlns:r="http://schemas.openxmlformats.org/officeDocument/2006/relationships" name="Fair Value Measurements - Addi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tock-Based Compensation - Addi" sheetId="58" state="visible" r:id="rId58"/>
    <sheet xmlns:r="http://schemas.openxmlformats.org/officeDocument/2006/relationships" name="Stock-Based Compensation - 2010" sheetId="59" state="visible" r:id="rId59"/>
    <sheet xmlns:r="http://schemas.openxmlformats.org/officeDocument/2006/relationships" name="Stock-Based Compensation - 2006" sheetId="60" state="visible" r:id="rId60"/>
    <sheet xmlns:r="http://schemas.openxmlformats.org/officeDocument/2006/relationships" name="Stock-Based Compensation - Assu"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Earnings (loss) per Share - Rec" sheetId="65" state="visible" r:id="rId65"/>
    <sheet xmlns:r="http://schemas.openxmlformats.org/officeDocument/2006/relationships" name="Earnings (loss) per Share - Add" sheetId="66" state="visible" r:id="rId66"/>
    <sheet xmlns:r="http://schemas.openxmlformats.org/officeDocument/2006/relationships" name="Segment Information - Company's" sheetId="67" state="visible" r:id="rId67"/>
    <sheet xmlns:r="http://schemas.openxmlformats.org/officeDocument/2006/relationships" name="Segment Information - Revenue E" sheetId="68" state="visible" r:id="rId68"/>
    <sheet xmlns:r="http://schemas.openxmlformats.org/officeDocument/2006/relationships" name="Segment Information - Long - Li" sheetId="69" state="visible" r:id="rId69"/>
    <sheet xmlns:r="http://schemas.openxmlformats.org/officeDocument/2006/relationships" name="Income Taxes - Components of th" sheetId="70" state="visible" r:id="rId70"/>
    <sheet xmlns:r="http://schemas.openxmlformats.org/officeDocument/2006/relationships" name="Income Taxes - Income (Loss) Be" sheetId="71" state="visible" r:id="rId71"/>
    <sheet xmlns:r="http://schemas.openxmlformats.org/officeDocument/2006/relationships" name="Income Taxes - Additional Infor" sheetId="72" state="visible" r:id="rId72"/>
    <sheet xmlns:r="http://schemas.openxmlformats.org/officeDocument/2006/relationships" name="Income Taxes - Income Tax Expen" sheetId="73" state="visible" r:id="rId73"/>
    <sheet xmlns:r="http://schemas.openxmlformats.org/officeDocument/2006/relationships" name="Income Taxes - Significant Comp" sheetId="74" state="visible" r:id="rId74"/>
    <sheet xmlns:r="http://schemas.openxmlformats.org/officeDocument/2006/relationships" name="Income Taxes - Net Operating Lo" sheetId="75" state="visible" r:id="rId75"/>
    <sheet xmlns:r="http://schemas.openxmlformats.org/officeDocument/2006/relationships" name="Income Taxes - Summary of Defer" sheetId="76" state="visible" r:id="rId76"/>
    <sheet xmlns:r="http://schemas.openxmlformats.org/officeDocument/2006/relationships" name="Income Taxes - Changes in the C" sheetId="77" state="visible" r:id="rId77"/>
    <sheet xmlns:r="http://schemas.openxmlformats.org/officeDocument/2006/relationships" name="Supplemental Quarterly Financ_3" sheetId="78" state="visible" r:id="rId78"/>
    <sheet xmlns:r="http://schemas.openxmlformats.org/officeDocument/2006/relationships" name="Supplemental Quarterly Financ_4" sheetId="79" state="visible" r:id="rId79"/>
    <sheet xmlns:r="http://schemas.openxmlformats.org/officeDocument/2006/relationships" name="Employee Benefits - Additional " sheetId="80" state="visible" r:id="rId80"/>
    <sheet xmlns:r="http://schemas.openxmlformats.org/officeDocument/2006/relationships" name="Restructuring Costs - Cost Re_2" sheetId="81" state="visible" r:id="rId81"/>
    <sheet xmlns:r="http://schemas.openxmlformats.org/officeDocument/2006/relationships" name="Executive Departure Costs - Add" sheetId="82" state="visible" r:id="rId82"/>
  </sheets>
  <definedNames/>
  <calcPr calcId="124519" fullCalcOnLoad="1"/>
</workbook>
</file>

<file path=xl/sharedStrings.xml><?xml version="1.0" encoding="utf-8"?>
<sst xmlns="http://schemas.openxmlformats.org/spreadsheetml/2006/main" uniqueCount="876">
  <si>
    <t>Document and Entity Information - USD ($) $ in Millions</t>
  </si>
  <si>
    <t>12 Months Ended</t>
  </si>
  <si>
    <t>Dec. 31, 2018</t>
  </si>
  <si>
    <t>Feb. 28, 2019</t>
  </si>
  <si>
    <t>Jun. 30, 2018</t>
  </si>
  <si>
    <t>Document And Entity Information [Abstract]</t>
  </si>
  <si>
    <t>Document Type</t>
  </si>
  <si>
    <t>10-K/A</t>
  </si>
  <si>
    <t>Amendment Flag</t>
  </si>
  <si>
    <t>true</t>
  </si>
  <si>
    <t>Amendment Description</t>
  </si>
  <si>
    <t>The registrant filed with the Securities and Exchange Commission an Annual Report on Form 10-K for the year ended December 31, 2018 on March 15, 2019, as amended by that certain Amendment No. 1 filed on May 10, 2019 (the Form 10-K). This Amendment No. 2 on Form 10-K/A is being filed solely to correct for missing conformed signatures on the Reports of the Company’s Independent Registered Public Accounting Firm under Item 8 of the Form 10-K and in the accompanying Exhibit 23.1 Consent of Independent Registered Public Accounting Firm to the Form 10-K. As required by Rule 12b-15 under the Securities Exchange Act of 1934, as amended, new certifications by our principal executive officer and principal financial officer are being filed as exhibits to this Amendment No. 2 on Form 10-K/A. Except as expressly set forth in this Amendment No. 2, the Form 10-K has not been amended, updated or otherwise modified.</t>
  </si>
  <si>
    <t>Document Period End Date</t>
  </si>
  <si>
    <t>Dec. 31,
		2018</t>
  </si>
  <si>
    <t>Document Fiscal Year Focus</t>
  </si>
  <si>
    <t>2018</t>
  </si>
  <si>
    <t>Document Fiscal Period Focus</t>
  </si>
  <si>
    <t>FY</t>
  </si>
  <si>
    <t>Trading Symbol</t>
  </si>
  <si>
    <t>RNET</t>
  </si>
  <si>
    <t>Entity Registrant Name</t>
  </si>
  <si>
    <t>RigNet, Inc.</t>
  </si>
  <si>
    <t>Entity Central Index Key</t>
  </si>
  <si>
    <t>0001162112</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false</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 net</t>
  </si>
  <si>
    <t>Costs and estimated earnings in excess of billings on uncompleted contracts (CIEB)</t>
  </si>
  <si>
    <t>Prepaid expenses and other current assets</t>
  </si>
  <si>
    <t>Total current assets</t>
  </si>
  <si>
    <t>Property, plant and equipment, net</t>
  </si>
  <si>
    <t>Goodwill</t>
  </si>
  <si>
    <t>Intangibles, net</t>
  </si>
  <si>
    <t>Deferred tax and other assets</t>
  </si>
  <si>
    <t>TOTAL ASSETS</t>
  </si>
  <si>
    <t>Current liabilities:</t>
  </si>
  <si>
    <t>Accounts payable</t>
  </si>
  <si>
    <t>Accrued expenses</t>
  </si>
  <si>
    <t>Current maturities of long-term debt</t>
  </si>
  <si>
    <t>Income taxes payable</t>
  </si>
  <si>
    <t>GX dispute accrual</t>
  </si>
  <si>
    <t>Deferred revenue and other current liabilities</t>
  </si>
  <si>
    <t>Total current liabilities</t>
  </si>
  <si>
    <t>Long-term debt</t>
  </si>
  <si>
    <t>Deferred revenue</t>
  </si>
  <si>
    <t>Deferred tax liability</t>
  </si>
  <si>
    <t>Other liabilities</t>
  </si>
  <si>
    <t>Total liabilities</t>
  </si>
  <si>
    <t>Commitments and contingencies (Note 9)</t>
  </si>
  <si>
    <t xml:space="preserve"> </t>
  </si>
  <si>
    <t>Stockholders' equity</t>
  </si>
  <si>
    <t>Preferred stock - $0.001 par value; 10,000,000 shares authorized; no shares issued or outstanding at December 31, 2018 and 2017</t>
  </si>
  <si>
    <t>Common stock - $0.001 par value; 190,000,000 shares authorized; 19,464,847 and 18,232,872 shares issued and outstanding at December 31, 2018 and 2017, respectively</t>
  </si>
  <si>
    <t>Treasury stock - 91,567 and 5,516 shares at December 31, 2018 and 2017, respectively, at cost</t>
  </si>
  <si>
    <t>Additional paid-in capital</t>
  </si>
  <si>
    <t>Accumulated deficit</t>
  </si>
  <si>
    <t>Accumulated other comprehensive loss</t>
  </si>
  <si>
    <t>Total stockholders' equity</t>
  </si>
  <si>
    <t>Non-redeemable, non-controlling interest</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 USD ($) shares in Thousands, $ in Thousands</t>
  </si>
  <si>
    <t>Dec. 31, 2016</t>
  </si>
  <si>
    <t>Income Statement [Abstract]</t>
  </si>
  <si>
    <t>Revenue</t>
  </si>
  <si>
    <t>Expenses:</t>
  </si>
  <si>
    <t>Cost of revenue (excluding depreciation and amortization)</t>
  </si>
  <si>
    <t>Depreciation and amortization</t>
  </si>
  <si>
    <t>Impairment of intangibles</t>
  </si>
  <si>
    <t>Selling and marketing</t>
  </si>
  <si>
    <t>Change in fair value of earn-out/contingent consideration</t>
  </si>
  <si>
    <t>GX dispute</t>
  </si>
  <si>
    <t>General and administrative</t>
  </si>
  <si>
    <t>Total expenses</t>
  </si>
  <si>
    <t>Operating income (loss)</t>
  </si>
  <si>
    <t>Other income (expense):</t>
  </si>
  <si>
    <t>Interest expense</t>
  </si>
  <si>
    <t>Other income (expense), net</t>
  </si>
  <si>
    <t>Loss before income taxes</t>
  </si>
  <si>
    <t>Income tax (expense) benefit</t>
  </si>
  <si>
    <t>Net loss</t>
  </si>
  <si>
    <t>Less: Net loss (income) attributable to:</t>
  </si>
  <si>
    <t>Non-redeemable,non-controlling interest</t>
  </si>
  <si>
    <t>Net Loss attributable to RigNet, Inc. stockholders</t>
  </si>
  <si>
    <t>COMPREHENSIVE LOSS</t>
  </si>
  <si>
    <t>Foreign currency translation</t>
  </si>
  <si>
    <t>Comprehensive loss</t>
  </si>
  <si>
    <t>Less: Comprehensive income (loss) attributable to non-controlling interest</t>
  </si>
  <si>
    <t>Comprehensive loss attributable to RigNet, Inc. stockholders</t>
  </si>
  <si>
    <t>LOSS PER SHARE-BASIC AND DILUTED</t>
  </si>
  <si>
    <t>Net loss attributable to RigNet, Inc. common stockholders</t>
  </si>
  <si>
    <t>Net loss per share attributable to RigNet, Inc. common stockholders, basic</t>
  </si>
  <si>
    <t>Net loss per share attributable to RigNet, Inc. common stockholders, diluted</t>
  </si>
  <si>
    <t>Weighted average shares outstanding, basic</t>
  </si>
  <si>
    <t>Weighted average shares outstanding, diluted</t>
  </si>
  <si>
    <t>Consolidated Statements of Cash Flows - USD ($) $ in Thousands</t>
  </si>
  <si>
    <t>Cash flows from operating activities:</t>
  </si>
  <si>
    <t>Adjustments to reconcile net loss to net cash provided by operations:</t>
  </si>
  <si>
    <t>Stock-based compensation</t>
  </si>
  <si>
    <t>Amortization of deferred financing costs</t>
  </si>
  <si>
    <t>Deferred taxes</t>
  </si>
  <si>
    <t>Accretion of discount of contingent consideration payable for acquisitions</t>
  </si>
  <si>
    <t>(Gain) loss on sales of property, plant and equipment, net of retirements</t>
  </si>
  <si>
    <t>Changes in operating assets and liabilities, net of effect of acquisitions:</t>
  </si>
  <si>
    <t>Accounts receivable</t>
  </si>
  <si>
    <t>Costs and estimated earnings in excess of billings on uncompleted contracts</t>
  </si>
  <si>
    <t>Prepaid expenses and other assets</t>
  </si>
  <si>
    <t>Deferred revenue and other assets</t>
  </si>
  <si>
    <t>Payout of TECNOR contingent consideration-inception to date change in fair value portion</t>
  </si>
  <si>
    <t>Net cash provided by operating activities</t>
  </si>
  <si>
    <t>Cash flows from investing activities:</t>
  </si>
  <si>
    <t>Acquisitions (net of cash acquired)</t>
  </si>
  <si>
    <t>Capital expenditures</t>
  </si>
  <si>
    <t>Proceeds from sales of property, plant and equipment</t>
  </si>
  <si>
    <t>Net cash used in investing activities</t>
  </si>
  <si>
    <t>Cash flows from financing activities:</t>
  </si>
  <si>
    <t>Proceeds from issuance of common stock upon the exercise of stock options</t>
  </si>
  <si>
    <t>Stock withheld to cover employee taxes on stock-based compensation</t>
  </si>
  <si>
    <t>Subsidiary distributions to non-controlling interest</t>
  </si>
  <si>
    <t>Payout of TECNOR contingent consideration-fair value on acquisition date portion</t>
  </si>
  <si>
    <t>Proceeds from borrowings</t>
  </si>
  <si>
    <t>Repayments of long-term debt</t>
  </si>
  <si>
    <t>Payments of financing fees</t>
  </si>
  <si>
    <t>Excess tax benefits from stock-based compensation</t>
  </si>
  <si>
    <t>Net cash provided by (used) in financing activities</t>
  </si>
  <si>
    <t>Net change in cash and cash equivalents</t>
  </si>
  <si>
    <t>Cash and cash equivalents:</t>
  </si>
  <si>
    <t>Balance, January 1,</t>
  </si>
  <si>
    <t>Changes in foreign currency translation</t>
  </si>
  <si>
    <t>Balance, December 31,</t>
  </si>
  <si>
    <t>Supplemental disclosures:</t>
  </si>
  <si>
    <t>Income taxes paid</t>
  </si>
  <si>
    <t>Interest paid</t>
  </si>
  <si>
    <t>Property, plant and equipment acquired under capital leases</t>
  </si>
  <si>
    <t>Non-cash investing - capital expenditures accrued</t>
  </si>
  <si>
    <t>Non-cash investing - tenant improvement allowance</t>
  </si>
  <si>
    <t>Non-cash investing - contingent consideration for acquisitions</t>
  </si>
  <si>
    <t>Non-cash investing and financing - stock for acquisitions</t>
  </si>
  <si>
    <t>Liabilities assumed-acquisitions</t>
  </si>
  <si>
    <t>Consolidated Statements of Cash Flows (Parenthetical) - USD ($) $ in Thousands</t>
  </si>
  <si>
    <t>Dec. 31, 2015</t>
  </si>
  <si>
    <t>Statement of Cash Flows [Abstract]</t>
  </si>
  <si>
    <t>Restricted cash - current portion</t>
  </si>
  <si>
    <t>Restricted cash - long-term portion</t>
  </si>
  <si>
    <t>Cash and cash equivalents including restricted cash</t>
  </si>
  <si>
    <t>Consolidated Statements of Equity - USD ($) $ in Thousands</t>
  </si>
  <si>
    <t>Total</t>
  </si>
  <si>
    <t>Common Stock [Member]</t>
  </si>
  <si>
    <t>Treasury Stock [Member]</t>
  </si>
  <si>
    <t>Additional Paid-In Capital [Member]</t>
  </si>
  <si>
    <t>Retained Earnings (Accumulated Deficit) [Member]</t>
  </si>
  <si>
    <t>Accumulated Other Comprehensive Income (Loss) [Member]</t>
  </si>
  <si>
    <t>Total Stockholders' Equity [Member]</t>
  </si>
  <si>
    <t>Non-Redeemable, Non-Controlling Interest [Member]</t>
  </si>
  <si>
    <t>Beginning Balance at Dec. 31, 2015</t>
  </si>
  <si>
    <t>Beginning Balance, shares at Dec. 31, 2015</t>
  </si>
  <si>
    <t>Issuance of common stock upon the exercise of stock options</t>
  </si>
  <si>
    <t>Issuance of common stock upon the exercise of stock options, shares</t>
  </si>
  <si>
    <t>Restricted common stock cancellations</t>
  </si>
  <si>
    <t>Restricted common stock cancellations, shares</t>
  </si>
  <si>
    <t>Non-controlling owner distributions</t>
  </si>
  <si>
    <t>Net income (loss)</t>
  </si>
  <si>
    <t>Ending Balance at Dec. 31, 2016</t>
  </si>
  <si>
    <t>Ending Balance, shares at Dec. 31, 2016</t>
  </si>
  <si>
    <t>Issuance of common stock upon the vesting of restricted stock units, net of share cancellations</t>
  </si>
  <si>
    <t>Issuance of common stock upon the vesting of restricted stock units, net of share cancellations, shares</t>
  </si>
  <si>
    <t>Issuance of common stock for acquisitions</t>
  </si>
  <si>
    <t>Issuance of common stock for acquisitions, shares</t>
  </si>
  <si>
    <t>Stock witheld to cover employee taxes on stock-based compensation</t>
  </si>
  <si>
    <t>Stock withheld to cover employee taxes on stock-based compensation, shares</t>
  </si>
  <si>
    <t>Ending Balance at Dec. 31, 2017</t>
  </si>
  <si>
    <t>Ending Balance, shares at Dec. 31, 2017</t>
  </si>
  <si>
    <t>Ending Balance at Dec. 31, 2018</t>
  </si>
  <si>
    <t>Ending Balance, shares at Dec. 31, 2018</t>
  </si>
  <si>
    <t>Cumulative effect adjustment from implementation of ASU 2016-16</t>
  </si>
  <si>
    <t>Business and Summary of Significant Accounting Policies</t>
  </si>
  <si>
    <t>Accounting Policies [Abstract]</t>
  </si>
  <si>
    <t>Note 1—Business and Summary of Significant Accounting
Policies
Nature of Business
RigNet, Inc. (the Company or RigNet) is a global technology company
that provides customized data and communications services.
Customers use our private networks to manage information flows and
execute mission-critical operations primarily in remote areas where
conventional telecommunications infrastructure is either unreliable
or unavailable. RigNet provides our clients what is often the sole
means of communications for their remote operations. On top of and
vertically integrated into these networks RigNet provides services
ranging from fully-managed voice, data, and video to more advanced
services including: cyber security threat detection and prevention;
applications to improve crew welfare, safety or workforce
productivity; and a real-time AI-backed
RigNet delivers advanced software, optimized industry solutions,
and communications infrastructure that allow our customers to
realize the business benefits of digital transformation. With
world-class, ultra-secure solutions spanning global IP
connectivity, bandwidth-optimized Over-The-Top
Basis of Presentation
The Company presents its financial statements in accordance with
generally accepted accounting principles in the United States (U.S.
GAAP).
The GX dispute and change in fair value
of earn-out/contingent
Principles of Consolidation and Reporting
The Company’s consolidated financial statements include the
accounts of RigNet, Inc. and all subsidiaries thereof. All
intercompany accounts and transactions have been eliminated in
consolidation. As of December 31, 2018, 2017 and
2016, non-controlling
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s well as certain financial
statement disclosures. The estimates that are particularly
significant to the financial statements include estimates related
to the Company’s use of the percentage-of-completion
Cash and Cash Equivalents
Cash and cash equivalents consist of
cash on-hand
Restricted Cash
As of December 31, 2018 and 2017, the Company had restricted
cash of $0.1 million and $1.5 million, in current and
long-term assets, respectively. The restricted cash in long-term
assets is primarily used to collateralize a performance bond in the
MCS segment (see Note 6 – “Long-Term Debt”).
Accounts Receivable
Trade accounts receivable are recognized as customers are billed in
accordance with customer contractual agreements. The Company
reports an allowance for doubtful accounts for probable credit
losses existing in accounts receivable. Management determines the
allowance based on a review of currently outstanding receivables
and the Company’s historical write-off
Property, Plant and Equipment
Property, plant and equipment consists of
(i) telecommunication and computer equipment,
(ii) furniture and other office equipment,
(iii) leasehold improvements, (iv) building and
(v) land. All property, plant and equipment, excluding land,
is depreciated and stated at acquisition cost net of accumulated
depreciation. Depreciation is provided using the straight-line
method over the expected useful lives of the respective assets,
which range from one to ten years. The Company assesses the value
of property, plant and equipment for impairment when the Company
determines that events and circumstances indicate that the recorded
carrying value may not be recoverable. An impairment is determined
by comparing estimated future net undiscounted cash flows to the
carrying value at the time of the assessment. No impairment to
property, plant and equipment was recorded in the years ended
December 31, 2018, 2017 or 2016.
Maintenance and repair costs are charged to expense when
incurred.
Intangibles
Intangibles consist of customer
relationships, covenants-not-to-compete, internal-use
No impairment to intangibles was recorded in the years ended
December 31, 2018 or 2017.
In June 2016, the Company identified a triggering event for a
license in Kazakhstan associated with a decline in cash flow
projections, which resulted in a $0.4 million impairment of
licenses in the Corporate segment, which was the full amount of the
Company’s intangibles within Kazakhstan.
Goodwill
Goodwill resulted from prior acquisitions as the consideration paid
for the acquired businesses exceeded the fair value of acquired
identifiable net tangible and intangible assets. Goodwill is
reviewed for impairment at least annually, as of July 31, with
additional evaluations being performed when events or circumstances
indicate that the carrying value of these assets may not be
recoverable.
The goodwill impairment test is used to identify potential
impairment by comparing the fair value of each reporting unit to
the book value of the reporting unit, including goodwill. Fair
value of the reporting unit is determined using a combination of
the reporting unit’s expected present value of future cash
flows and a market approach. The present value of future cash flows
is estimated using our most recent forecast and our weighted
average cost of capital. The market approach uses a market multiple
on the reporting unit’s cash generated from operations.
Significant estimates for each reporting unit included in our
impairment analysis are cash flow forecasts, our weighted average
cost of capital, projected income tax rates and market multiples.
Changes in these estimates could affect the estimated fair value of
our reporting units and result in an impairment of goodwill in a
future period. If the fair value of a reporting unit is less than
its book value, goodwill of the reporting unit is considered to be
impaired. If the book value of the reporting unit’s goodwill
exceeds the implied fair value of that goodwill, an impairment loss
is recognized in an amount equal to that excess. Any impairment in
the value of goodwill is charged to earnings in the period such
impairment is determined.
The Company performs its annual impairment test on July 31,
with the most recent annual test being performed as of
July 31, 2018. The July 31, 2018, 2017 and 2016 tests
resulted in no impairment as the fair value of each reporting unit
exceeded the carrying value plus goodwill of that reporting unit.
Additionally, the November 30, 2017 interim test, which was
conducted due to a change in segments after the Company completed
the acquisition of ESS resulted in no impairment as the fair value
of each reporting unit substantially exceeded the carrying value
plus goodwill of that reporting unit.
MCS had $22.5 million of goodwill as of December 31,
2018, and fair value exceeded carrying value by 34.7% as of the
July 31, 2018 annual impairment test. Apps &amp; IoT had
$22.8 million of goodwill as of December 31, 2018, and
fair value exceeded carrying value by 48.1% as of the July 31,
2018 annual impairment test. Systems Integration had
$1.4 million of goodwill as of December 31, 2018, and
fair value exceeded carrying value by 126.5% as of the
July 31, 2018 annual impairment test. Any future downturn in
our business could adversely impact the key assumptions in our
impairment test. While we believe that there appears to be no
indication of current or future impairment, historical operating
results may not be indicative of future operating results and
events and circumstances may occur causing a triggering event in a
period as short as three months.
As of December 31, 2018 and 2017, goodwill was
$46.6 million and $37.1 million, respectively. In
addition to the impact of acquisitions and impairments, goodwill
increases or decreases in value due to the effect of foreign
currency translation.
Long-Term Debt
Long-term debt is recognized in the consolidated balance sheets,
net of costs incurred, in connection with obtaining debt financing.
Debt financing costs are deferred and reported as a reduction to
the principal amount of the debt. Such costs are amortized over the
life of the debt using the effective interest rate method and
included in interest expense in the Company’s consolidated
financial statements.
Revenue Recognition - Revenue from Contracts with
Customers
Revenue is recognized to depict the transfer of promised goods or
services in an amount that reflects the consideration to which the
Company expects to be entitled in exchange for those goods or
services.
Revenue Recognition - MCS and Apps &amp; IoT
MCS and Apps &amp; IoT customers are primarily served under
fixed-price contracts, either on a monthly or day rate basis or for
equipment sales and consulting services. Contracts are generally in
the form of Master Service Agreements, or MSAs, with specific
services being provided under individual service orders. Offshore
contracts generally have a term of up to three years with renewal
options. Land-based contracts are generally shorter term or
terminable on short notice without a penalty. Service orders are
executed under the MSA for individual remote sites or groups of
sites, and generally permit early termination on short notice
without penalty in the event of force majeure, breach of the MSA or
cold stacking of a drilling rig (when a rig is taken out of service
and is expected to be idle for a protracted period of time).
Performance Obligations Satisfied Over Time
Performance Obligations Satisfied at a Point in
Time
Revenue Recognition – Systems Integration
Revenues related to long-term, fixed-price Systems Integration
contracts for customized network solutions are recognized based on
the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cost-to-cost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CIEB).
Systems Integration contracts are billed in accordance with the
terms of the contract which are typically either based on
milestones or specified time intervals. As of December 31,
2018 and 2017, the amount of CIEB related to Systems Integration
projects was $7.1 million and $2.4 million, respectively.
Under long-term contracts, amounts recorded in CIEB may not be
realized or paid, respectively, within
a one-year
Variable Consideration
Backlog
Stock-Based Compensation
The Company recognizes expense for stock-based compensation based
on the fair value of options and restricted stock on the grant date
of the awards. Fair value of options on the grant date is
determined using the Black-Scholes model, which requires judgment
in estimating the expected term of the option, risk-free interest
rate, expected volatility of the Company’s stock and dividend
yield of the option. Fair value of restricted stock, restricted
stock units and performance share units on the grant date is equal
to the market price of RigNet’s common stock on the date of
grant. The Company’s policy is to recognize compensation
expense for service-based awards on a straight-line basis over the
requisite service period of the entire award. Stock-based
compensation expense is based on awards ultimately expected to
vest.
Taxes
Current income taxes are determined based on the tax laws and rates
in effect in the jurisdictions and countries that the Company
operates in and revenue is earned. Deferred income taxes reflect
the tax effect of net operating losses, foreign tax credits and the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From time to time, the Company engages in transactions in which the
tax consequences may be subject to uncertainty. In the normal
course of business, the Company prepares and files tax returns
based on interpretation of tax laws and regulations, which are
subject to examination by various taxing authorities. Such
examinations may result in future tax and interest assessments by
these taxing authorities. The Company evaluates its tax positions
and recognize only tax benefits for financial purposes that, more
likely than not, will be sustained upon examination, including
resolutions of any related appeals or litigation processes, based
on the technical merits of the position.
The Company has elected to include income tax related interest and
penalties as a component of income tax expense.
On December 22, 2017 the U.S. government enacted comprehensive
tax legislation commonly referred to as the Tax Cuts and Jobs Act
(The Tax Act), making broad and complex changes to the U.S. tax
cod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completed the accounting for the income tax effects
of the Tax Act based on current regulations and available
information. Any additional guidance issued by the IRS could impact
our recorded amounts in future periods.
Foreign Currency Translation
The U.S. dollar serves as the currency of measurement and reporting
for the Company’s consolidated financial statements. The
Company has certain subsidiaries with functional currencies of
Norwegian kroner, British pound sterling, or Brazilian real. The
functional currency of all the Company’s other subsidiaries
is the U.S. dollar.
Transactions occurring in currencies other than the functional
currency of a subsidiary have been converted to the functional
currency of that subsidiary at the exchange rate in effect at the
transaction date with resulting gains and losses included in
current earnings. Carrying values of monetary assets and
liabilities in functional currencies other than U.S. dollars have
been translated to U.S. dollars based on the U.S. exchange rate at
the balance sheet date and the resulting foreign currency
translation gain or loss is included in comprehensive income (loss)
in the consolidated financial statements.
Recently Issued Accounting Pronouncements
In May 2014, the Financial Accounting Standards Board (FASB) issued
Accounting Standards Update No. 2014-09 2014-09), No. 2015-14 2015-14), No. 2016-08 2016-08), No. 2016-10 2016-10) No. 2016-12 2016-12),
In March 2016, the FASB issued Accounting Standards
Update No. 2016-02 2016-02), right-of-use No. 2018-11 2018-11). 2016-02.
In August 2016, the FASB issued Accounting Standards
Update No. 2016-15 2016-15),
In October 2016, the FASB issued Accounting Standards
Update No. 2016-16 2016-16),
In November 2016, the FASB issued Accounting Standards
Update No. 2016-18 2016-18),
In June 2018, the FASB issued Accounting Standards
Update No. 2018-07 2018-07),
In August 2018, the FASB issued ASU No. 2018-13 2018-13),
In August 2018, the FASB issued ASU No. 2018-15 2018-15),</t>
  </si>
  <si>
    <t>Business and Credit Concentrations</t>
  </si>
  <si>
    <t>Risks and Uncertainties [Abstract]</t>
  </si>
  <si>
    <t>Note 2—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6— “Long-Term
Debt”). The Company presently does not use financial
instruments to hedge interest rate risk, but evaluates this on a
regular basis and may utilize financial instruments in the future
if deemed necessary.
Foreign Currency Risk
The Company has exposure to foreign currency risk, as a portion of
the Company’s activities are conducted in currencies other
than U.S. dollars. Currently, the Norwegian kroner, the British
pound sterling and the Brazilian real are the currencies that could
materially impact the Company’s financial position and
results of operations. The Company presently does not hedge these
risks, but evaluates financial risk on a regular basis and may
utilize financial instruments in the future if deemed necessary.
Foreign currency translations are reported as accumulated other
comprehensive income (loss) in the Company’s consolidated
financial statements.
Credit Risk
Credit risk, with respect to accounts receivable, is due to the
limited number of customers concentrated in the oil and gas,
maritime, pipeline, engineering and construction industries. The
Company mitigates the risk of financial loss from defaults through
defined collection terms in each contract or service agreement and
periodic evaluations of the collectability of accounts receivable.
The Company provides an allowance for doubtful accounts which is
adjusted when the Company becomes aware of a specific
customer’s inability to meet its financial obligations or as
a result of changes in the overall aging of accounts
receivable.
Year Ended
December 31,
2018 2017 2016
(in thousands)
Accounts receivable $ 71,649 $ 51,996 $ 52,996
Allowance for doubtful accounts, January 1, (2,975 ) (4,324 ) (3,972 )
Current year provision for doubtful accounts (2,660 ) (366 ) (1,095 )
Write-offs 1,436 1,715 743
Allowance for doubtful accounts, December 31, (4,199 ) (2,975 ) (4,324 )
Accounts receivable, net $ 67,450 $ 49,021 $ 48,672
Although during 2018, 2017 and 2016 no single customer comprised
greater than 10% of revenue, the top 5 customers generated 23.0%,
26.8% and 28.6% of the Company’s 2018, 2017 and 2016 revenue,
respectively.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8, 2017 or 2016. Liquidity risk is
managed by continuously monitoring forecasted and actual cash flows
and by matching the maturity profiles of financial assets and
liabilities (see Note 6— “Long-Term Debt”).</t>
  </si>
  <si>
    <t>Business Combinations</t>
  </si>
  <si>
    <t>Business Combinations [Abstract]</t>
  </si>
  <si>
    <t>Note 3—Business Combinations
Auto-Comm and SAFCON
On April 18, 2018, RigNet completed the separate acquisitions
of Automation Communications Engineering Corp. (Auto-Comm) and
Safety Controls, Inc. (SAFCON) for an aggregate purchase price of
$6.7 million. Of this aggregate purchase price RigNet paid
$2.2 million in cash and $4.1 million in stock in April
2018. In September 2018, the Company paid $0.3 million in cash
for a working capital adjustment.
Auto-Comm provides a broad range of communications services, for
both onshore and offshore remote locations, to the oil and gas
industry. Auto-Comm brings over 30 years of systems integration
experience in engineering and design, installation, testing, and
maintenance. SAFCON offers a diverse set of safety, security, and
maintenance services to the oil and gas industry. Auto-Comm and
SAFCON have developed strong relationships with major energy
companies that complement the relationships that RigNet has
established over the years. Auto-Comm and SAFCON are based in
Louisiana.
The assets and liabilities of Auto-Comm and SAFCON have been
recorded at their estimated fair values at the date of acquisition.
The excess of the purchase price over the estimated fair values of
the underlying net tangible and identifiable intangible assets and
liabilities has been recorded as goodwill. The Company’s
allocation of the purchase price is preliminary as the amounts
related to the identifiable intangible assets and effects of income
taxes resulting from the transaction, are still being
finalized.
The goodwill of $1.4 million arising from the acquisitions
consists largely of growth prospects, synergies and other benefits
that the Company believes will result from combining the operations
of the Company and Auto-Comm and SAFCON, as well as other
intangible assets that do not qualify for separate recognition,
such as assembled workforce in place at the date of acquisition.
The goodwill recognized is expected to be nondeductible for income
tax purposes. The acquisitions of Auto-Comm and SAFCON, including
goodwill, are included in the Company’s consolidated
financial statements as of the acquisition date and are primarily
reflected in the Systems Integration segment.
Weighted Average Estimated Useful Fair Market Values
(in thousands)
Current assets $ 4,947
Property and equipment 132
Trade name 7 $ 540
Customer relationships 7 980
Total identifiable intangible assets 1,520
Goodwill 1,387
Current liabilities (1,006 )
Deferred tax liability (319 )
Total purchase price $ 6,661
Intelie
On March 23, 2018, RigNet completed its acquisition of
Intelie ™ earn-out, earn-out earn-out ™ ™
The assets and liabilities of Intelie have been recorded at their
estimated fair values at the date of acquisition. The excess of the
purchase price over the estimated fair values of the underlying net
tangible and identifiable intangible assets and liabilities has
been recorded as goodwill. The Company’s allocation of the
purchase price is preliminary as the amounts related to contingent
consideration, identifiable intangible assets, and the effects of
income taxes resulting from the transaction, are still being
finalized.
The earn-out earn-out earn-out earn-out
The goodwill of $10.7 million arising from the acquisition
consists largely of growth prospects, synergies and other benefits
that the Company believes will result from combining the operations
of the Company and Intelie, as well as other intangible assets that
do not qualify for separate recognition, such as assembled
workforce in place at the date of acquisition. None of the goodwill
recognized is expected to be deductible for income tax purposes.
The acquisition of Intelie, including goodwill, is included in the
Company’s consolidated financial statements as of the
acquisition date and is reflected in the Apps &amp; IoT
segment.
Weighted Average Fair Market Values
(in thousands)
Current assets $ 589
Property and equipment 73
Trade name 7 $ 2,300
Technology 7 8,400
Customer relationships 7 320
Total identifiable intangible assets 11,020
Goodwill 10,744
Current liabilities (460 )
Deferred tax liability (3,825 )
Total purchase price $ 18,141 (a)
(a)
Includes $7.6 million in contingent
consideration earn-out
Actual and Pro Forma Impact of the 2018 Acquisitions
The 2018 acquisitions of Auto-Comm, SAFCON and Intelie contributed
revenue and net income of $17.7 million and $2.2 million,
respectively, for year ended December 31, 2018.
The following table represents supplemental pro forma information
as if the 2018 acquisitions had occurred on January 1,
2017.
Year Ended Year Ended
2018 2017
(in thousands, except per share amounts)
Revenue $ 243,311 $ 222,404
Expenses* 305,096 238,045
Net loss $ (61,785 ) $ (15,641 )
Net loss attributable to $ (61,924 ) $ (15,620 )
Net loss per share attributable to
Basic $ (3.31 ) $ (0.87 )
Diluted $ (3.31 ) $ (0.87 )
*   Note - The Year Ended December 31, 2018
includes a net $50.6 million expense accrual for the GX
dispute reported in general and administrative expense. See a more
complete discussion of the GX Dispute in Note 9 of the Notes to
Consolidated Financial Statements and in Item 3, Legal Proceedings
of this Annual Report on Form 10-K.
The Company incurred acquisition-related costs of $2.3 million
in the year ended December 31, 2018, reported in general and
administrative expenses. Additional costs related to these
acquisitions may be incurred and recorded as expense in 2019.
Energy Satellite Services
On July 28, 2017, RigNet acquired substantially all the assets
of Energy Satellite Services (ESS). ESS is a supplier of wireless
communications services via satellite networks primarily to the
midstream sector of the oil and gas industry for remote pipeline
monitoring. The assets acquired enhance RigNet’s Supervisory
Control and Data Acquisition (SCADA) customer portfolio, and
strengthen the Company’s Apps &amp; IoT market position.
The Company paid $22.2 million in cash for the ESS assets. ESS
is based in Texas.
The assets and liabilities of ESS have been recorded at their
estimated fair values at the date of acquisition. The excess of the
purchase price over the estimated fair values of the underlying net
tangible and identifiable intangible assets and liabilities has
been recorded as goodwill.
The goodwill of $8.5 million arising from the acquisition
consists largely of growth prospects, synergies and other benefits
that the Company believes will result from combining the operations
of the Company and ESS, as well as other intangible assets that do
not qualify for separate recognition, such as assembled workforce
in place at the date of acquisition. The goodwill recognized is
expected to be deductible for income tax purposes. The acquisition
of ESS, including goodwill, is included in the Company’s
consolidated financial statements as of the acquisition date and is
reflected in the Apps &amp; IoT segment.
Weighted Average Estimated Useful Fair Market Values
(in thousands)
Accounts Receivable $ 392
Property and equipment 1,000
Covenant Not to Compete 5 3,040
Customer Relationships 7 9,870
Total identifiable intangible assets 12,910
Goodwill 8,465
Accounts Payable (567 )
Total purchase price $ 22,200
Data Technology Solutions
On July 24, 2017, RigNet acquired substantially all the assets
of Data Technology Solutions (DTS). DTS provides comprehensive
communications and IT services to the onshore, offshore, and
maritime industries, as well as disaster relief solutions to global
corporate clients. The Company paid $5.1 million in cash for
the DTS assets. DTS is based in Louisiana.
The assets and liabilities of DTS have been recorded at their
estimated fair values at the date of acquisition. The excess of the
purchase price over the estimated fair values of the underlying net
tangible and identifiable intangible assets and liabilities has
been recorded as goodwill.
The goodwill of $0.7 million arising from the acquisition
consists largely of growth prospects, synergies and other benefits
that the Company believes will result from combining the operations
of the Company and DTS, as well as other intangible assets that do
not qualify for separate recognition, such as assembled workforce
in place at the date of acquisition. The goodwill recognized is
expected to be deductible for income tax purposes. The acquisition
of DTS, including goodwill, is included in the Company’s
consolidated financial statements as of the acquisition date and is
reflected in the MCS segment.
Fair Market Values
(in thousands)
Property and equipment $ 4,553
Goodwill 704
Accounts Payable (152 )
Total purchase price $ 5,105
Cyphre Security Solutions
On May 18, 2017, RigNet completed its acquisition of Cyphre
Security Solutions (Cyphre ® ®
The contingent consideration for Cyphre is measured at fair value
in each reporting period, based on level 3 inputs, with any change
to fair value recorded in the Consolidated Statements of
Comprehensive Loss. As of December 31, 2018, the fair value of
the contingent consideration was $3.7 million, of which
$0.3 million is in other current liabilities and
$3.4 million is in other long-term liabilities. During the
year ended December 31, 2018, RigNet recognized a
$0.3 million reduction in fair value and accreted interest
expense of $0.1 million on the Cyphre contingent consideration
with corresponding changes to other liabilities.
The assets and liabilities of Cyphre have been recorded at their
estimated fair values at the date of acquisition. The excess of the
purchase price over the estimated fair values of the underlying net
tangible and identifiable intangible assets and liabilities has
been recorded as goodwill.
The goodwill of $4.6 million arising from the acquisition
consists largely of growth prospects, synergies and other benefits
that the Company believes will result from combining the operations
of the Company and Cyphre, as well as other intangible assets that
do not qualify for separate recognition, such as assembled
workforce in place at the date of acquisition. The goodwill
recognized is expected to be deductible for income tax purposes.
The acquisition of Cyphre, including goodwill, is included in the
Company’s consolidated financial statements as of the
acquisition date and is reflected in the Apps &amp; IoT
segment.
Weighted Average Fair Market Values
(in thousands)
Property and equipment $ 18
Trade Name 7 1,590
Technology 7 5,571
Customer Relationships 7 332
Total identifiable intangible assets 7,493
Goodwill 4,591
Accrued Expenses (100 )
Total purchase price $ 12,002 (a)
(a)
Includes $3.8 million in contingent consideration
estimated as of the date of acquisition.
Actual and Pro Forma Impact of the 2017 Acquisitions
The 2017 acquisitions of ESS, DTS and Cyphre contributed
$5.1 million of revenue for the year ended December 31,
2017. The 2017 acquisitions contributed $1.4 million to net
income for the year ended December 31, 2017.
The following table represents supplemental pro forma information
as if the 2017 acquisitions had occurred on January 1,
2016.
Year Ended December 31,
2017 2016
(in thousands, except per share amounts)
Revenue $ 214,899 $ 237,352
Expenses 228,105 242,483
Net loss $ (13,206 ) $ (5,131 )
Net loss attributable to $ (13,185 ) $ (5,341 )
Net loss per share attributable to
Basic $ (0.73 ) $ (0.30 )
Diluted $ (0.73 ) $ (0.30 )
For the year ended December 31, 2017, RigNet incurred
$3.3 million, of acquisition-related costs, which are reported
as general and administrative expenses in the Company’s
Consolidated Statements of Comprehensive Loss.</t>
  </si>
  <si>
    <t>Goodwill and Intangibles</t>
  </si>
  <si>
    <t>Goodwill and Intangible Assets Disclosure [Abstract]</t>
  </si>
  <si>
    <t>Note 4—Goodwill and Intangibles
Goodwill
Goodwill resulted from prior acquisitions as the consideration paid
for the acquired businesses exceeded the fair value of acquired
identifiable net tangible and intangible assets. The goodwill
primarily relates to the growth prospects foreseen for the
companies acquired, synergies between existing business and the
acquired companies and the assembled workforce of the acquired
companies. Goodwill balances and changes therein, by reportable
segment, as of and for the years ended December 31, 2018 and
2017 are presented below.
Managed Applications and Internet-of- Things Systems Total
(in thousands)
Balance, January 1, 2017 $ 21,331 $ 667 $
— $ 21,998
Acquisition of Cyphre, DTS and ESS 704 13,056
— 13,760
Foreign currency translation 1,330
—
— 1,330
Balance, December 31, 2017 23,365 13,723
— 37,088
Acquisition of Intelie, Auto-Comm and SAFCON
— 10,744 1,387 12,131
Foreign currency translation (886 ) (1,702 )
— (2,588 )
Balance, December 31, 2018 $ 22,479 $ 22,765 $ 1,387 $ 46,631
Intangibles
Intangibles consist of customer relationships, brand name, backlog,
technology and licenses acquired as part of the Company’s
acquisitions. Intangibles also
include internal-use
Brand Backlog Customer Software Licenses Technology Covenant Customer Total
(in thousands,
except estimated lives)
Intangibles Acquired 4,353 3,282 22,235 13,615 2,500
—
—
— 45,985
Accumulated amortization and foreign currency translation,
January 1, 2017 (3,120 ) (3,069 ) (16,843 ) (5,591 ) (1,334 )
—
—
— (29,957 )
Balance, January 1, 2017 1,233 213 5,392 8,024 1,166
—
—
— 16,028
Additions 1,590
— 10,202 79
— 5,903 3,040
— 20,814
Amortization expense (669 ) (181 ) (2,302 ) (2,517 ) (286 ) (551 ) (253 )
— (6,759 )
Foreign currency translation 91 (15 ) 209 37
—
—
—
— 322
Balance, December 31, 2017 2,245 17 13,501 5,623 880 5,352 2,787
— 30,405
Additions 2,840
— 1,300 236 1,251 8,948
— 191 14,766
Amortization expense (1,036 ) (17 ) (3,349 ) (2,480 ) (308 ) (1,787 ) (608 ) (191 ) (9,776 )
Foreign currency translation (366 ) (156 ) 66
— (1,206 )
—
— (1,662 )
Balance, December 31, 2018 $ 3,683 $
— $ 11,296 $ 3,445 $ 1,823 $ 11,307 $ 2,179 $ 0 $ 33,733
Weighted average estimated lives (years) 7.0 0 7.0 5.0 15.3 5.0 7.0 0.0
The following table sets forth amortization expense for intangibles
over the next five years (in thousands):
2019 7,237
2020 6,243
2021 5,835
2022 5,555
2023 4,911
Thereafter 3,952
$ 33,733</t>
  </si>
  <si>
    <t>Property, Plant and Equipment</t>
  </si>
  <si>
    <t>Property, Plant and Equipment [Abstract]</t>
  </si>
  <si>
    <t>Note 5—Property, Plant and Equipment
Property, plant and equipment consists of the following:
Estimated December 31,
2018 2017
(in years) (in thousands)
Telecommunication and computer equipment 1 - 5 $ 176,518 $ 152,480
Furniture and other 5 - 7 10,415 9,544
Building 10 4,419 4,627
Land
— 1,378 1,444
192,730 168,095
Less: Accumulated depreciation (129,145 ) (107,751 )
$ 63,585 $ 60,344
Depreciation expense associated with property, plant and equipment
was $23.4 million, $24.1 million and $28.3 million
for the years ended December 31, 2018, 2017 and 2016,
respectively. No impairment to property, plant and equipment was
recorded in the years ended December 31, 2018, 2017 or
2016.</t>
  </si>
  <si>
    <t>Long-Term Debt</t>
  </si>
  <si>
    <t>Debt Disclosure [Abstract]</t>
  </si>
  <si>
    <t>Note 6—Long-Term Debt
As of December 31, 2018 and 2017, the following credit
facilities and long-term debt arrangements with financial
institutions were in place:
December 31,
2018 2017
(in thousands)
Term loan $ 10,000 $ 15,000
Revolving loan 67,150 43,400
Unamortized deferred financing costs (315 ) (497 )
Capital lease 192 211
77,027 58,114
Less: Current maturities of long-term debt (4,831 ) (4,814 )
Current maturities of capital lease (111 ) (127 )
$ 72,085 $ 53,173
Credit Agreement
On November 6, 2017, the Company entered into its third
amended and restated credit agreement with four participating
financial institutions. The credit agreement provides for a
$15.0 million term loan facility (Term Loan) and an
$85.0 million revolving credit facility (RCF) and matures on
November 6, 2020.
The RCF contains a sub-limit stand-by
Under the credit agreement, both the Term Loan and RCF bear
interest at a rate of LIBOR plus a margin ranging from 1.75% to
2.75% based on a consolidated leverage ratio defined in the credit
agreement. Interest is payable monthly and principal
installments of $1.25 million under the Term Loan are due
quarterly. The weighted average interest rate for the years
ended December 31, 2018 and 2017 were 4.8% and 3.3%,
respectively, with an interest rate of 5.3% at December 31,
2018.
Term Loan
As of December 31, 2018, the Term Loan had an outstanding
principal balance of $10.0 million, excluding the impact of
unamortized deferred financing costs.
RCF
As of December 31, 2018, $67.2 million in draws remain
outstanding under the RCF.
Covenants and Restrictions
The Company’s credit agreement contains certain covenants and
restrictions, including restricting the payment of cash dividends
under default and maintaining certain financial covenants such as a
consolidated leverage ratio, defined in the credit agreement, of
less than or equal to 2.75 to 1.00 and a consolidated fixed charge
coverage ratio of not less than 1.25 to 1.00 as of
December 31, 2018. If any default occurs related to these
covenants that is not cured or waived, the unpaid principal and any
accrued interest can be declared immediately due and payable.
In April 2019, the Company determined that in periods beginning at
least as early as March 31, 2014, it had incurred and not
appropriately included certain surety bonds or other similar
instruments in its consolidated leverage ratio calculation as
defined by the credit agreement. As a result, on May 6, 2019,
the Company entered into a Consent and Waiver (Consent) to the
credit agreement with the financial institutions party thereto
under which the Company is permitted to exclude certain incurred
surety bonds and other similar instruments from the calculation of
Consolidated Funded Indebtedness (as defined in the credit
agreement) for the period ended March 31, 2019. In addition,
the Consent waived all specified violations for all prior
periods.
The Company continues to work with the financial institutions under
our credit agreement to ensure that the credit agreement does not
impede the Company’s ordinary-course business operations with
respect to surety bonds and other similar instruments.
Performance Bonds, Surety Bonds and Other Similar
Instruments
On September 14, 2012, NesscoInvsat Limited, a subsidiary of
RigNet, secured a performance bond facility. On November 6,
2017, this facility became a part of the third amended and restated
credit agreement and falls under the
$25.0 million sub-limit
As of December 31, 2018, there were no outstanding standby
letters of credit and there were $30.5 million of performance
bonds outstanding of which $1.7 million is issued by the
parties under the Credit Agreement.
In June 2016, the Company secured a performance bond facility with
a lender in the amount of $1.5 million for its MCS segment.
This facility has a maturity date of June 2021. The Company
maintains restricted cash on a dollar for dollar basis to secure
this facility.
Deferred Financing Costs
The Company incurred bank fees associated with the credit
agreement, and certain amendments hereto, which were capitalized
and reported as a reduction to long-term debt. Deferred financing
costs are expensed using the effective interest method over the
life of the agreement. For the years ended December 31, 2018
and 2017, deferred financing cost amortization of $0.2 million
is included in interest expense in the Company’s consolidated
financial statements.
Debt Maturities
The following table sets forth the aggregate principal maturities
of long-term debt, net of deferred financing cost amortization as
of December 31, 2018(in thousands):
2019 4,942
2020 72,085
Total debt, including current maturities $ 77,027
Updated Credit Agreement
On February 13, 2019, the Company entered into the first
amendment to the third amended and restated credit agreement
(Updated Credit Agreement) with four participating financial
institutions. The Company refinanced $30.0 million of
outstanding draws under the existing $85.0 million RCF with a
new $30.0 million term out facility. The Updated Credit
Agreement requires a $45.0 million reserve (Specified Reserve)
under the RCF that will be released and made available for
borrowing for payment of monetary damages from the GX dispute. The
Updated Credit Agreement provides for a $15.0 million term
loan facility, a $30.0 million term out facility and an
$85.0 million revolving credit facility. The revolving credit
facility and term out facility mature on April 6, 2021. The
term loan facility matures on December 31, 2020.
Under the Updated Credit Agreement, the term loan facility, the
term out facility and the revolving credit facility bear interest
at a rate of LIBOR plus a margin ranging from 1.75% to 3.00% based
on a consolidated leverage ratio defined in the Updated Credit
Agreement. Interest is payable monthly and principal
installments of $1.25 million under the term loan facility are
due quarterly. Principal installments of $1.5 million are due
quarterly under the term out facility beginning June 30,
2019. The revolving credit facility contains
a sub-limit stand-by
The Company’s Updated Credit Agreement contains certain
covenants and restrictions, including restricting the payment of
cash dividends under default, and maintaining certain financial
covenants such as a consolidated fixed charge coverage ratio of not
less than 1.25 to 1.00. Additionally, the Updated Credit Agreement
requires a consolidated leverage ratio, as defined in the Updated
Credit Agreement, of less than or equal to 2.75 to 1.00 as. The
consolidated leverage ratio increases to 3.25 to 1.00 for four
quarters starting in the quarter that RigNet makes a final
irrevocable payment of all monetary damages from the GX dispute.
The consolidated leverage ratio then decreases to 3.00 to 1.00 for
three quarters, and then decreases to 2.75 to 1.00 for all
remaining quarters. If any default occurs related to these
covenants that is not cured or waived, the unpaid principal and any
accrued interest can be declared immediately due and payable. The
facilities under the Updated Credit Agreement are secured by
substantially all the assets of the Company.</t>
  </si>
  <si>
    <t>Related Party Transactions</t>
  </si>
  <si>
    <t>Related Party Transactions [Abstract]</t>
  </si>
  <si>
    <t>Note 7—Related Party Transactions
The Company has a reseller arrangement with Darktrace, which is an
artificial intelligence company in cybersecurity that is partially
owned by Kohlberg Kravis Roberts &amp; Co. L.P. (KKR). KKR is
a significant stockholder of the Company. Under the arrangement,
the Company will sell Darktrace’s cybersecurity audit
services with the Company’s cybersecurity offerings. In
the year ended December 31, 2018, the Company purchased
$0.1 million from Darktrace in the ordinary course of
business.
Vissim AS has participated in a competitive request for quote from
RigNet in the ordinary course of business. Vissim AS is 24% owned
by AVANT Venture Capital AS. AVANT Venture Capital is owned by and
has as its chairman of its board one of our board members. Although
no amounts were spent with Vissim AS in the year ended
December 31, 2018, in the future the Company may spend money
with this potential vendor.</t>
  </si>
  <si>
    <t>Fair Value Measurements</t>
  </si>
  <si>
    <t>Fair Value Disclosures [Abstract]</t>
  </si>
  <si>
    <t>Note 8—Fair Value Measurements
The Company uses the following methods and assumptions to estimate
the fair value of financial instruments:
•
Cash and Cash
Equivalents
•
Restricted
Cash
•
Accounts
Receivable
•
Accounts Payable, Including Income Taxes Payable
and Accrued Expenses
•
Long-Term Debt
Fair value is the price that would be received to sell an asset or
paid to transfer a liability in an orderly transaction between
market participants at the measurement date. For items that are not
actively traded, fair value reflects the price in a transaction
with a market participant, including an adjustment for risk, not
just the mark-to-market
Level 1—Inputs are unadjusted quoted prices in active markets
for identical assets and liabilities and have the highest
priority.
Level 2—Inputs are observable inputs other than quoted prices
considered Level 1. Level 2 inputs are market-based and
are directly or indirectly observable, including quoted prices for
similar instruments in active markets; quoted prices for identical
or similar instruments in markets that are not active; or valuation
techniques whose inputs are observable. Where observable inputs are
available, directly or indirectly, for substantially the full term
of the asset or liability, the instrument is categorized in
Level 2.
Level 3—Inputs are unobservable (meaning they reflect the
Company’s assumptions regarding how market participants would
price the asset or liability based on the best available
information) and therefore have the lowest priority.
A financial instrument’s level within the fair value
hierarchy is based on the lowest level of any input that is
significant to the fair value measurement. RigNet believes it uses
appropriate valuation techniques, such as market-based valuation,
based on the available inputs to measure the fair values of its
assets and liabilities. The Company’s valuation technique
maximizes the use of observable inputs and minimizes the use of
unobservable inputs.
The Company had no derivatives as of December 31, 2018 or
2017.
The Company’s non-financial
The earn-out earn-out earn-out earn-out
The contingent consideration for Cyphre is measured at fair value
in each reporting period, based on level 3 inputs, with any change
to fair value recorded in the Consolidated Statements of
Comprehensive Loss. As of December 31, 2018, the fair value of
the contingent consideration was $3.7 million, of which
$0.3 million is in other current liabilities and
$3.4 million is in other long-term liabilities. During the
year ended December 31, 2018, RigNet recognized a
$0.3 million reduction in fair value and accreted interest
expense of $0.1 million on the Cyphre contingent consideration
with corresponding changes to other liabilities.
The earn-out earn-out earn-out. earn-out</t>
  </si>
  <si>
    <t>Commitments and Contingencies</t>
  </si>
  <si>
    <t>Commitments and Contingencies Disclosure [Abstract]</t>
  </si>
  <si>
    <t>Note 9—Commitments and Contingencies
Legal Proceedings
In August 2017, the Company filed litigation in Harris County
District Court and arbitration against one of its former Chief
Executive Officers for, among other things, breach of fiduciary
duty, misappropriation of trade secrets, unfair competition and
breach of contract. That former executive filed counterclaims
against the Company and one of its independent directors. The
parties entered into a settlement agreement resolving all claims
amongst themselves in May 2018 and dismissed the litigation and
arbitration proceedings. The Company incurred legal expense of
approximately $0.6 million and $0.9 million in connection
with this dispute for the year ended December 31, 2018 and
2017, respectively.
Global Xpress (GX) Dispute
Inmarsat plc (Inmarsat), a satellite telecommunications company,
filed arbitration with the International Centre for Dispute
Resolution tribunal (the panel) in October 2016 concerning a
January 2014 take-or-pay take-or-pay
The Company has an accrued liability of $50.8 million, based
on the Phase I interim award amount. While management believes it
has strong counterclaims, which will be heard in Phase II and could
reduce the ultimate liability, the amount of the final award is not
estimable at this time. No assurance can be given as to the
ultimate outcome of the GX dispute, and the ultimate outcome may
differ from the accrued amount. Based on the information available
at this time, the potential final loss could be based on the Phase
I ruling less any offsets from RigNet’s counterclaims in
Phase II of the arbitration offset by any potential counterclaims
by Inmarsat, including interest and fees. As such, the range of the
ultimate liability is currently not estimable.
During the year ended December 31, 2018, the Company has
accrued $50.6 million of expense, net of approximately
$0.2 million of prior accruals, in the Corporate segment. The
Company has incurred legal expenses of $2.2 million and
$1.6 million in connection with the GX dispute for the years
ended December 31, 2018 and 2017, respectively. The Company
may continue to incur significant legal fees, related expenses and
management time in the future.
Other Litigation
The Company, in the ordinary course of business, is a claimant or a
defendant in various legal proceedings, including proceedings as to
which the Company has insurance coverage and those that may involve
the filing of liens against the Company or its assets.
Sales Tax Audit
The Company is undergoing a routine sales tax audit from a state
where the Company has operations. The audit can cover up to a
four-year period. The Company is in the early stages of the audit,
and does not have any estimates of further exposure, if any, for
the tax years under review.
Contractual Dispute
The Company’s Systems Integration business reached a
settlement in the first quarter of 2016 related to a contract
dispute associated with a percentage of completion project. The
dispute related to the payment for work related to certain change
orders. After the settlement, the Company recognized
$2.3 million of gain in the first quarter of 2016. In the
fourth quarter of 2016, the Company issued additional billings for
approximately $1.0 million related to work performed in prior
years under the contract. After the collection of this final
billing in the fourth quarter of 2016, the Company received the
certificate of final acceptance from the customer acknowledging
completion of the project. The total loss incurred over the life of
this project amounted to $11.2 million.
The Company incurred legal expense of $0.2 million in
connection with the dispute for the year ended December 31,
2016.
Regulatory Matter
In 2013, RigNet’s internal compliance program detected
potential violations of U.S. sanctions by one of its foreign
subsidiaries in connection with certain of its customers’
rigs that were moved into the territorial waters of countries
sanctioned by the United States. The Company estimates that it
received total revenue of approximately $0.1 million during
the period related to the potential violations. The Company
voluntarily self-reported the potential violations to the U.S.
Treasury Department’s Office of Foreign Assets Control (OFAC)
and the U.S. Department of Commerce Bureau of Industry and Security
(BIS) and retained outside counsel who conducted an investigation
of the matter under the supervision of the Company’s Audit
Committee and submitted a report to OFAC and BIS.
The Company incurred legal expenses of $0.1 million in
connection with the investigation during the year ended
December 31, 2016.
In the third quarter of 2016, the Company received a letter from
BIS notifying the Company that it had concluded its investigation.
BIS assessed no fines or penalties on the Company in connection
with the matter. The Company does not anticipate any penalties or
fines will be assessed as a result of the matter. As such, the
Company released the previously accrued estimated liability of
$0.8 million resulting in a decrease of general and
administrative expense for the year ended December 31, 2016 in
the MCS segment.
Operating Leases
The Company leases office space under lease agreements expiring on
various dates through 2025. The Company recognized expense under
operating leases of $2.8 million, $4.0 million and
$4.7 million for the years ended December 31, 2018, 2017
and 2016, respectively.
As of December 31, 2018, future minimum lease obligations were
as follows (in thousands):
2019 1,822
2020 1,115
2021 780
2022 692
2023 659
Thereafter 1,044
$ 6,112
Commercial Commitments
The Company enters into contracts for satellite bandwidth and other
network services with certain providers.
As of December 31, 2018, the Company had the following
commercial commitments related to satellite and network services
(in thousands):
2019 10,600
2020 1,010
2021 108
$ 11,718
The Company is no longer reporting $65.0 million in the above
table for capacity from Inmarsat’s GX network. Please see
paragraph “Global Express (GX) Dispute” above for
details of the ongoing arbitration.</t>
  </si>
  <si>
    <t>Stock-Based Compensation</t>
  </si>
  <si>
    <t>Disclosure of Compensation Related Costs, Share-based Payments [Abstract]</t>
  </si>
  <si>
    <t>Note 10—Stock-Based Compensation
The Company has two stock-based compensation plans as described
below.
2010 Omnibus Incentive Plan
In May 2010, the Board of Directors adopted the 2010 Omnibus
Incentive Plan (2010 Plan). Under the 2010 Plan, the Board of
Directors or its designated committee is authorized to issue awards
representing a total of four million shares of common stock to
certain directors, officers and employees of the Company. Awards
may be in the form of new stock incentive awards or options
including (i) incentive or non-qualified
During the year ended December 31, 2018, the Company granted
59,703 stock options with an average exercise price of $13.50 to
certain officers and employees of the Company under the 2010 Plan.
Options granted have a contractual term of ten years and vest over
a four-year period of continued employment, with 25% of the options
vesting on each of the first four anniversaries of the grant date.
As of December 31, 2018, the Company has issued 1,204,813
options under the 2010 Plan, of which 193,441 options have been
exercised, 691,766 options have been returned or forfeited and
319,606 options remain outstanding under the 2010 Plan.
During the year ended December 31, 2018 in addition to the
options described above, the Company granted a total of 459,497
stock-based awards to certain directors, officers and employees of
the Company under the 2010 Plan. Of these, the Company granted (i)
158,503 restricted stock units (RSUs) to certain officers and
employees that generally vest over a four-year period of continued
employment, with 25% of the RSUs vesting on each of the first four
anniversaries of the grant date, (ii) 17,380 RSUs to certain
officers and employees that generally vest over a two year period
of continued employment, with 50% of the RSUs vesting on each of
the first two anniversaries of the grant date, (iii) 48,179 RSUs to
outside directors that vest in 2019, (iv) 157,442 unrestricted
stock grants to certain officers and employees that vested
immediately and (v) 77,993 performance share units (PSUs) to
certain officers and employees that generally cliff vest on the
third anniversary of the grant date and are subject to continued
employment and certain performance based targets. The ultimate
number of PSUs issued is based on a multiple determined by the
achievement of certain performance-based targets. As of
December 31, 2018, 782,506 RSUs and shares of restricted stock
have vested, 667,246 RSUs and shares of restricted stock have been
forfeited and 395,265 unvested RSUs and shares of restricted stock
were outstanding under the 2010 Plan.
2006 Long-Term Incentive Plan
In March 2006, the Board of Directors adopted the RigNet 2006
Long-Term Incentive Plan (2006 Plan). Under the 2006 Plan, the
Board of Directors is authorized to issue options to purchase
RigNet common stock to certain officers and employees of the
Company. In general, all options granted under the 2006 Plan have a
contractual term of ten years and a four-year vesting period, with
25.0% of the options vesting on each of the first four
anniversaries of the grant date. The 2006 Plan authorized the
issuance of three million options, which was increased to five
million in January 2010, net of any options returned or forfeited.
As of December 31, 2018, the Company has granted options to
purchase 981,125 shares under the 2006 Plan, of which 754,878
options have been exercised, 221,872 options have been returned or
forfeited and 4,375 options remain outstanding. The Company will
grant no additional options under the 2006 Plan as the
Company’s Board of Directors froze the 2006 Plan.
The Company does not accrue or pay dividends with regard to any
equity awards.
Stock-based compensation expense related to the Company’s
stock-based compensation plans for the years ended
December 31, 2018, 2017 and 2016 was $4.7 million,
$3.7 million and $3.4 million, respectively, and
accordingly, reduced income for each year.
There were no significant modifications to the two stock-based
compensation plans during the years ended December 31, 2018,
2017 or 2016. As of December 31, 2018 and 2017, there were
$3.3 million and $6.5 million, respectively, of total
unrecognized compensation cost related to unvested equity awards
granted and expected to vest under the 2010 Plan. This cost is
expected to be recognized on a remaining weighted-average period of
two years.
All outstanding equity instruments are settled in stock. The
Company currently does not have any awards accounted for as a
liability. The fair value of each stock option award is estimated
on the grant date using a Black-Scholes option valuation model,
which uses certain assumptions as of the date of grant:
•
Expected Volatility
•
Expected Term non-transferability,
•
Risk-Free Interest Rate
•
Dividend Yield
No options were granted in 2017. The assumptions used for grants
made in the years ended December 31, 2018 and 2016 were as
follows:
Year Ended December 31,
2018 2016
Expected volatility 48 % 49 %
Expected term (in years) 7 7
Risk-free interest rate 2.8 % 1.6 - 1.7 %
Dividend yield
—
—
Based on these assumptions, the weighted average grant date fair
value of stock options granted, per share, for the year ended
December 31, 2018 and 2016 was $7.14 and $6.56,
respectively.
The fair value of each RSU and PSU award on the grant date is equal
to the market price of RigNet’s stock on the date of grant.
The weighted average fair value of RSUs, PSUs and restricted stock
granted, per share, for the years ended December 31, 2018,
2017 and 2016 was $14.22, $19.68 and $12.45 respectively.
The following table summarizes the Company’s stock option
activity as of and for the years ended December 31, 2018, 2017
and 2016:
Year Ended
December 31,
2018 2017 2016
Number of Weighted Number of Weighted Number of Weighted
(in thousands,
except per share amounts)
Balance, January 1, 381 $ 21.37 499 $ 20.77 992 $ 20.40
Granted 60 $ 13.50
— $
— 112 $ 12.80
Exercised (60 ) $ 16.15 (70 ) $ 13.04 (223 ) $ 8.73
Forfeited (53 ) $ 23.89 (47 ) $ 27.11 (382 ) $ 26.29
Expired (4 ) $ 6.55 (1 ) $ 8.32
— $
—
Balance, December 31, 324 $ 20.41 381 $ 21.37 499 $ 20.77
Exercisable, December 31, 204 $ 23.41 224 $ 21.28 240 $ 18.02
Year Ended
December 31,
2018 2017 2016
(in thousands)
Intrinsic value of options exercised $ 1,297 $ 1,286 $ 591
Fair value of options vested $ 950 $ 837 $ 1,455
The following table summarizes the Company’s RSU, PSU and
restricted stock activity as of and for the years ended
December 31, 2018 and 2017:
Year Ended December 31,
2018 2017
(in thousands)
Balance, January 1, 436 494
Granted 459 232
Vested (337 ) (110 )
Forfeited (147 ) (180 )
Balance, December 31, 411 436
The weighted average remaining contractual term in years for equity
awards outstanding as of and for the years ended December 31,
2018, 2017 and 2016 was 1.7 years, 1.7 years and 2.8 years,
respectively. At December 31, 2018 equity awards vested and
expected to vest totaled 2.7 million with awards available for
grant of approximately 2.2 million.
The following is a summary of changes in unvested equity awards,
including stock options, RSUs, PSUs and restricted stock, as of and
for the years ended December 31, 2018, 2017 and 2016:
Number of Weighted
(in thousands)
Unvested equity awards, January 1, 2016 506 $ 21.48
Granted 753 $ 11.57
Vested (169 ) $ 18.34
Forfeited (617 ) $ 13.97
Unvested equity awards, December 31, 2016 473 $ 16.62
Granted 232 $ 19.42
Vested (182 ) $ 14.16
Forfeited (227 ) $ 11.66
Unvested equity awards, December 31, 2017 296 $ 24.13
Granted 519 $ 14.03
Vested (259 ) $ 22.03
Forfeited (200 ) $ 12.41
Unvested equity awards, December 31, 2018 356 $ 17.52</t>
  </si>
  <si>
    <t>Earnings (loss) per Share</t>
  </si>
  <si>
    <t>Earnings Per Share [Abstract]</t>
  </si>
  <si>
    <t>Note 11— Earnings (loss) per Share
Basic earnings (loss) per share (EPS) are computed by dividing net
loss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exercise of stock options, vesting of restricted stock, RSUs or
PSUs. Diluted EPS is computed by dividing loss attributable to
RigNet common stockholders by the number of diluted shares
outstanding. Diluted shares equal the total of the basic shares
outstanding and all potentially issuable shares, other than
antidilutive shares, if any, weighted for the average days
outstanding for the period.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following table provides a reconciliation of the
numerators and denominators of the basic and diluted per share
computations for net income attributable to RigNet, Inc. common
stockholders:
Year Ended
December 31,
2018 2017 2016
(in thousands)
Net loss attributable to RigNet, Inc. $ (62,453 ) $ (16,176 ) $ (11,507 )
Weighted average shares outstanding, basic 18,713 18,009 17,768
Effect of dilutive securities
—
—
—
Weighted average shares outstanding, diluted 18,713 18,009 17,768
As of December 31, 2018, there were approximately 573,481
potentially issuable shares excluded from the Company’s
calculation of diluted EPS that were excluded because the Company
incurred a loss in the period and to include them would have been
anti-dilutive.
As of December 31, 2017, there were approximately 625,039
potentially issuable shares excluded from the Company’s
calculation of diluted EPS that were excluded because the Company
incurred a loss in the period and to include them would have been
anti-dilutive.
As of December 31, 2016, there were approximately 1,120,400
potentially issuable shares excluded from the Company’s
calculation of diluted EPS that were excluded because the Company
incurred a loss in the period and to include them would have been
anti-dilutive.</t>
  </si>
  <si>
    <t>Segment Information</t>
  </si>
  <si>
    <t>Segment Reporting [Abstract]</t>
  </si>
  <si>
    <t>Note 12—Segment Information
Segment information has been prepared consistent with the
components of the enterprise for which separate financial
information is available and regularly evaluated by the chief
operating decision-maker for the purpose of allocating resources
and assessing performance. Managed Communications was renamed
Managed Communications Services (MCS).
RigNet considers its business to consist of the following
segments:
•
Managed Communications Services
(MCS).
•
Applications and Internet-of-Things &amp;
IoT). over-the-top machine-to-machine
•
Systems
Integration.
Corporate and eliminations primarily represents unallocated
executive and support activities, interest expense, income taxes,
eliminations, the GX dispute and change in fair value
of earn-out/contingent
The Company’s reportable segment information as of and for
the years ended December 31, 2018, 2017 and 2016 is presented
below.
Managed Applications and Internet-of- Things Systems Corporate and Consolidated
(in thousands)
2018
Revenue $ 171,574 $ 25,713 $ 41,567 $
— $ 238,854
Cost of revenue (excluding depreciation and amortization) 105,101 13,386 28,116
— 146,603
Depreciation and amortization 22,759 4,570 2,511 3,314 33,154
Change in fair value of earn-out/contingent
—
—
— 3,543 3,543
GX dispute
—
—
— 50,612 50,612
Selling, general and administrative 16,448 1,961 1,698 45,930 66,037
Operating income (loss) $ 27,266 $ 5,796 $ 9,242 $ (103,399) $ (61,095)
Total assets 171,503 47,175 24,094 16,153 258,925
Capital expenditures 29,058 759
— 706 30,523
2017
Revenue $ 164,238 $ 15,626 $ 25,028 $
— $ 204,892
Cost of revenue (excluding depreciation and amortization) 101,681 10,751 18,734
— 131,166
Depreciation and amortization 23,202 1,738 2,438 3,467 30,845
Change in fair value of earn-out/contingent
—
—
— (320 ) (320 )
Selling, general and administrative 16,841 1,685 1,403 33,260 53,189
Operating income (loss) $ 22,514 $ 1,452 $ 2,453 $ (36,407) $ (9,988)
Total assets 181,157 32,464 16,708 (235 ) 230,094
Capital expenditures 17,066 198
— 645 17,909
2016
Revenue $ 192,538 $ 6,495 $ 21,590 $
— $ 220,623
Cost of revenue (excluding
—
depreciation and amortization) 112,046 2,703 15,010
— 129,759
Depreciation and amortization 26,581
— 2,712 4,263 33,556
Impairment of intangibles
—
—
— 397 397
Change in fair value of earn-out/contingent
—
—
— (1,279 ) (1,279 )
Selling, general and administrative 28,422 268 2,665 29,286 60,641
Operating income (loss) $ 25,489 $ 3,524 $ 1,203 $ (32,667 ) $ (2,451 )
Total assets 203,048
— 26,169 1,755 230,972
Capital expenditures 13,794
—
— 1,403 15,197
The following table presents revenue earned from the
Company’s domestic and international operations for the years
ended December 31, 2018, 2017 and 2016.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Year Ended
December 31,
2018 2017 2016
(in thousands)
Domestic $ 106,189 $ 63,460 $ 66,028
International 132,665 141,432 154,595
Total $ 238,854 $ 204,892 $ 220,623
The following table presents goodwill and long-lived assets for the
Company’s domestic and international operations as of
December 31, 2018 and 2017.
December 31,
2018 2017
(in thousands)
Domestic $ 73,615 $ 68,942
International 70,334 58,895
Total $ 143,949 $ 127,837</t>
  </si>
  <si>
    <t>Income Taxes</t>
  </si>
  <si>
    <t>Income Tax Disclosure [Abstract]</t>
  </si>
  <si>
    <t>Note 13—Income Taxes
Income Tax Expense
The components of the income tax expense are:
Year Ended
December 31,
2018 2017 2016
(in thousands)
Current:
Federal $
— $
— $ 23
State 659 495 43
Foreign 4,174 2,638 4,386
Total current 4,833 3,133 4,452
Deferred:
Federal (411 ) (2,020 ) 458
State (1 ) (8 ) 419
Foreign (7,167 ) 2,367 496
Total deferred (7,579 ) 339 1,373
Income tax expense (benefit) $ (2,746 ) $ 3,472 $ 5,825
The following table sets forth the components of income (loss)
before income taxes:
Year Ended
December 31,
2018 2017 2016
(in thousands)
Income (loss) before income taxes:
United States $ (63,266 ) $ (15,019 ) $ (18,361 )
Foreign (1,794 ) 2,294 12,889
$ (65,060 ) $ (12,725 ) $ (5,472 )
Income tax expense differs from the amount computed by applying the
2018 statutory federal income tax rate of 21.0% and the 2017 and
2016 statutory federal income tax rate of 35% to income (loss)
before taxes as follows:
Year Ended
December 31,
2018 2017 2016
(in thousands)
United States statutory federal income tax rate $ (13,663 ) $ (4,454 ) $ (1,915 )
Non-deductible 592 (294 ) 290
Deferred earnout adjustments 1,253
—
—
Noncash compensation 359 (30 ) 761
U.S. tax on foreign earnings, net of tax credits
— (1,283 ) 587
Changes in valuation allowances 7,920 (5,956 ) 6,681
Tax credits (1,025 ) (699 ) (4,403 )
State taxes 74 224 53
Effect of operating in foreign jurisdictions 1,545 2,101 1,818
Deemed repatriation transition tax
— 3,807
—
Reduction of federal corporate tax rate 1,823 8,190
—
Changes in prior year estimates (66 ) (26 ) 293
Changes in uncertain tax benefits (1,506 ) 1,798 1,243
Revisions of deferred tax accounts (56 ) (10 ) 313
Other 4 104 104
Income tax expense (benefit) $ (2,746 ) $ 3,472 $ 5,825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December 31,
2018 2017
(in thousands)
Deferred tax assets:
Net operating loss carryforwards $ 17,934 $ 15,598
Federal, state and foreign tax credits 13,042 17,833
Depreciation and amortization 12,359 13,009
Unrealized loss on functional currency 1,203 565
Allowance for doubtful accounts 1,221 704
Accruals not currently deductible 12,559 1,027
Stock-based compensation 755 812
Intercompany interest 1,779 1,985
Other 193 351
Valuation allowance (51,316 ) (45,129 )
Total deferred tax assets 9,729 6,755
Deferred tax liabilities:
Depreciation and amortization (2,342 ) (605 )
Tax on foreign earnings
—
—
Other (398 ) (280 )
Total deferred tax liabilities (2,740 ) (885 )
Net deferred tax assets $ 6,989 $ 5,870
As of December 31, 2018, the Company’s as filed net
operating loss and tax credit carryforwards were as follows:
Jurisdiction Expiration Net Operating Tax Credit
(in thousands)
U.S. Federal 2036 $ 20,263 $
—
U.S. Federal Indefinite 5,728
—
U.S. Federal 2020
— 9,930
U.S. State 2020 6,763
—
Non-U.S. Indefinite 49,141
—
Non-U.S. 2019 1,607
—
$ 83,502 $ 9,930
As of December 31, 2018, the Company’s valuation
allowances were as follows:
Jurisdiction Valuation
(in thousands)
United States $ 38,450
Norway 10,093
United Kingdom 2,466
Other 307
$ 51,316
The amount reported on an as filed basis can differ from the amount
recorded in the deferred tax assets of the Company’s
financial statements due to the utilization or creation of assets
in recording uncertain tax benefits.
In assessing deferred tax assets, the Company considers whether a
valuation allowance should be recorded for some or all of the
deferred tax assets which may not be realized. The ultimate
realization of deferred tax assets is dependent upon the generation
of future taxable income during the periods in which the temporary
differences become deductible. Among other items, the Company
considers the scheduled reversal of deferred tax liabilities,
projected future taxable income and available tax planning
strategies. While the Company expects to realize the remaining net
deferred tax assets, changes in future taxable income or in tax
laws may alter this expectation and result in future increases to
the valuation allowance.
During 2018, the Company released the valuation allowance of
$4.2 million in Australia. Management determined that
sufficient positive evidence exists to conclude that it is more
likely than not that the deferred tax assets will be realized in
the future.
As of December 31, 2018, the Company intends to continue
reinvesting earnings outside of the United States for the
foreseeable future. This determination is based on estimates that
future domestic cash generation will be sufficient to meet future
domestic cash needs and on its specific plan for reinvestment of
the foreign subsidiaries’ undistributed earnings, with the
exception of RigNet Qatar W.L.L. The Company did recognize U.S.
taxes on the one-time
Corporate Tax Reform
On December 22, 2017 the U.S. government enacted comprehensive
tax legislation commonly referred to as the Tax Cuts and Jobs Act
(The Tax Act), making broad and complex changes to the U.S. tax
cod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During 2018, the Company has completed the accounting for the
income tax effects of the Tax Act based on current regulations and
available information. Any additional guidance issued by the IRS
could impact our recorded amounts in future periods.. The
adjustments related to The Tax Act are recorded as follows:
Reduction of US Federal Corporate Tax
Rate:
Deemed Repatriation Transition
Tax:
Global Intangible Low Taxed Income
(GILTI):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t December 31, 2018, 2017 and 2016, the
Company’s uncertain tax benefits totaling $16.1 million,
$18.8 million and $21.8 million, respectively, are
reported as other liabilities in the consolidated balance sheets.
Changes in the Company’s gross unrecognized tax benefits are
as follows:
Year Ended
December 31,
2018 2017 2016
(in thousands)
Balance, January 1, $ 9,637 $ 13,244 $ 15,718
Additions for the current year tax
—
— 794
Additions related to prior years
— 110 602
Reductions related to settlements with taxing authorities
—
— (3,701 )
Reductions related to lapses in statue of limitations (1,262 ) (327 ) (169 )
Reductions related to prior years (878 ) (3,390 )
—
Balance, December 31, $ 7,497 $ 9,637 $ 13,244
As of December 31, 2018, the Company’s gross
unrecognized tax benefits which would impact the annual effective
tax rate upon recognition were $7.5 million. In addition, as
of December 31, 2018, the Company has recorded related assets,
net of a valuation allowance of $1.1 million. The related
asset might not be recognized in the same period as the contingent
tax liability and like interest and penalties does have an impact
on the annual effective tax rate. The Company has elected to
include income tax related interest and penalties as a component of
income tax expense. As of December 31, 2018, 2017 and 2016,
the Company has accrued penalties and interest of approximately
$8.6 million, $9.2 million and $8.8 million,
respectively. The Company has recognized ($0.6) million,
$0.3 million and $1.6 million of interest and penalties
in income tax expense for the years ended December 31, 2018,
2017 and 2016, respectively. To the extent interest and penalties
are not assessed with respect to uncertain tax positions, accruals
will be reduced and reflected as a reduction to income tax
expense.
The Company believes that it is reasonably possible that a decrease
of up to $3.3 million in unrecognized tax benefits, including
related interest and penalties, may be necessary within the coming
year due to lapse in statute of
limitations.
The Company files income tax returns in the U.S. federal
jurisdiction, and various states and foreign jurisdictions. All of
the Company’s federal filings are still subject to tax
examinations. With few exceptions, the Company is no longer subject
to the foreign income tax examinations by tax authorities for years
before 2008.
The Company received an IRS notice informing us of an audit of the
Company’s 2016 income tax return. It is unclear if the audit
and the appeals process, if necessary, will be completed within the
next twelve months. The Company is in the early stages of the audit
and is unable to quantify any potential settlement or outcome of
the audit at this time.</t>
  </si>
  <si>
    <t>Supplemental Quarterly Financial Information (Unaudited)</t>
  </si>
  <si>
    <t>Quarterly Financial Information Disclosure [Abstract]</t>
  </si>
  <si>
    <t>Note 14—Supplemental Quarterly Financial Information
(Unaudited)
Summarized quarterly supplemental consolidated financial
information for 2018 and 2017 are as follows:
2018 Quarter Ended
March 31 June 30 September 30 December 31
(in thousands,
except per share data)
Revenue $ 53,833 $ 60,007 $ 64,770 $ 60,244
Operating loss $ (4,470 ) $ (4,330 ) $ (1,021 ) $ (51,274 )
Net loss $ (5,526 ) $ (4,299 ) $ (2,798 ) $ (49,691 )
Net loss attributable to RigNet, Inc. common stockholders $ (5,556 ) $ (4,329 ) $ (2,847 ) $ (49,721 )
Net loss per share attributable to RigNet, Inc. common
stockholders, basic $ (0.31 ) $ (0.23 ) $ (0.15 ) $ (2.62 )
Net loss per share attributable to RigNet, Inc. common
stockholders, diluted $ (0.31 ) $ (0.23 ) $ (0.15 ) $ (2.62 )
Weighted average shares outstanding, basic 18,146 18,639 18,905 18,948
Weighted average shares outstanding, diluted 18,146 18,639 18,905 18,948
2017 Quarter Ended
March 31 June 30 September 30 December 31
(in thousands,
except per share data)
Revenue $ 48,072 $ 49,162 $ 50,844 $ 56,814
Operating loss $ (1,067 ) $ (3,438 ) $ (2,951 ) $ (2,532 )
Net loss $ (1,987 ) $ (4,210 ) $ (4,193 ) $ (5,807 )
Net loss attributable to RigNet, Inc. common stockholders $ (2,026 ) $ (4,249 ) $ (4,232 ) $ (5,669 )
Net loss per share attributable to RigNet, Inc. common
stockholders, basic $ (0.11 ) $ (0.24 ) $ (0.23 ) $ (0.31 )
Net loss per share attributable to RigNet, Inc. common
stockholders, diluted $ (0.11 ) $ (0.24 ) $ (0.23 ) $ (0.31 )
Weighted average shares outstanding, basic 17,873 17,985 18,086 18,090
Weighted average shares outstanding, diluted 17,873 17,985 18,086 18,090
Note - The Quarter Ended December 31, 2018 includes a net
$50.6 million expense accrual for the GX dispute reported in
general and administrative expense. See a more complete discussion
of the GX Dispute in Note 9 of the Notes to Consolidated Financial
Statements and in Item 3, Legal Proceedings of this Annual Report
on Form 10-K.</t>
  </si>
  <si>
    <t>Employee Benefits</t>
  </si>
  <si>
    <t>Postemployment Benefits [Abstract]</t>
  </si>
  <si>
    <t>Note 15 – Employee Benefits
The Company maintains a 401(k)-plan pursuant to which eligible
employees may make contributions through a payroll deduction.
Effective January 1, 2018, the
Company re-instated</t>
  </si>
  <si>
    <t>Restructuring Costs - Cost Reduction Plans</t>
  </si>
  <si>
    <t>Restructuring and Related Activities [Abstract]</t>
  </si>
  <si>
    <t>Note 16 – Restructuring Costs – Cost Reduction
Plans
During the year ended December 31, 2018, the Company incurred
a net pre-tax
During the year ended December 31, 2017, the Company incurred
a net pre-tax
During the year ended December 31, 2016, the Company incurred
net pre-tax</t>
  </si>
  <si>
    <t>Executive Departure costs</t>
  </si>
  <si>
    <t>Compensation Related Costs [Abstract]</t>
  </si>
  <si>
    <t>Note 17 –Executive Departure costs
Charles “Chip” Schneider, the prior Senior Vice
President and Chief Financial Officer, departed the Company
effective December 27, 2017. On August 20, 2018, Lee M.
Ahlstrom was named Senior Vice President and Chief Financial
Officer.
Marty Jimmerson, the Company’s former CFO, served as Interim
CEO and President from January 7, 2016 to May 31, 2016,
to replace Mark Slaughter, the prior CEO and President.
Mr. Jimmerson departed the Company on June 1, 2016. On
May 31, 2016, Steven E. Pickett was named Chief Executive
Officer (CEO) and President of the Company.
In connection with these executive departures, the Company incurred
executive departure expense of $0.4 million, $1.2 million
and $1.9 million for the years ended December 31, 2018,
2017 and 2016, respectively, in the corporate segment.</t>
  </si>
  <si>
    <t>Business and Summary of Significant Accounting Policies (Policies)</t>
  </si>
  <si>
    <t>Nature of Business</t>
  </si>
  <si>
    <t>Nature of Business
RigNet, Inc. (the Company or RigNet) is a global technology company
that provides customized data and communications services.
Customers use our private networks to manage information flows and
execute mission-critical operations primarily in remote areas where
conventional telecommunications infrastructure is either unreliable
or unavailable. RigNet provides our clients what is often the sole
means of communications for their remote operations. On top of and
vertically integrated into these networks RigNet provides services
ranging from fully-managed voice, data, and video to more advanced
services including: cyber security threat detection and prevention;
applications to improve crew welfare, safety or workforce
productivity; and a real-time AI-backed
RigNet delivers advanced software, optimized industry solutions,
and communications infrastructure that allow our customers to
realize the business benefits of digital transformation. With
world-class, ultra-secure solutions spanning global IP
connectivity, bandwidth-optimized Over-The-Top</t>
  </si>
  <si>
    <t>Basis of Presentation</t>
  </si>
  <si>
    <t>Basis of Presentation
The Company presents its financial statements in accordance with
generally accepted accounting principles in the United States (U.S.
GAAP).
The GX dispute and change in fair value of earn-out/contingent</t>
  </si>
  <si>
    <t>Principles of Consolidation and Reporting</t>
  </si>
  <si>
    <t>Principles of Consolidation and Reporting
The Company’s consolidated financial statements include the
accounts of RigNet, Inc. and all subsidiaries thereof. All
intercompany accounts and transactions have been eliminated in
consolidation. As of December 31, 2018, 2017 and 2016,
non-controlling</t>
  </si>
  <si>
    <t>Use of Estimates in Preparation of Financial Statements</t>
  </si>
  <si>
    <t>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s well as certain financial
statement disclosures. The estimates that are particularly
significant to the financial statements include estimates related
to the Company’s use of the percentage-of-completion</t>
  </si>
  <si>
    <t>Cash and Cash Equivalents</t>
  </si>
  <si>
    <t>Cash and Cash Equivalents
Cash and cash equivalents consist of
cash on-hand</t>
  </si>
  <si>
    <t>Restricted Cash</t>
  </si>
  <si>
    <t>Restricted Cash
As of December 31, 2018 and 2017, the Company had restricted
cash of $0.1 million and $1.5 million, in current and
long-term assets, respectively. The restricted cash in long-term
assets is primarily used to collateralize a performance bond in the
MCS segment (see Note 6 – “Long-Term Debt”).</t>
  </si>
  <si>
    <t>Accounts Receivable</t>
  </si>
  <si>
    <t>Accounts Receivable
Trade accounts receivable are recognized as customers are billed in
accordance with customer contractual agreements. The Company
reports an allowance for doubtful accounts for probable credit
losses existing in accounts receivable. Management determines the
allowance based on a review of currently outstanding receivables
and the Company’s historical write-off</t>
  </si>
  <si>
    <t>Property, Plant and Equipment
Property, plant and equipment consists of
(i) telecommunication and computer equipment,
(ii) furniture and other office equipment,
(iii) leasehold improvements, (iv) building and
(v) land. All property, plant and equipment, excluding land,
is depreciated and stated at acquisition cost net of accumulated
depreciation. Depreciation is provided using the straight-line
method over the expected useful lives of the respective assets,
which range from one to ten years. The Company assesses the value
of property, plant and equipment for impairment when the Company
determines that events and circumstances indicate that the recorded
carrying value may not be recoverable. An impairment is determined
by comparing estimated future net undiscounted cash flows to the
carrying value at the time of the assessment. No impairment to
property, plant and equipment was recorded in the years ended
December 31, 2018, 2017 or 2016.
Maintenance and repair costs are charged to expense when
incurred.</t>
  </si>
  <si>
    <t>Intangibles</t>
  </si>
  <si>
    <t>Intangibles
Intangibles consist of customer relationships, covenants-not-to-compete, internal-use
No impairment to intangibles was recorded in the years ended
December 31, 2018 or 2017.
In June 2016, the Company identified a triggering event for a
license in Kazakhstan associated with a decline in cash flow
projections, which resulted in a $0.4 million impairment of
licenses in the Corporate segment, which was the full amount of the
Company’s intangibles within Kazakhstan.</t>
  </si>
  <si>
    <t>Goodwill
Goodwill resulted from prior acquisitions as the consideration paid
for the acquired businesses exceeded the fair value of acquired
identifiable net tangible and intangible assets. Goodwill is
reviewed for impairment at least annually, as of July 31, with
additional evaluations being performed when events or circumstances
indicate that the carrying value of these assets may not be
recoverable.
The goodwill impairment test is used to identify potential
impairment by comparing the fair value of each reporting unit to
the book value of the reporting unit, including goodwill. Fair
value of the reporting unit is determined using a combination of
the reporting unit’s expected present value of future cash
flows and a market approach. The present value of future cash flows
is estimated using our most recent forecast and our weighted
average cost of capital. The market approach uses a market multiple
on the reporting unit’s cash generated from operations.
Significant estimates for each reporting unit included in our
impairment analysis are cash flow forecasts, our weighted average
cost of capital, projected income tax rates and market multiples.
Changes in these estimates could affect the estimated fair value of
our reporting units and result in an impairment of goodwill in a
future period. If the fair value of a reporting unit is less than
its book value, goodwill of the reporting unit is considered to be
impaired. If the book value of the reporting unit’s goodwill
exceeds the implied fair value of that goodwill, an impairment loss
is recognized in an amount equal to that excess. Any impairment in
the value of goodwill is charged to earnings in the period such
impairment is determined.
The Company performs its annual impairment test on July 31,
with the most recent annual test being performed as of
July 31, 2018. The July 31, 2018, 2017 and 2016 tests
resulted in no impairment as the fair value of each reporting unit
exceeded the carrying value plus goodwill of that reporting unit.
Additionally, the November 30, 2017 interim test, which was
conducted due to a change in segments after the Company completed
the acquisition of ESS resulted in no impairment as the fair value
of each reporting unit substantially exceeded the carrying value
plus goodwill of that reporting unit.
MCS had $22.5 million of goodwill as of December 31,
2018, and fair value exceeded carrying value by 34.7% as of the
July 31, 2018 annual impairment test. Apps &amp; IoT had
$22.8 million of goodwill as of December 31, 2018, and
fair value exceeded carrying value by 48.1% as of the July 31,
2018 annual impairment test. Systems Integration had
$1.4 million of goodwill as of December 31, 2018, and
fair value exceeded carrying value by 126.5% as of the
July 31, 2018 annual impairment test. Any future downturn in
our business could adversely impact the key assumptions in our
impairment test. While we believe that there appears to be no
indication of current or future impairment, historical operating
results may not be indicative of future operating results and
events and circumstances may occur causing a triggering event in a
period as short as three months.
As of December 31, 2018 and 2017, goodwill was
$46.6 million and $37.1 million, respectively. In
addition to the impact of acquisitions and impairments, goodwill
increases or decreases in value due to the effect of foreign
currency translation.</t>
  </si>
  <si>
    <t>Long-Term Debt
Long-term debt is recognized in the consolidated balance sheets,
net of costs incurred, in connection with obtaining debt financing.
Debt financing costs are deferred and reported as a reduction to
the principal amount of the debt. Such costs are amortized over the
life of the debt using the effective interest rate method and
included in interest expense in the Company’s consolidated
financial statements.</t>
  </si>
  <si>
    <t>Revenue Recognition</t>
  </si>
  <si>
    <t>Revenue Recognition - Revenue from Contracts with
Customers
Revenue is recognized to depict the transfer of promised goods or
services in an amount that reflects the consideration to which the
Company expects to be entitled in exchange for those goods or
services.
Revenue Recognition - MCS and Apps &amp; IoT
MCS and Apps &amp; IoT customers are primarily served under
fixed-price contracts, either on a monthly or day rate basis or for
equipment sales and consulting services. Contracts are generally in
the form of Master Service Agreements, or MSAs, with specific
services being provided under individual service orders. Offshore
contracts generally have a term of up to three years with renewal
options. Land-based contracts are generally shorter term or
terminable on short notice without a penalty. Service orders are
executed under the MSA for individual remote sites or groups of
sites, and generally permit early termination on short notice
without penalty in the event of force majeure, breach of the MSA or
cold stacking of a drilling rig (when a rig is taken out of service
and is expected to be idle for a protracted period of time).
Performance Obligations Satisfied Over Time
Performance Obligations Satisfied at a Point in
Time
Revenue Recognition – Systems Integration
Revenues related to long-term, fixed-price Systems Integration
contracts for customized network solutions are recognized based on
the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cost-to-cost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CIEB).
Systems Integration contracts are billed in accordance with the
terms of the contract which are typically either based on
milestones or specified time intervals. As of December 31,
2018 and 2017, the amount of CIEB related to Systems Integration
projects was $7.1 million and $2.4 million, respectively.
Under long-term contracts, amounts recorded in CIEB may not be
realized or paid, respectively, within
a one-year
Variable Consideration
Backlog</t>
  </si>
  <si>
    <t>Stock-Based Compensation
The Company recognizes expense for stock-based compensation based
on the fair value of options and restricted stock on the grant date
of the awards. Fair value of options on the grant date is
determined using the Black-Scholes model, which requires judgment
in estimating the expected term of the option, risk-free interest
rate, expected volatility of the Company’s stock and dividend
yield of the option. Fair value of restricted stock, restricted
stock units and performance share units on the grant date is equal
to the market price of RigNet’s common stock on the date of
grant. The Company’s policy is to recognize compensation
expense for service-based awards on a straight-line basis over the
requisite service period of the entire award. Stock-based
compensation expense is based on awards ultimately expected to
vest.</t>
  </si>
  <si>
    <t>Taxes</t>
  </si>
  <si>
    <t>Taxes
Current income taxes are determined based on the tax laws and rates
in effect in the jurisdictions and countries that the Company
operates in and revenue is earned. Deferred income taxes reflect
the tax effect of net operating losses, foreign tax credits and the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From time to time, the Company engages in transactions in which the
tax consequences may be subject to uncertainty. In the normal
course of business, the Company prepares and files tax returns
based on interpretation of tax laws and regulations, which are
subject to examination by various taxing authorities. Such
examinations may result in future tax and interest assessments by
these taxing authorities. The Company evaluates its tax positions
and recognize only tax benefits for financial purposes that, more
likely than not, will be sustained upon examination, including
resolutions of any related appeals or litigation processes, based
on the technical merits of the position.
The Company has elected to include income tax related interest and
penalties as a component of income tax expense.
On December 22, 2017 the U.S. government enacted comprehensive
tax legislation commonly referred to as the Tax Cuts and Jobs Act
(The Tax Act), making broad and complex changes to the U.S. tax
cod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completed the accounting for the income tax effects
of the Tax Act based on current regulations and available
information. Any additional guidance issued by the IRS could impact
our recorded amounts in future periods.</t>
  </si>
  <si>
    <t>Foreign Currency Translation</t>
  </si>
  <si>
    <t>Foreign Currency Translation
The U.S. dollar serves as the currency of measurement and reporting
for the Company’s consolidated financial statements. The
Company has certain subsidiaries with functional currencies of
Norwegian kroner, British pound sterling, or Brazilian real. The
functional currency of all the Company’s other subsidiaries
is the U.S. dollar.
Transactions occurring in currencies other than the functional
currency of a subsidiary have been converted to the functional
currency of that subsidiary at the exchange rate in effect at the
transaction date with resulting gains and losses included in
current earnings. Carrying values of monetary assets and
liabilities in functional currencies other than U.S. dollars have
been translated to U.S. dollars based on the U.S. exchange rate at
the balance sheet date and the resulting foreign currency
translation gain or loss is included in comprehensive income (loss)
in the consolidated financial statements.</t>
  </si>
  <si>
    <t>Recently Issued Accounting Pronouncements</t>
  </si>
  <si>
    <t>Recently Issued Accounting Pronouncements
In May 2014, the Financial Accounting Standards Board (FASB) issued
Accounting Standards Update No. 2014-09 2014-09), No. 2015-14 2015-14), No. 2016-08 2016-08), No. 2016-10 2016-10) No. 2016-12 2016-12),
In March 2016, the FASB issued Accounting Standards
Update No. 2016-02 2016-02), right-of-use No. 2018-11 2018-11). 2016-02.
In August 2016, the FASB issued Accounting Standards
Update No. 2016-15 2016-15),
In October 2016, the FASB issued Accounting Standards
Update No. 2016-16 2016-16),
In November 2016, the FASB issued Accounting Standards
Update No. 2016-18 2016-18),
In June 2018, the FASB issued Accounting Standards
Update No. 2018-07 2018-07),
In August 2018, the FASB issued ASU No. 2018-13 2018-13),
In August 2018, the FASB issued ASU No. 2018-15 2018-15),</t>
  </si>
  <si>
    <t>Business and Credit Concentrations (Tables)</t>
  </si>
  <si>
    <t>Accounts Receivables, Allowance for Doubtful Accounts</t>
  </si>
  <si>
    <t>The Company provides an allowance for doubtful accounts which is
adjusted when the Company becomes aware of a specific
customer’s inability to meet its financial obligations or as
a result of changes in the overall aging of accounts
receivable.
Year Ended
December 31,
2018 2017 2016
(in thousands)
Accounts receivable $ 71,649 $ 51,996 $ 52,996
Allowance for doubtful accounts, January 1, (2,975 ) (4,324 ) (3,972 )
Current year provision for doubtful accounts (2,660 ) (366 ) (1,095 )
Write-offs 1,436 1,715 743
Allowance for doubtful accounts, December 31, (4,199 ) (2,975 ) (4,324 )
Accounts receivable, net $ 67,450 $ 49,021 $ 48,672</t>
  </si>
  <si>
    <t>Business Combinations (Tables)</t>
  </si>
  <si>
    <t>Hydrasat, Auto-Comm, SAFCON and Intelie Solucoes Em Informatica S A [Member]</t>
  </si>
  <si>
    <t>Supplemental Pro Forma Information</t>
  </si>
  <si>
    <t>The following table represents supplemental pro forma information
as if the 2018 acquisitions had occurred on January 1,
2017.
Year Ended Year Ended
2018 2017
(in thousands, except per share amounts)
Revenue $ 243,311 $ 222,404
Expenses* 305,096 238,045
Net loss $ (61,785 ) $ (15,641 )
Net loss attributable to $ (61,924 ) $ (15,620 )
Net loss per share attributable to
Basic $ (3.31 ) $ (0.87 )
Diluted $ (3.31 ) $ (0.87 )
*   Note - The Year Ended December 31, 2018
includes a net $50.6 million expense accrual for the GX
dispute reported in general and administrative expense. See a more
complete discussion of the GX Dispute in Note 9 of the Notes to
Consolidated Financial Statements and in Item 3, Legal Proceedings
of this Annual Report on Form 10-K.</t>
  </si>
  <si>
    <t>Auto-Comm and SAFCON [Member]</t>
  </si>
  <si>
    <t>Summary of Allocation of Purchase Price</t>
  </si>
  <si>
    <t>The acquisitions of Auto-Comm and SAFCON, including goodwill, are
included in the Company’s consolidated financial statements
as of the acquisition date and are primarily reflected in the
Systems Integration segment.
Weighted Average Estimated Useful Fair Market Values
(in thousands)
Current assets $ 4,947
Property and equipment 132
Trade name 7 $ 540
Customer relationships 7 980
Total identifiable intangible assets 1,520
Goodwill 1,387
Current liabilities (1,006 )
Deferred tax liability (319 )
Total purchase price $ 6,661</t>
  </si>
  <si>
    <t>Intelie Solucoes Em Informatica S A [Member]</t>
  </si>
  <si>
    <t>The acquisition of Intelie, including goodwill, is included in the
Company’s consolidated financial statements as of the
acquisition date and is reflected in the Apps &amp; IoT
segment.
Weighted Average Fair Market Values
(in thousands)
Current assets $ 589
Property and equipment 73
Trade name 7 $ 2,300
Technology 7 8,400
Customer relationships 7 320
Total identifiable intangible assets 11,020
Goodwill 10,744
Current liabilities (460 )
Deferred tax liability (3,825 )
Total purchase price $ 18,141 (a)
(a)
Includes $7.6 million in contingent
consideration earn-out</t>
  </si>
  <si>
    <t>Energy Satellite Services [Member]</t>
  </si>
  <si>
    <t>The acquisition of ESS, including goodwill, is included in the
Company’s consolidated financial statements as of the
acquisition date and is reflected in the Apps &amp; IoT
segment.
Weighted Average Estimated Useful Fair Market Values
(in thousands)
Accounts Receivable $ 392
Property and equipment 1,000
Covenant Not to Compete 5 3,040
Customer Relationships 7 9,870
Total identifiable intangible assets 12,910
Goodwill 8,465
Accounts Payable (567 )
Total purchase price $ 22,200</t>
  </si>
  <si>
    <t>Data Technology Solutions [Member]</t>
  </si>
  <si>
    <t>The acquisition of DTS, including goodwill, is included in the
Company’s consolidated financial statements as of the
acquisition date and is reflected in the MCS segment.
Fair Market Values
(in thousands)
Property and equipment $ 4,553
Goodwill 704
Accounts Payable (152 )
Total purchase price $ 5,105</t>
  </si>
  <si>
    <t>Cyphre Security Solutions [Member]</t>
  </si>
  <si>
    <t>The acquisition of Cyphre, including goodwill, is included in the
Company’s consolidated financial statements as of the
acquisition date and is reflected in the Apps &amp; IoT
segment.
Weighted Average Fair Market Values
(in thousands)
Property and equipment $ 18
Trade Name 7 1,590
Technology 7 5,571
Customer Relationships 7 332
Total identifiable intangible assets 7,493
Goodwill 4,591
Accrued Expenses (100 )
Total purchase price $ 12,002 (a)
(a)
Includes $3.8 million in contingent consideration
estimated as of the date of acquisition.</t>
  </si>
  <si>
    <t>Energy Satellite Services, Data Technology Solutions and Cyphre Security Solutions [Member]</t>
  </si>
  <si>
    <t>The following table represents supplemental pro forma information
as if the 2017 acquisitions had occurred on January 1,
2016.
Year Ended December 31,
2017 2016
(in thousands, except per share amounts)
Revenue $ 214,899 $ 237,352
Expenses 228,105 242,483
Net loss $ (13,206 ) $ (5,131 )
Net loss attributable to RigNet, Inc. common stockholders $ (13,185 ) $ (5,341 )
Net loss per share attributable to RigNet, Inc. common
stockholders:
Basic $ (0.73 ) $ (0.30 )
Diluted $ (0.73 ) $ (0.30 )</t>
  </si>
  <si>
    <t>Goodwill and Intangibles (Tables)</t>
  </si>
  <si>
    <t>Goodwill Balances and Changes</t>
  </si>
  <si>
    <t>Goodwill balances and changes therein, by reportable segment, as of
and for the years ended December 31, 2018 and 2017 are
presented below.
Managed Applications and Internet-of- Things Systems Total
(in thousands)
Balance, January 1, 2017 $ 21,331 $ 667 $
— $ 21,998
Acquisition of Cyphre, DTS and ESS 704 13,056
— 13,760
Foreign currency translation 1,330
—
— 1,330
Balance, December 31, 2017 23,365 13,723
— 37,088
Acquisition of Intelie, Auto-Comm and SAFCON
— 10,744 1,387 12,131
Foreign currency translation (886 ) (1,702 )
— (2,588 )
Balance, December 31, 2018 $ 22,479 $ 22,765 $ 1,387 $ 46,631</t>
  </si>
  <si>
    <t>Intangibles Activities</t>
  </si>
  <si>
    <t xml:space="preserve">The following table reflects intangibles activities for the years
ended December 31, 2018 and 2017:
Brand Backlog Customer Software Licenses Technology Covenant Customer Total
(in thousands,
except estimated lives)
Intangibles Acquired 4,353 3,282 22,235 13,615 2,500
—
—
— 45,985
Accumulated amortization and foreign currency translation,
January 1, 2017 (3,120 ) (3,069 ) (16,843 ) (5,591 ) (1,334 )
—
—
— (29,957 )
Balance, January 1, 2017 1,233 213 5,392 8,024 1,166
—
—
— 16,028
Additions 1,590
— 10,202 79
— 5,903 3,040
— 20,814
Amortization expense (669 ) (181 ) (2,302 ) (2,517 ) (286 ) (551 ) (253 )
— (6,759 )
Foreign currency translation 91 (15 ) 209 37
—
—
—
— 322
Balance, December 31, 2017 2,245 17 13,501 5,623 880 5,352 2,787
— 30,405
Additions 2,840
— 1,300 236 1,251 8,948
— 191 14,766
Amortization expense (1,036 ) (17 ) (3,349 ) (2,480 ) (308 ) (1,787 ) (608 ) (191 ) (9,776 )
Foreign currency translation (366 ) (156 ) 66
— (1,206 )
—
— (1,662 )
Balance, December 31, 2018 $ 3,683 $
— $ 11,296 $ 3,445 $ 1,823 $ 11,307 $ 2,179 $ 0 $ 33,733
Weighted average estimated lives (years) 7.0 0 7.0 5.0 15.3 5.0 7.0 0.0 </t>
  </si>
  <si>
    <t>Amortization Expense for Intangibles</t>
  </si>
  <si>
    <t>The following table sets forth amortization expense for intangibles
over the next five years (in thousands):
2019 7,237
2020 6,243
2021 5,835
2022 5,555
2023 4,911
Thereafter 3,952
$ 33,733</t>
  </si>
  <si>
    <t>Property, Plant and Equipment (Tables)</t>
  </si>
  <si>
    <t>Property, plant and equipment consists of the following:
Estimated December 31,
2018 2017
(in years) (in thousands)
Telecommunication and computer equipment 1 - 5 $ 176,518 $ 152,480
Furniture and other 5 - 7 10,415 9,544
Building 10 4,419 4,627
Land
— 1,378 1,444
192,730 168,095
Less: Accumulated depreciation (129,145 ) (107,751 )
$ 63,585 $ 60,344</t>
  </si>
  <si>
    <t>Long-Term Debt (Tables)</t>
  </si>
  <si>
    <t>Credit Facilities and Long-Term Debt Arrangements</t>
  </si>
  <si>
    <t>As of December 31, 2018 and 2017, the following credit
facilities and long-term debt arrangements with financial
institutions were in place:
December 31,
2018 2017
(in thousands)
Term loan $ 10,000 $ 15,000
Revolving loan 67,150 43,400
Unamortized deferred financing costs (315 ) (497 )
Capital lease 192 211
77,027 58,114
Less: Current maturities of long-term debt (4,831 ) (4,814 )
Current maturities of capital lease (111 ) (127 )
$ 72,085 $ 53,173</t>
  </si>
  <si>
    <t>Aggregate Principal Maturities of Long-Term Debt</t>
  </si>
  <si>
    <t>The following table sets forth the aggregate principal maturities
of long-term debt, net of deferred financing cost amortization as
of December 31, 2018(in thousands):
2019 4,942
2020 72,085
Total debt, including current maturities $ 77,027</t>
  </si>
  <si>
    <t>Commitments and Contingencies (Tables)</t>
  </si>
  <si>
    <t>Future Minimum Lease Obligations</t>
  </si>
  <si>
    <t>As of December 31, 2018, future minimum lease obligations were
as follows (in thousands):
2019 1,822
2020 1,115
2021 780
2022 692
2023 659
Thereafter 1,044
$ 6,112</t>
  </si>
  <si>
    <t>Commercial Commitments Related to Satellite and Network Services</t>
  </si>
  <si>
    <t>As of December 31, 2018, the Company had the following
commercial commitments related to satellite and network services
(in thousands):
2019 10,600
2020 1,010
2021 108
$ 11,718</t>
  </si>
  <si>
    <t>Stock-Based Compensation (Tables)</t>
  </si>
  <si>
    <t>Assumptions Used for Stock Option Grants</t>
  </si>
  <si>
    <t xml:space="preserve">The assumptions used for grants made in the years ended
December 31, 2018 and 2016 were as follows:
Year Ended December 31,
2018 2016
Expected volatility 48 % 49 %
Expected term (in years) 7 7
Risk-free interest rate 2.8 % 1.6 - 1.7 %
Dividend yield
—
— </t>
  </si>
  <si>
    <t>Summary of Stock Option Activity</t>
  </si>
  <si>
    <t xml:space="preserve">The following table summarizes the Company’s stock option
activity as of and for the years ended December 31, 2018, 2017
and 2016:
Year Ended
December 31,
2018 2017 2016
Number of Weighted Number of Weighted Number of Weighted
(in thousands,
except per share amounts)
Balance, January 1, 381 $ 21.37 499 $ 20.77 992 $ 20.40
Granted 60 $ 13.50
— $
— 112 $ 12.80
Exercised (60 ) $ 16.15 (70 ) $ 13.04 (223 ) $ 8.73
Forfeited (53 ) $ 23.89 (47 ) $ 27.11 (382 ) $ 26.29
Expired (4 ) $ 6.55 (1 ) $ 8.32
— $
—
Balance, December 31, 324 $ 20.41 381 $ 21.37 499 $ 20.77
Exercisable, December 31, 204 $ 23.41 224 $ 21.28 240 $ 18.02
Year Ended
December 31,
2018 2017 2016
(in thousands)
Intrinsic value of options exercised $ 1,297 $ 1,286 $ 591
Fair value of options vested $ 950 $ 837 $ 1,455 </t>
  </si>
  <si>
    <t>Summary of Company's RSU, PSU and Restricted Stock Activity</t>
  </si>
  <si>
    <t>The following table summarizes the Company’s RSU, PSU and
restricted stock activity as of and for the years ended
December 31, 2018 and 2017:
Year Ended December 31,
2018 2017
(in thousands)
Balance, January 1, 436 494
Granted 459 232
Vested (337 ) (110 )
Forfeited (147 ) (180 )
Balance, December 31, 411 436</t>
  </si>
  <si>
    <t>Summary of Changes in Unvested Equity Awards, including Stock Options, RSUs, PSUs and Restricted Stock</t>
  </si>
  <si>
    <t>The following is a summary of changes in unvested equity awards,
including stock options, RSUs, PSUs and restricted stock, as of and
for the years ended December 31, 2018, 2017 and 2016:
Number of Weighted
(in thousands)
Unvested equity awards, January 1, 2016 506 $ 21.48
Granted 753 $ 11.57
Vested (169 ) $ 18.34
Forfeited (617 ) $ 13.97
Unvested equity awards, December 31, 2016 473 $ 16.62
Granted 232 $ 19.42
Vested (182 ) $ 14.16
Forfeited (227 ) $ 11.66
Unvested equity awards, December 31, 2017 296 $ 24.13
Granted 519 $ 14.03
Vested (259 ) $ 22.03
Forfeited (200 ) $ 12.41
Unvested equity awards, December 31, 2018 356 $ 17.52</t>
  </si>
  <si>
    <t>Earnings (loss) per Share (Tables)</t>
  </si>
  <si>
    <t>Reconciliation of the Numerators and Denominators of the Basic and Diluted Per Share</t>
  </si>
  <si>
    <t>The following table provides a reconciliation of the numerators and
denominators of the basic and diluted per share computations for
net income attributable to RigNet, Inc. common stockholders:
Year Ended
December 31,
2018 2017 2016
(in thousands)
Net loss attributable to RigNet, Inc. $ (62,453 ) $ (16,176 ) $ (11,507 )
Weighted average shares outstanding, basic 18,713 18,009 17,768
Effect of dilutive securities
—
—
—
Weighted average shares outstanding, diluted 18,713 18,009 17,768</t>
  </si>
  <si>
    <t>Segment Information (Tables)</t>
  </si>
  <si>
    <t>Company's Business Segment Information</t>
  </si>
  <si>
    <t>The Company’s reportable segment information as of and for
the years ended December 31, 2018, 2017 and 2016 is presented
below.
Managed Applications and Internet-of- Things Systems Corporate and Consolidated
(in thousands)
2018
Revenue $ 171,574 $ 25,713 $ 41,567 $
— $ 238,854
Cost of revenue (excluding depreciation and amortization) 105,101 13,386 28,116
— 146,603
Depreciation and amortization 22,759 4,570 2,511 3,314 33,154
Change in fair value of earn-out/contingent
—
—
— 3,543 3,543
GX dispute
—
—
— 50,612 50,612
Selling, general and administrative 16,448 1,961 1,698 45,930 66,037
Operating income (loss) $ 27,266 $ 5,796 $ 9,242 $ (103,399) $ (61,095)
Total assets 171,503 47,175 24,094 16,153 258,925
Capital expenditures 29,058 759
— 706 30,523
2017
Revenue $ 164,238 $ 15,626 $ 25,028 $
— $ 204,892
Cost of revenue (excluding depreciation and amortization) 101,681 10,751 18,734
— 131,166
Depreciation and amortization 23,202 1,738 2,438 3,467 30,845
Change in fair value of earn-out/contingent
—
—
— (320 ) (320 )
Selling, general and administrative 16,841 1,685 1,403 33,260 53,189
Operating income (loss) $ 22,514 $ 1,452 $ 2,453 $ (36,407) $ (9,988)
Total assets 181,157 32,464 16,708 (235 ) 230,094
Capital expenditures 17,066 198
— 645 17,909
2016
Revenue $ 192,538 $ 6,495 $ 21,590 $
— $ 220,623
Cost of revenue (excluding
—
depreciation and amortization) 112,046 2,703 15,010
— 129,759
Depreciation and amortization 26,581
— 2,712 4,263 33,556
Impairment of intangibles
—
—
— 397 397
Change in fair value of earn-out/contingent
—
—
— (1,279 ) (1,279 )
Selling, general and administrative 28,422 268 2,665 29,286 60,641
Operating income (loss) $ 25,489 $ 3,524 $ 1,203 $ (32,667 ) $ (2,451 )
Total assets 203,048
— 26,169 1,755 230,972
Capital expenditures 13,794
—
— 1,403 15,197</t>
  </si>
  <si>
    <t>Revenue Earned from Domestic and International Operations</t>
  </si>
  <si>
    <t>The following table presents revenue earned from the
Company’s domestic and international operations for the years
ended December 31, 2018, 2017 and 2016.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Year Ended
December 31,
2018 2017 2016
(in thousands)
Domestic $ 106,189 $ 63,460 $ 66,028
International 132,665 141,432 154,595
Total $ 238,854 $ 204,892 $ 220,623</t>
  </si>
  <si>
    <t>Long - Lived Assets, Net of Accumulated Depreciation for Both Domestic and International Operations</t>
  </si>
  <si>
    <t>The following table presents goodwill and long-lived assets for the
Company’s domestic and international operations as of
December 31, 2018 and 2017.
December 31,
2018 2017
(in thousands)
Domestic $ 73,615 $ 68,942
International 70,334 58,895
Total $ 143,949 $ 127,837</t>
  </si>
  <si>
    <t>Income Taxes (Tables)</t>
  </si>
  <si>
    <t>Components of the Income Tax Expense</t>
  </si>
  <si>
    <t>The components of the income tax expense are:
Year Ended
December 31,
2018 2017 2016
(in thousands)
Current:
Federal $
— $
— $ 23
State 659 495 43
Foreign 4,174 2,638 4,386
Total current 4,833 3,133 4,452
Deferred:
Federal (411 ) (2,020 ) 458
State (1 ) (8 ) 419
Foreign (7,167 ) 2,367 496
Total deferred (7,579 ) 339 1,373
Income tax expense (benefit) $ (2,746 ) $ 3,472 $ 5,825</t>
  </si>
  <si>
    <t>Income (Loss) Before Income Taxes</t>
  </si>
  <si>
    <t>The following table sets forth the components of income (loss)
before income taxes:
Year Ended
December 31,
2018 2017 2016
(in thousands)
Income (loss) before income taxes:
United States $ (63,266 ) $ (15,019 ) $ (18,361 )
Foreign (1,794 ) 2,294 12,889
$ (65,060 ) $ (12,725 ) $ (5,472 )</t>
  </si>
  <si>
    <t>Income Tax Expense</t>
  </si>
  <si>
    <t>Income tax expense differs from the amount computed by applying the
2018 statutory federal income tax rate of 21.0% and the 2017 and
2016 statutory federal income tax rate of 35% to income (loss)
before taxes as follows:
Year Ended
December 31,
2018 2017 2016
(in thousands)
United States statutory federal income tax rate $ (13,663 ) $ (4,454 ) $ (1,915 )
Non-deductible 592 (294 ) 290
Deferred earnout adjustments 1,253
—
—
Noncash compensation 359 (30 ) 761
U.S. tax on foreign earnings, net of tax credits
— (1,283 ) 587
Changes in valuation allowances 7,920 (5,956 ) 6,681
Tax credits (1,025 ) (699 ) (4,403 )
State taxes 74 224 53
Effect of operating in foreign jurisdictions 1,545 2,101 1,818
Deemed repatriation transition tax
— 3,807
—
Reduction of federal corporate tax rate 1,823 8,190
—
Changes in prior year estimates (66 ) (26 ) 293
Changes in uncertain tax benefits (1,506 ) 1,798 1,243
Revisions of deferred tax accounts (56 ) (10 ) 313
Other 4 104 104
Income tax expense (benefit) $ (2,746 ) $ 3,472 $ 5,825</t>
  </si>
  <si>
    <t>Significant Components of the Deferred Tax Assets and Liabilities</t>
  </si>
  <si>
    <t>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December 31,
2018 2017
(in thousands)
Deferred tax assets:
Net operating loss carryforwards $ 17,934 $ 15,598
Federal, state and foreign tax credits 13,042 17,833
Depreciation and amortization 12,359 13,009
Unrealized loss on functional currency 1,203 565
Allowance for doubtful accounts 1,221 704
Accruals not currently deductible 12,559 1,027
Stock-based compensation 755 812
Intercompany interest 1,779 1,985
Other 193 351
Valuation allowance (51,316 ) (45,129 )
Total deferred tax assets 9,729 6,755
Deferred tax liabilities:
Depreciation and amortization (2,342 ) (605 )
Tax on foreign earnings
—
—
Other (398 ) (280 )
Total deferred tax liabilities (2,740 ) (885 )
Net deferred tax assets $ 6,989 $ 5,870</t>
  </si>
  <si>
    <t>Net Operating Loss and Tax Credit Carryforwards</t>
  </si>
  <si>
    <t>As of December 31, 2018, the Company’s as filed net
operating loss and tax credit carryforwards were as follows:
Jurisdiction Expiration Net Operating Tax Credit
(in thousands)
U.S. Federal 2036 $ 20,263 $
—
U.S. Federal Indefinite 5,728
—
U.S. Federal 2020
— 9,930
U.S. State 2020 6,763
—
Non-U.S. Indefinite 49,141
—
Non-U.S. 2019 1,607
—
$ 83,502 $ 9,930</t>
  </si>
  <si>
    <t>Summary of Deferred Tax Valuation Allowances</t>
  </si>
  <si>
    <t>As of December 31, 2018, the Company’s valuation
allowances were as follows:
Jurisdiction Valuation
(in thousands)
United States $ 38,450
Norway 10,093
United Kingdom 2,466
Other 307
$ 51,316</t>
  </si>
  <si>
    <t>Changes in the Company's Gross Unrecognized Tax Benefits</t>
  </si>
  <si>
    <t>Changes in the Company’s gross unrecognized tax benefits are
as follows:
Year Ended
December 31,
2018 2017 2016
(in thousands)
Balance, January 1, $ 9,637 $ 13,244 $ 15,718
Additions for the current year tax
—
— 794
Additions related to prior years
— 110 602
Reductions related to settlements with taxing authorities
—
— (3,701 )
Reductions related to lapses in statue of limitations (1,262 ) (327 ) (169 )
Reductions related to prior years (878 ) (3,390 )
—
Balance, December 31, $ 7,497 $ 9,637 $ 13,244</t>
  </si>
  <si>
    <t>Supplemental Quarterly Financial Information (Unaudited) (Tables)</t>
  </si>
  <si>
    <t>Summarized Quarterly Supplemental Consolidated Financial Information</t>
  </si>
  <si>
    <t>Summarized quarterly supplemental consolidated financial
information for 2018 and 2017 are as follows:
2018 Quarter Ended
March 31 June 30 September 30 December 31
(in thousands,
except per share data)
Revenue $ 53,833 $ 60,007 $ 64,770 $ 60,244
Operating loss $ (4,470 ) $ (4,330 ) $ (1,021 ) $ (51,274 )
Net loss $ (5,526 ) $ (4,299 ) $ (2,798 ) $ (49,691 )
Net loss attributable to RigNet, Inc. common stockholders $ (5,556 ) $ (4,329 ) $ (2,847 ) $ (49,721 )
Net loss per share attributable to RigNet, Inc. common
stockholders, basic $ (0.31 ) $ (0.23 ) $ (0.15 ) $ (2.62 )
Net loss per share attributable to RigNet, Inc. common
stockholders, diluted $ (0.31 ) $ (0.23 ) $ (0.15 ) $ (2.62 )
Weighted average shares outstanding, basic 18,146 18,639 18,905 18,948
Weighted average shares outstanding, diluted 18,146 18,639 18,905 18,948
2017 Quarter Ended
March 31 June 30 September 30 December 31
(in thousands,
except per share data)
Revenue $ 48,072 $ 49,162 $ 50,844 $ 56,814
Operating loss $ (1,067 ) $ (3,438 ) $ (2,951 ) $ (2,532 )
Net loss $ (1,987 ) $ (4,210 ) $ (4,193 ) $ (5,807 )
Net loss attributable to RigNet, Inc. common stockholders $ (2,026 ) $ (4,249 ) $ (4,232 ) $ (5,669 )
Net loss per share attributable to RigNet, Inc. common
stockholders, basic $ (0.11 ) $ (0.24 ) $ (0.23 ) $ (0.31 )
Net loss per share attributable to RigNet, Inc. common
stockholders, diluted $ (0.11 ) $ (0.24 ) $ (0.23 ) $ (0.31 )
Weighted average shares outstanding, basic 17,873 17,985 18,086 18,090
Weighted average shares outstanding, diluted 17,873 17,985 18,086 18,090</t>
  </si>
  <si>
    <t>Business and Summary of Significant Accounting Policies - Additional Information (Detail) - USD ($)</t>
  </si>
  <si>
    <t>1 Months Ended</t>
  </si>
  <si>
    <t>Jun. 30, 2016</t>
  </si>
  <si>
    <t>Jul. 31, 2018</t>
  </si>
  <si>
    <t>Summary Of Significant Accounting Policies [Line Items]</t>
  </si>
  <si>
    <t>Maturities of cash on-hand and highly-liquid investments purchased</t>
  </si>
  <si>
    <t>Three months or less</t>
  </si>
  <si>
    <t>Restricted cash, current</t>
  </si>
  <si>
    <t>Restricted cash, long-term assets</t>
  </si>
  <si>
    <t>Outstanding period for receivables and balances to be reviewed individually</t>
  </si>
  <si>
    <t>Greater than 120 days</t>
  </si>
  <si>
    <t>Impairment of property, plant and equipment</t>
  </si>
  <si>
    <t>Revenue recognized from customers</t>
  </si>
  <si>
    <t>Cumulative effect of accumulated deficit</t>
  </si>
  <si>
    <t>Systems Integration Projects [Member]</t>
  </si>
  <si>
    <t>Costs and estimated earnings</t>
  </si>
  <si>
    <t>Backlog from revenue contract</t>
  </si>
  <si>
    <t>Contract term year</t>
  </si>
  <si>
    <t>2020</t>
  </si>
  <si>
    <t>Managed Communication Services [Member]</t>
  </si>
  <si>
    <t>Managed Communication Services [Member] | Goodwill [Member]</t>
  </si>
  <si>
    <t>Percentage of fair value of goodwill in excess of carrying amount</t>
  </si>
  <si>
    <t>34.70%</t>
  </si>
  <si>
    <t>Applications and Internet-of-Things [Member]</t>
  </si>
  <si>
    <t>Applications and Internet-of-Things [Member] | Goodwill [Member]</t>
  </si>
  <si>
    <t>48.10%</t>
  </si>
  <si>
    <t>Systems Integration [Member]</t>
  </si>
  <si>
    <t>Systems Integration [Member] | Goodwill [Member]</t>
  </si>
  <si>
    <t>126.50%</t>
  </si>
  <si>
    <t>Licenses [Member]</t>
  </si>
  <si>
    <t>Intangible assets useful life</t>
  </si>
  <si>
    <t>15 years 3 months 18 days</t>
  </si>
  <si>
    <t>Maximum [Member]</t>
  </si>
  <si>
    <t>Expected useful lives</t>
  </si>
  <si>
    <t>10 years</t>
  </si>
  <si>
    <t>20 years</t>
  </si>
  <si>
    <t>Maximum [Member] | Accounting Standards Update 2016-02 [Member]</t>
  </si>
  <si>
    <t>Change in assets and liabilities</t>
  </si>
  <si>
    <t>Maximum [Member] | Systems Integration Projects [Member]</t>
  </si>
  <si>
    <t>Remaining contract term</t>
  </si>
  <si>
    <t>3 years</t>
  </si>
  <si>
    <t>Maximum [Member] | Consolidated Entity Excluding Variable Interest Entities (VIE) [Member] | Rignet Qatar WLL [Member]</t>
  </si>
  <si>
    <t>Non-controlling interest of subsidiaries</t>
  </si>
  <si>
    <t>3.00%</t>
  </si>
  <si>
    <t>Minimum [Member]</t>
  </si>
  <si>
    <t>1 year</t>
  </si>
  <si>
    <t>5 years</t>
  </si>
  <si>
    <t>Minimum [Member] | Accounting Standards Update 2016-02 [Member]</t>
  </si>
  <si>
    <t>Minimum [Member] | Systems Integration Projects [Member]</t>
  </si>
  <si>
    <t>Business and Credit Concentrations - Accounts Receivables, Allowance for Doubtful Accounts (Detail) - USD ($) $ in Thousands</t>
  </si>
  <si>
    <t>Allowance for doubtful accounts, January 1,</t>
  </si>
  <si>
    <t>Current year provision for doubtful accounts</t>
  </si>
  <si>
    <t>Write-offs</t>
  </si>
  <si>
    <t>Allowance for doubtful accounts, December 31,</t>
  </si>
  <si>
    <t>Business and Credit Concentrations - Additional Information (Detail) - Customer</t>
  </si>
  <si>
    <t>Business Combination, Separately Recognized Transactions [Line Items]</t>
  </si>
  <si>
    <t>Number of significant customers</t>
  </si>
  <si>
    <t>Sales [Member]</t>
  </si>
  <si>
    <t>Percentage of revenue generated from top five customers</t>
  </si>
  <si>
    <t>23.00%</t>
  </si>
  <si>
    <t>26.80%</t>
  </si>
  <si>
    <t>28.60%</t>
  </si>
  <si>
    <t>Maximum percentage generated from customers</t>
  </si>
  <si>
    <t>10.00%</t>
  </si>
  <si>
    <t>Business Combinations - Additional Information (Detail) $ in Thousands, R$ in Millions</t>
  </si>
  <si>
    <t>Apr. 18, 2018USD ($)</t>
  </si>
  <si>
    <t>Mar. 23, 2018USD ($)</t>
  </si>
  <si>
    <t>Mar. 23, 2018BRL (R$)</t>
  </si>
  <si>
    <t>Jul. 28, 2017USD ($)</t>
  </si>
  <si>
    <t>Jul. 24, 2017USD ($)</t>
  </si>
  <si>
    <t>May 18, 2017USD ($)</t>
  </si>
  <si>
    <t>Sep. 30, 2018USD ($)</t>
  </si>
  <si>
    <t>May 31, 2017USD ($)</t>
  </si>
  <si>
    <t>Dec. 31, 2018USD ($)</t>
  </si>
  <si>
    <t>Dec. 31, 2017USD ($)</t>
  </si>
  <si>
    <t>Dec. 31, 2016USD ($)</t>
  </si>
  <si>
    <t>Business Acquisition [Line Items]</t>
  </si>
  <si>
    <t>Change in fair value</t>
  </si>
  <si>
    <t>General and Administrative Expenses [Member]</t>
  </si>
  <si>
    <t>Acquisition related costs</t>
  </si>
  <si>
    <t>Aggregate purchase price</t>
  </si>
  <si>
    <t>Amount paid for acquisition</t>
  </si>
  <si>
    <t>Stock issued for acquisition</t>
  </si>
  <si>
    <t>Amount paid for working capital adjustment</t>
  </si>
  <si>
    <t>Goodwill acquired during period</t>
  </si>
  <si>
    <t>R$ 10.6</t>
  </si>
  <si>
    <t>Contingent consideration earn-out, estimated payment</t>
  </si>
  <si>
    <t>Estimate maximum earn-out payable in stock</t>
  </si>
  <si>
    <t>Business combination, contingent consideration, liability, current</t>
  </si>
  <si>
    <t>Business combination, contingent consideration, liability, noncurrent</t>
  </si>
  <si>
    <t>Intelie Solucoes Em Informatica S A [Member] | Interest Expense [Member]</t>
  </si>
  <si>
    <t>Accreted interest expense on earn-out liability</t>
  </si>
  <si>
    <t>Cyphre Security Solutions [Member] | Interest Expense [Member]</t>
  </si>
  <si>
    <t>Hydrasat, Auto-Comm, SAFCON and Intelie Solucoes Em Informatica S A [Member] | General and Administrative Expenses [Member]</t>
  </si>
  <si>
    <t>Business Combinations - Summary of Allocation of Purchase Price (Detail) - USD ($) $ in Thousands</t>
  </si>
  <si>
    <t>Apr. 18, 2018</t>
  </si>
  <si>
    <t>Mar. 23, 2018</t>
  </si>
  <si>
    <t>Jul. 28, 2017</t>
  </si>
  <si>
    <t>May 18, 2017</t>
  </si>
  <si>
    <t>Jul. 24, 2017</t>
  </si>
  <si>
    <t>Acquired Finite Lived Intangible Assets [Line Items]</t>
  </si>
  <si>
    <t>Current assets</t>
  </si>
  <si>
    <t>Property and equipment</t>
  </si>
  <si>
    <t>Identifiable intangible assets</t>
  </si>
  <si>
    <t>Current liabilities</t>
  </si>
  <si>
    <t>Total purchase price</t>
  </si>
  <si>
    <t>Intelie Solucoes Em Informatica S A [Member] | Brand Name [Member]</t>
  </si>
  <si>
    <t>Weighted Average Estimated Useful Life</t>
  </si>
  <si>
    <t>7 years</t>
  </si>
  <si>
    <t>Intelie Solucoes Em Informatica S A [Member] | Technology [Member]</t>
  </si>
  <si>
    <t>Intelie Solucoes Em Informatica S A [Member] | Customer Relationships [Member]</t>
  </si>
  <si>
    <t>Accounts Payable</t>
  </si>
  <si>
    <t>Accrued Expenses</t>
  </si>
  <si>
    <t>Cyphre Security Solutions [Member] | Brand Name [Member]</t>
  </si>
  <si>
    <t>Cyphre Security Solutions [Member] | Technology [Member]</t>
  </si>
  <si>
    <t>Cyphre Security Solutions [Member] | Customer Relationships [Member]</t>
  </si>
  <si>
    <t>Energy Satellite Services [Member] | Customer Relationships [Member]</t>
  </si>
  <si>
    <t>Energy Satellite Services [Member] | Covenant Not to Compete [Member]</t>
  </si>
  <si>
    <t>Auto-Comm and SAFCON [Member] | Brand Name [Member]</t>
  </si>
  <si>
    <t>Auto-Comm and SAFCON [Member] | Customer Relationships [Member]</t>
  </si>
  <si>
    <t>Business Combinations - Summary of Allocation of Purchase Price (Parenthetical) (Detail) - USD ($) $ in Millions</t>
  </si>
  <si>
    <t>May 31, 2017</t>
  </si>
  <si>
    <t>Business Combinations - Supplemental Pro Forma Information (Detail) - USD ($) $ / shares in Units, $ in Thousands</t>
  </si>
  <si>
    <t>Expenses</t>
  </si>
  <si>
    <t>Net loss per share attributable to RigNet, Inc. common stockholders:</t>
  </si>
  <si>
    <t>Basic</t>
  </si>
  <si>
    <t>Diluted</t>
  </si>
  <si>
    <t>Business Combinations - Supplemental Pro Forma Information (Parenthetical) (Detail) $ in Thousands</t>
  </si>
  <si>
    <t>Goodwill and Intangibles - Goodwill Balances and Changes (Detail) - USD ($) $ in Thousands</t>
  </si>
  <si>
    <t>Goodwill [Line Items]</t>
  </si>
  <si>
    <t>Beginning Balance</t>
  </si>
  <si>
    <t>Ending Balance</t>
  </si>
  <si>
    <t>Cyphre, DTS and ESS [Member]</t>
  </si>
  <si>
    <t>Acquisitions</t>
  </si>
  <si>
    <t>Intelie, Auto-Comm and SAFCON [Member]</t>
  </si>
  <si>
    <t>Managed Communication Services [Member] | Cyphre, DTS and ESS [Member]</t>
  </si>
  <si>
    <t>Applications and Internet-of-Things [Member] | Cyphre, DTS and ESS [Member]</t>
  </si>
  <si>
    <t>Applications and Internet-of-Things [Member] | Intelie, Auto-Comm and SAFCON [Member]</t>
  </si>
  <si>
    <t>Systems Integration [Member] | Intelie, Auto-Comm and SAFCON [Member]</t>
  </si>
  <si>
    <t>Goodwill and Intangibles - Intangibles Activities (Detail) - USD ($) $ in Thousands</t>
  </si>
  <si>
    <t>Finite-Lived Intangible Assets [Line Items]</t>
  </si>
  <si>
    <t>Intangibles Acquired</t>
  </si>
  <si>
    <t>Accumulated amortization and foreign currency translation, January 1, 2017</t>
  </si>
  <si>
    <t>Additions</t>
  </si>
  <si>
    <t>Amortization expense</t>
  </si>
  <si>
    <t>Brand Name [Member]</t>
  </si>
  <si>
    <t>Weighted average estimated lives (years)</t>
  </si>
  <si>
    <t>Backlog [Member]</t>
  </si>
  <si>
    <t>0 years</t>
  </si>
  <si>
    <t>Customer Relationships [Member]</t>
  </si>
  <si>
    <t>Software [Member]</t>
  </si>
  <si>
    <t>Technology [Member]</t>
  </si>
  <si>
    <t>Covenant Not to Compete [Member]</t>
  </si>
  <si>
    <t>Customer Contracts [Member]</t>
  </si>
  <si>
    <t>Goodwill and Intangibles - Amortization Expense for Intangibles (Detail) - USD ($) $ in Thousands</t>
  </si>
  <si>
    <t>2019</t>
  </si>
  <si>
    <t>2021</t>
  </si>
  <si>
    <t>2022</t>
  </si>
  <si>
    <t>2023</t>
  </si>
  <si>
    <t>Thereafter</t>
  </si>
  <si>
    <t>Total amortization expense of intangibles</t>
  </si>
  <si>
    <t>Property, Plant and Equipment - Property, Plant and Equipment (Detail) - USD ($) $ in Thousands</t>
  </si>
  <si>
    <t>Property, Plant and Equipment [Line Items]</t>
  </si>
  <si>
    <t>Property, Plant and Equipment, Gross</t>
  </si>
  <si>
    <t>Less: Accumulated depreciation</t>
  </si>
  <si>
    <t>Property, Plant and Equipment, Net</t>
  </si>
  <si>
    <t>Property, Plant and Equipment, Estimated Lives</t>
  </si>
  <si>
    <t>Telecommunication and Computer Equipment [Member]</t>
  </si>
  <si>
    <t>Telecommunication and Computer Equipment [Member] | Minimum [Member]</t>
  </si>
  <si>
    <t>Telecommunication and Computer Equipment [Member] | Maximum [Member]</t>
  </si>
  <si>
    <t>Furniture and Other [Member]</t>
  </si>
  <si>
    <t>Furniture and Other [Member] | Minimum [Member]</t>
  </si>
  <si>
    <t>Furniture and Other [Member] | Maximum [Member]</t>
  </si>
  <si>
    <t>Building [Member]</t>
  </si>
  <si>
    <t>Land [Member]</t>
  </si>
  <si>
    <t>Property, Plant and Equipment - Additional Information (Detail) - USD ($)</t>
  </si>
  <si>
    <t>Property Plant and Equipment Useful Life and Values [Abstract]</t>
  </si>
  <si>
    <t>Depreciation expense</t>
  </si>
  <si>
    <t>Long-Term Debt - Credit Facilities and Long-Term Debt Arrangements (Detail) - USD ($) $ in Thousands</t>
  </si>
  <si>
    <t>Term loan</t>
  </si>
  <si>
    <t>Revolving loan</t>
  </si>
  <si>
    <t>Unamortized deferred financing costs</t>
  </si>
  <si>
    <t>Capital lease</t>
  </si>
  <si>
    <t>Total debt, including current maturities</t>
  </si>
  <si>
    <t>Less: Current maturities of long-term debt</t>
  </si>
  <si>
    <t>Current maturities of capital lease</t>
  </si>
  <si>
    <t>Long-term debt, non-current portion</t>
  </si>
  <si>
    <t>Long-Term Debt - Additional Information (Detail)</t>
  </si>
  <si>
    <t>Jun. 30, 2019USD ($)</t>
  </si>
  <si>
    <t>Feb. 13, 2019USD ($)Institution</t>
  </si>
  <si>
    <t>Nov. 06, 2017USD ($)Institution</t>
  </si>
  <si>
    <t>Sep. 30, 2018</t>
  </si>
  <si>
    <t>Jun. 30, 2016USD ($)</t>
  </si>
  <si>
    <t>Debt Instrument [Line Items]</t>
  </si>
  <si>
    <t>Line of credit outstanding amount</t>
  </si>
  <si>
    <t>Performance bonds outstanding amount</t>
  </si>
  <si>
    <t>Performance bonds issued amount</t>
  </si>
  <si>
    <t>Deferred financing cost amortization</t>
  </si>
  <si>
    <t>Term Loan [Member]</t>
  </si>
  <si>
    <t>Credit Agreement [Member]</t>
  </si>
  <si>
    <t>Number of participating financial institutions | Institution</t>
  </si>
  <si>
    <t>Revolving credit facility</t>
  </si>
  <si>
    <t>Debt Instrument Maturity Date</t>
  </si>
  <si>
    <t>Nov. 6,
		2020</t>
  </si>
  <si>
    <t>Debt Instrument, Description of Variable Rate Basis</t>
  </si>
  <si>
    <t>LIBOR</t>
  </si>
  <si>
    <t>Quarterly principal installments of revolving credit facility</t>
  </si>
  <si>
    <t>Weighted average interest rate</t>
  </si>
  <si>
    <t>4.80%</t>
  </si>
  <si>
    <t>3.30%</t>
  </si>
  <si>
    <t>Interest rate</t>
  </si>
  <si>
    <t>5.30%</t>
  </si>
  <si>
    <t>Funded debt to Adjusted EBITDA ratio</t>
  </si>
  <si>
    <t>275.00%</t>
  </si>
  <si>
    <t>Fixed charge coverage ratio</t>
  </si>
  <si>
    <t>125.00%</t>
  </si>
  <si>
    <t>Credit Agreement [Member] | Term Loan [Member]</t>
  </si>
  <si>
    <t>Updated Credit Agreement [Member]</t>
  </si>
  <si>
    <t>300.00%</t>
  </si>
  <si>
    <t>Updated Credit Agreement [Member] | Subsequent Event [Member]</t>
  </si>
  <si>
    <t>Updated Credit Agreement [Member] | GX Dispute [Member]</t>
  </si>
  <si>
    <t>325.00%</t>
  </si>
  <si>
    <t>Updated Credit Agreement [Member] | GX Dispute [Member] | Subsequent Event [Member]</t>
  </si>
  <si>
    <t>Line of credit outstanding amount for specified reserve</t>
  </si>
  <si>
    <t>Updated Credit Agreement [Member] | Term Loan [Member] | Subsequent Event [Member]</t>
  </si>
  <si>
    <t>Apr. 6,
		2021</t>
  </si>
  <si>
    <t>Updated Credit Agreement [Member] | Term Out Facility [Member] | Subsequent Event [Member]</t>
  </si>
  <si>
    <t>Updated Credit Agreement [Member] | Revolving Credit Facility [Member] | Subsequent Event [Member]</t>
  </si>
  <si>
    <t>Dec. 31,
		2020</t>
  </si>
  <si>
    <t>Letters of credit outstanding amount</t>
  </si>
  <si>
    <t>Revolving Credit Facility [Member]</t>
  </si>
  <si>
    <t>Performance Bond and Letter of Credit [Member]</t>
  </si>
  <si>
    <t>Performance bond facility</t>
  </si>
  <si>
    <t>Maturity date of performance bond facility</t>
  </si>
  <si>
    <t>Jun. 30,
		2021</t>
  </si>
  <si>
    <t>Maximum [Member] | Updated Credit Agreement [Member] | Revolving Credit Facility [Member] | Subsequent Event [Member]</t>
  </si>
  <si>
    <t>Sublimit for issuance of standby letters of credit and performance bonds</t>
  </si>
  <si>
    <t>Maximum [Member] | Revolving Credit Facility [Member] | Credit Agreement [Member]</t>
  </si>
  <si>
    <t>Maximum [Member] | Performance Bond and Letter of Credit [Member]</t>
  </si>
  <si>
    <t>London Interbank Offered Rate (LIBOR) [Member] | Maximum [Member] | Credit Agreement [Member]</t>
  </si>
  <si>
    <t>LIBOR plus a margin ranging</t>
  </si>
  <si>
    <t>2.75%</t>
  </si>
  <si>
    <t>London Interbank Offered Rate (LIBOR) [Member] | Maximum [Member] | Updated Credit Agreement [Member] | Subsequent Event [Member]</t>
  </si>
  <si>
    <t>London Interbank Offered Rate (LIBOR) [Member] | Minimum [Member] | Credit Agreement [Member]</t>
  </si>
  <si>
    <t>1.75%</t>
  </si>
  <si>
    <t>London Interbank Offered Rate (LIBOR) [Member] | Minimum [Member] | Updated Credit Agreement [Member] | Subsequent Event [Member]</t>
  </si>
  <si>
    <t>Standby Letters of Credit [Member]</t>
  </si>
  <si>
    <t>Long-Term Debt - Aggregate Principal Maturities of Long-Term Debt (Detail) $ in Thousands</t>
  </si>
  <si>
    <t>Related Party Transactions - Additional Information (Detail) $ in Millions</t>
  </si>
  <si>
    <t>Related Party Transaction [Line Items]</t>
  </si>
  <si>
    <t>Purchases from related party</t>
  </si>
  <si>
    <t>Vissim As [Member] | Avant Venture Capital As [Member]</t>
  </si>
  <si>
    <t>Equity Method Ownership Percentage Acquired By Related Party</t>
  </si>
  <si>
    <t>24.00%</t>
  </si>
  <si>
    <t>Fair Value Measurements - Additional Information (Detail) - USD ($)</t>
  </si>
  <si>
    <t>Fair Value Inputs Assets Liabilities Quantitative Information [Line Items]</t>
  </si>
  <si>
    <t>Derivatives</t>
  </si>
  <si>
    <t>Contingent consideration earn-out paid</t>
  </si>
  <si>
    <t>Tecnor [Member]</t>
  </si>
  <si>
    <t>Tecnor [Member] | Earn-out [Member]</t>
  </si>
  <si>
    <t>Commitments and Contingencies - Additional Information (Detail) - USD ($) $ in Thousands</t>
  </si>
  <si>
    <t>3 Months Ended</t>
  </si>
  <si>
    <t>Mar. 31, 2016</t>
  </si>
  <si>
    <t>Commitments And Contingencies [Line Items]</t>
  </si>
  <si>
    <t>Legal expense</t>
  </si>
  <si>
    <t>Accrued liability</t>
  </si>
  <si>
    <t>Dispute settlement expense</t>
  </si>
  <si>
    <t>Gain related to dispute settlement</t>
  </si>
  <si>
    <t>Revenue during potential violation period</t>
  </si>
  <si>
    <t>Recognized expense under operating leases</t>
  </si>
  <si>
    <t>GX Dispute [Member]</t>
  </si>
  <si>
    <t>Long term purchase commitment amount, maximum</t>
  </si>
  <si>
    <t>Corporate [Member] | GX Dispute [Member]</t>
  </si>
  <si>
    <t>Uncompleted Contracts [Member] | Systems Integration and Automation [Member] | Contractual Dispute [Member]</t>
  </si>
  <si>
    <t>Loss recorded on disputed contract</t>
  </si>
  <si>
    <t>Additional amount billed under the contract</t>
  </si>
  <si>
    <t>Commitments and Contingencies - Future Minimum Lease Obligations (Detail) $ in Thousands</t>
  </si>
  <si>
    <t>Operating Leases, Future Minimum Payments Due, Fiscal Year Maturity [Abstract]</t>
  </si>
  <si>
    <t>Commitments and Contingencies - Commercial Commitments Related to Satellite and Network Services (Detail) $ in Thousands</t>
  </si>
  <si>
    <t>Other Commitment, Total</t>
  </si>
  <si>
    <t>Stock-Based Compensation - Additional Information (Detail) $ / shares in Units, $ in Thousands</t>
  </si>
  <si>
    <t>Dec. 31, 2018USD ($)OptionPlan$ / sharesshares</t>
  </si>
  <si>
    <t>Dec. 31, 2017USD ($)$ / sharesshares</t>
  </si>
  <si>
    <t>Dec. 31, 2016USD ($)$ / sharesshares</t>
  </si>
  <si>
    <t>Share Based Compensation Arrangement By Share Based Payment Award [Line Items]</t>
  </si>
  <si>
    <t>Number of stock-based compensation plans | OptionPlan</t>
  </si>
  <si>
    <t>Stock-based compensation | $</t>
  </si>
  <si>
    <t>Total unrecognized compensation cost | $</t>
  </si>
  <si>
    <t>Weighted-average period</t>
  </si>
  <si>
    <t>2 years</t>
  </si>
  <si>
    <t>Number of option granted</t>
  </si>
  <si>
    <t>Weighted average grant date fair value of stock options granted | $ / shares</t>
  </si>
  <si>
    <t>Weighted average remaining contractual term in years for equity award</t>
  </si>
  <si>
    <t>1 year 8 months 12 days</t>
  </si>
  <si>
    <t>2 years 9 months 18 days</t>
  </si>
  <si>
    <t>Equity awards vested and expected to vest</t>
  </si>
  <si>
    <t>Awards available for grant</t>
  </si>
  <si>
    <t>Restricted Stock Units RSU, Performance Share Units And Restricted Stock [Member]</t>
  </si>
  <si>
    <t>Weighted average fair value of RSUs and restricted stock granted, per share | $ / shares</t>
  </si>
  <si>
    <t>Stock-Based Compensation - 2010 Omnibus Incentive Plan - Additional Information (Detail) - $ / shares</t>
  </si>
  <si>
    <t>Stock options granted</t>
  </si>
  <si>
    <t>Exercise price</t>
  </si>
  <si>
    <t>Stock options exercised</t>
  </si>
  <si>
    <t>Options forfeited</t>
  </si>
  <si>
    <t>Options outstanding</t>
  </si>
  <si>
    <t>Stock Options [Member] | Certain Officers and Employees [Member]</t>
  </si>
  <si>
    <t>Contractual term</t>
  </si>
  <si>
    <t>Period of employment</t>
  </si>
  <si>
    <t>4 years</t>
  </si>
  <si>
    <t>Stock Options [Member] | Certain Officers and Employees [Member] | First Anniversary [Member]</t>
  </si>
  <si>
    <t>Vesting percentage for restricted shares issued to officers and employees</t>
  </si>
  <si>
    <t>25.00%</t>
  </si>
  <si>
    <t>Stock Options [Member] | Certain Officers and Employees [Member] | Second Anniversary [Member]</t>
  </si>
  <si>
    <t>Stock Options [Member] | Certain Officers and Employees [Member] | Third Anniversary [Member]</t>
  </si>
  <si>
    <t>Stock Options [Member] | Certain Officers and Employees [Member] | Fourth Anniversary [Member]</t>
  </si>
  <si>
    <t>2010 Omnibus Incentive Plan [Member]</t>
  </si>
  <si>
    <t>Number of shares authorized under plan</t>
  </si>
  <si>
    <t>Restricted common stock granted, net of share repurchase from employees and share cancellations, shares</t>
  </si>
  <si>
    <t>2010 Omnibus Incentive Plan [Member] | Officers and Employees [Member] | Vest Over a Four Year Period of Continued Employment [Member]</t>
  </si>
  <si>
    <t>Issuance of restricted common stock, net of share repurchase from employees and share cancellations, shares</t>
  </si>
  <si>
    <t>Vesting period for restricted stock</t>
  </si>
  <si>
    <t>2010 Omnibus Incentive Plan [Member] | Officers and Employees [Member] | Vest Over a Two Year Period of Continued Employment [Member]</t>
  </si>
  <si>
    <t>50.00%</t>
  </si>
  <si>
    <t>2010 Omnibus Incentive Plan [Member] | Officers and Employees [Member] | Vest Immediately [Member]</t>
  </si>
  <si>
    <t>Issuance of unrestricted common stock</t>
  </si>
  <si>
    <t>2010 Omnibus Incentive Plan [Member] | Outside Directors [Member] | Vest in January 2019 [Member]</t>
  </si>
  <si>
    <t>2010 Omnibus Incentive Plan [Member] | RSUs and Restricted Stock [Member]</t>
  </si>
  <si>
    <t>Shares of RSUs and restricted stock vested</t>
  </si>
  <si>
    <t>Shares of RSUs and restricted stock forfeited</t>
  </si>
  <si>
    <t>Shares of unvested RSUs and restricted stock</t>
  </si>
  <si>
    <t>2010 Omnibus Incentive Plan [Member] | Stock Options [Member] | Certain Officers and Employees [Member]</t>
  </si>
  <si>
    <t>2010 Omnibus Incentive Plan [Member] | Performance Share Units (PSUs) [Member] | Officers and Employees [Member] | Vest in January 2019 [Member]</t>
  </si>
  <si>
    <t>Restricted stock units granted</t>
  </si>
  <si>
    <t>Stock-Based Compensation - 2006 Long-Term Incentive Plan - Additional Information (Detail) - shares</t>
  </si>
  <si>
    <t>Jan. 31, 2010</t>
  </si>
  <si>
    <t>Mar. 31, 2006</t>
  </si>
  <si>
    <t>2006 Long Term Incentive Plan [Member]</t>
  </si>
  <si>
    <t>Contractual term of stock option granted</t>
  </si>
  <si>
    <t>Vesting period for restricted shares issued to officers and employees</t>
  </si>
  <si>
    <t>Additional options issued</t>
  </si>
  <si>
    <t>Stock-Based Compensation - Assumptions Used for Stock Option Grants (Detail)</t>
  </si>
  <si>
    <t>Expected volatility</t>
  </si>
  <si>
    <t>48.00%</t>
  </si>
  <si>
    <t>49.00%</t>
  </si>
  <si>
    <t>Expected term (in years)</t>
  </si>
  <si>
    <t>Risk-free interest rate</t>
  </si>
  <si>
    <t>2.80%</t>
  </si>
  <si>
    <t>Risk-free interest rate, minimum</t>
  </si>
  <si>
    <t>1.60%</t>
  </si>
  <si>
    <t>Risk-free interest rate, maximum</t>
  </si>
  <si>
    <t>1.70%</t>
  </si>
  <si>
    <t>Dividend yield</t>
  </si>
  <si>
    <t>0.00%</t>
  </si>
  <si>
    <t>Stock-Based Compensation - Summary of Stock Option Activity (Detail) - USD ($) $ / shares in Units, $ in Thousands</t>
  </si>
  <si>
    <t>Beginning balance, shares</t>
  </si>
  <si>
    <t>Granted, shares</t>
  </si>
  <si>
    <t>Exercised, shares</t>
  </si>
  <si>
    <t>Forfeited, shares</t>
  </si>
  <si>
    <t>Expired, shares</t>
  </si>
  <si>
    <t>Ending balance, shares</t>
  </si>
  <si>
    <t>Exercisable, shares</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Exercisable, weighted average exercise price</t>
  </si>
  <si>
    <t>Intrinsic value of options exercised</t>
  </si>
  <si>
    <t>Fair value of options vested</t>
  </si>
  <si>
    <t>Stock-Based Compensation - Summary of Company's RSU, PSU and Restricted Stock Activity (Detail) - Restricted Stock Units RSU, Performance Share Units And Restricted Stock [Member] - shares shares in Thousands</t>
  </si>
  <si>
    <t>Beginning balance</t>
  </si>
  <si>
    <t>Vested, shares</t>
  </si>
  <si>
    <t>Ending balance</t>
  </si>
  <si>
    <t>Stock-Based Compensation - Summary of Changes in Unvested Equity Awards, Including Stock Options, RSUs, PSUs and Restricted Stock (Detail) - Unvested Equity Awards [Member] - $ / shares shares in Thousands</t>
  </si>
  <si>
    <t>Unvested equity awards, ending balance</t>
  </si>
  <si>
    <t>Unvested equity awards, weighted average grant date fair value, beginning balance</t>
  </si>
  <si>
    <t>Granted, weighted average grant date fair value</t>
  </si>
  <si>
    <t>Vested, weighted average grant date fair value</t>
  </si>
  <si>
    <t>Forfeited, weighted average grant date fair value</t>
  </si>
  <si>
    <t>Unvested equity awards, weighted average grant date fair value, ending balance</t>
  </si>
  <si>
    <t>Earnings (loss) per Share - Reconciliation of the Numerators and Denominators of the Basic and Diluted per Share (Detail) - USD ($) shares in Thousands, $ in Thousands</t>
  </si>
  <si>
    <t>Mar. 31, 2018</t>
  </si>
  <si>
    <t>Sep. 30, 2017</t>
  </si>
  <si>
    <t>Jun. 30, 2017</t>
  </si>
  <si>
    <t>Mar. 31, 2017</t>
  </si>
  <si>
    <t>Effect of dilutive securities</t>
  </si>
  <si>
    <t>Earnings (loss) per Share - Additional Information (Detail) - shares</t>
  </si>
  <si>
    <t>Potentially issuable shares excluded from calculation of diluted EPS</t>
  </si>
  <si>
    <t>Segment Information - Company's Business Segment Information (Detail) - USD ($) $ in Thousands</t>
  </si>
  <si>
    <t>Segment Reporting Information [Line Items]</t>
  </si>
  <si>
    <t>Selling, general and administrative</t>
  </si>
  <si>
    <t>Total assets</t>
  </si>
  <si>
    <t>Reportable Segments [Member] | Managed Communication Services [Member]</t>
  </si>
  <si>
    <t>Reportable Segments [Member] | Applications and Internet-of-Things [Member]</t>
  </si>
  <si>
    <t>Reportable Segments [Member] | Systems Integration [Member]</t>
  </si>
  <si>
    <t>Corporate and Eliminations [Member]</t>
  </si>
  <si>
    <t>Segment Information - Revenue Earned from Domestic and International Operations (Detail) - USD ($) $ in Thousands</t>
  </si>
  <si>
    <t>Revenues From External Customers And Long-Lived Assets [Line Items]</t>
  </si>
  <si>
    <t>United States [Member]</t>
  </si>
  <si>
    <t>International [Member]</t>
  </si>
  <si>
    <t>Segment Information - Long - Lived Assets, Net of Accumulated Depreciation for Both Domestic and International Operations (Detail) - USD ($) $ in Thousands</t>
  </si>
  <si>
    <t>Long lived assets</t>
  </si>
  <si>
    <t>Income Taxes - Components of the Income Tax Expense (Detail) - USD ($) $ in Thousands</t>
  </si>
  <si>
    <t>Current:</t>
  </si>
  <si>
    <t>Federal</t>
  </si>
  <si>
    <t>State</t>
  </si>
  <si>
    <t>Foreign</t>
  </si>
  <si>
    <t>Total current</t>
  </si>
  <si>
    <t>Deferred:</t>
  </si>
  <si>
    <t>Total deferred</t>
  </si>
  <si>
    <t>Income tax expense (benefit)</t>
  </si>
  <si>
    <t>Income Taxes - Income (Loss) Before Income Taxes (Detail) - USD ($) $ in Thousands</t>
  </si>
  <si>
    <t>Income (loss) before income taxes:</t>
  </si>
  <si>
    <t>United States</t>
  </si>
  <si>
    <t>Income before income taxes</t>
  </si>
  <si>
    <t>Income Taxes - Additional Information (Detail) - USD ($) $ in Thousands</t>
  </si>
  <si>
    <t>Dec. 31, 2019</t>
  </si>
  <si>
    <t>Income Tax [Line Items]</t>
  </si>
  <si>
    <t>Statutory federal income tax rate</t>
  </si>
  <si>
    <t>21.00%</t>
  </si>
  <si>
    <t>35.00%</t>
  </si>
  <si>
    <t>Total deferred tax assets</t>
  </si>
  <si>
    <t>Decrease in provisional deferred tax expense</t>
  </si>
  <si>
    <t>Decrease in deferred tax expense and assets</t>
  </si>
  <si>
    <t>Income tax examination likelihood settlement</t>
  </si>
  <si>
    <t>Greater than 50.0%</t>
  </si>
  <si>
    <t>Largest amount of uncertain tax benefits</t>
  </si>
  <si>
    <t>Uncertain tax benefits</t>
  </si>
  <si>
    <t>Unrecognized tax benefits which impact the annual effective tax rate</t>
  </si>
  <si>
    <t>Valuation allowance related to assets</t>
  </si>
  <si>
    <t>Accrued penalties and interest</t>
  </si>
  <si>
    <t>Interest and penalties recognized</t>
  </si>
  <si>
    <t>Reductions related to lapses in statue of limitations</t>
  </si>
  <si>
    <t>Scenario, Forecast [Member]</t>
  </si>
  <si>
    <t>Australia [Member]</t>
  </si>
  <si>
    <t>Income Taxes - Income Tax Expense (Detail) - USD ($) $ in Thousands</t>
  </si>
  <si>
    <t>United States statutory federal income tax rate</t>
  </si>
  <si>
    <t>Non-deductible expenses</t>
  </si>
  <si>
    <t>Deferred earnout adjustments</t>
  </si>
  <si>
    <t>Noncash compensation</t>
  </si>
  <si>
    <t>U.S. tax on foreign earnings, net of tax credits</t>
  </si>
  <si>
    <t>Changes in valuation allowances</t>
  </si>
  <si>
    <t>Tax credits</t>
  </si>
  <si>
    <t>State taxes</t>
  </si>
  <si>
    <t>Effect of operating in foreign jurisdictions</t>
  </si>
  <si>
    <t>Deemed repatriation transition tax</t>
  </si>
  <si>
    <t>Reduction of federal corporate tax rate</t>
  </si>
  <si>
    <t>Changes in prior year estimates</t>
  </si>
  <si>
    <t>Changes in uncertain tax benefits</t>
  </si>
  <si>
    <t>Revisions of deferred tax accounts</t>
  </si>
  <si>
    <t>Other</t>
  </si>
  <si>
    <t>Income Taxes - Significant Components of the Deferred Tax Assets and Liabilities (Detail) - USD ($) $ in Thousands</t>
  </si>
  <si>
    <t>Deferred tax assets:</t>
  </si>
  <si>
    <t>Net operating loss carryforwards</t>
  </si>
  <si>
    <t>Federal, state and foreign tax credits</t>
  </si>
  <si>
    <t>Unrealized loss on functional currency</t>
  </si>
  <si>
    <t>Allowance for doubtful accounts</t>
  </si>
  <si>
    <t>Accruals not currently deductible</t>
  </si>
  <si>
    <t>Intercompany interest</t>
  </si>
  <si>
    <t>Valuation allowance</t>
  </si>
  <si>
    <t>Deferred tax liabilities:</t>
  </si>
  <si>
    <t>Tax on foreign earnings</t>
  </si>
  <si>
    <t>Total deferred tax liabilities</t>
  </si>
  <si>
    <t>Net deferred tax assets</t>
  </si>
  <si>
    <t>Income Taxes - Net Operating Loss and Tax Credit Carryforwards (Detail) $ in Thousands</t>
  </si>
  <si>
    <t>Tax Credit Carryforward [Line Items]</t>
  </si>
  <si>
    <t>Net Operating Loss Carryforwards</t>
  </si>
  <si>
    <t>Tax Credit Carryforwards</t>
  </si>
  <si>
    <t>U.S. Federal [Member] | 2036 [Member]</t>
  </si>
  <si>
    <t>Expiration Period Begins</t>
  </si>
  <si>
    <t>2036</t>
  </si>
  <si>
    <t>U.S. Federal [Member] | Indefinite [Member]</t>
  </si>
  <si>
    <t>U.S. Federal [Member] | 2020 [Member]</t>
  </si>
  <si>
    <t>U.S. State [Member] | 2020 [Member]</t>
  </si>
  <si>
    <t>Non-U.S. [Member] | Indefinite [Member]</t>
  </si>
  <si>
    <t>Non-U.S. [Member] | Expiry Period 2019[Member]</t>
  </si>
  <si>
    <t>Income Taxes - Summary of Deferred Tax Valuation Allowances (Detail) - USD ($) $ in Thousands</t>
  </si>
  <si>
    <t>Norway [Member]</t>
  </si>
  <si>
    <t>United Kingdom [Member]</t>
  </si>
  <si>
    <t>Other [Member]</t>
  </si>
  <si>
    <t>Income Taxes - Changes in the Company's Gross Unrecognized Tax Benefits (Detail) - USD ($) $ in Thousands</t>
  </si>
  <si>
    <t>Beginning, Balance</t>
  </si>
  <si>
    <t>Additions for the current year tax</t>
  </si>
  <si>
    <t>Additions related to prior years</t>
  </si>
  <si>
    <t>Reductions related to settlements with taxing authorities</t>
  </si>
  <si>
    <t>Reductions related to prior years</t>
  </si>
  <si>
    <t>Ending, Balance</t>
  </si>
  <si>
    <t>Supplemental Quarterly Financial Information (Unaudited) - Summarized Quarterly Supplemental Consolidated Financial Information (Detail) - USD ($) $ / shares in Units, shares in Thousands, $ in Thousands</t>
  </si>
  <si>
    <t>Operating loss</t>
  </si>
  <si>
    <t>Supplemental Quarterly Financial Information (Unaudited) - Additional Information (Detail) - USD ($) $ in Thousands</t>
  </si>
  <si>
    <t>GX Dispute [Member] | General and Administrative Expenses [Member]</t>
  </si>
  <si>
    <t>Employee Benefits - Additional Information (Detail) - USD ($)</t>
  </si>
  <si>
    <t>Jan. 01, 2018</t>
  </si>
  <si>
    <t>Defined Contribution Plan Disclosure [Line Items]</t>
  </si>
  <si>
    <t>Employer 401(k)contribution amount</t>
  </si>
  <si>
    <t>Employee's Contribution up to 3.0% [Member]</t>
  </si>
  <si>
    <t>Employer 401(k)matching contribution, percent of match</t>
  </si>
  <si>
    <t>100.00%</t>
  </si>
  <si>
    <t>Employer 401(k) matching contribution to employee percentage</t>
  </si>
  <si>
    <t>Employee's Contribution up to 3.0% - 5.0% [Member]</t>
  </si>
  <si>
    <t>Employee's Contribution up to 3.0% - 5.0% [Member] | Minimum [Member]</t>
  </si>
  <si>
    <t>Employee's Contribution up to 3.0% - 5.0% [Member] | Maximum [Member]</t>
  </si>
  <si>
    <t>5.00%</t>
  </si>
  <si>
    <t>Restructuring Costs - Cost Reduction Plans - Additional Information (Detail) $ in Millions</t>
  </si>
  <si>
    <t>Dec. 31, 2018USD ($)Employees</t>
  </si>
  <si>
    <t>Dec. 31, 2017USD ($)Employees</t>
  </si>
  <si>
    <t>Dec. 31, 2016USD ($)Employees</t>
  </si>
  <si>
    <t>Restructuring Cost and Reserve [Line Items]</t>
  </si>
  <si>
    <t>Net reduction to restructuring charges</t>
  </si>
  <si>
    <t>Restructuring charges, pre-tax</t>
  </si>
  <si>
    <t>Employee Severance [Member]</t>
  </si>
  <si>
    <t>Number of employees lay off | Employees</t>
  </si>
  <si>
    <t>Exit Cost of Corporate Office Lease [Member]</t>
  </si>
  <si>
    <t>Executive Departure Costs - Additional Information (Detail) - USD ($) $ in Millions</t>
  </si>
  <si>
    <t>Executive departure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9</v>
      </c>
    </row>
    <row r="19" spans="1:4">
      <c r="A19" s="4" t="s">
        <v>34</v>
      </c>
      <c r="B19" s="4" t="s">
        <v>35</v>
      </c>
    </row>
    <row r="20" spans="1:4">
      <c r="A20" s="4" t="s">
        <v>36</v>
      </c>
      <c r="B20" s="4" t="s">
        <v>35</v>
      </c>
    </row>
    <row r="21" spans="1:4">
      <c r="A21" s="4" t="s">
        <v>37</v>
      </c>
      <c r="C21" s="5" t="n">
        <v>19464847</v>
      </c>
    </row>
    <row r="22" spans="1:4">
      <c r="A22" s="4" t="s">
        <v>38</v>
      </c>
      <c r="D22" s="6" t="n">
        <v>1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21711</v>
      </c>
      <c r="C3" s="7" t="n">
        <v>34598</v>
      </c>
    </row>
    <row r="4" spans="1:3">
      <c r="A4" s="4" t="s">
        <v>43</v>
      </c>
      <c r="B4" s="5" t="n">
        <v>41</v>
      </c>
      <c r="C4" s="5" t="n">
        <v>43</v>
      </c>
    </row>
    <row r="5" spans="1:3">
      <c r="A5" s="4" t="s">
        <v>44</v>
      </c>
      <c r="B5" s="5" t="n">
        <v>67450</v>
      </c>
      <c r="C5" s="5" t="n">
        <v>49021</v>
      </c>
    </row>
    <row r="6" spans="1:3">
      <c r="A6" s="4" t="s">
        <v>45</v>
      </c>
      <c r="B6" s="5" t="n">
        <v>7138</v>
      </c>
      <c r="C6" s="5" t="n">
        <v>2393</v>
      </c>
    </row>
    <row r="7" spans="1:3">
      <c r="A7" s="4" t="s">
        <v>46</v>
      </c>
      <c r="B7" s="5" t="n">
        <v>6767</v>
      </c>
      <c r="C7" s="5" t="n">
        <v>5591</v>
      </c>
    </row>
    <row r="8" spans="1:3">
      <c r="A8" s="4" t="s">
        <v>47</v>
      </c>
      <c r="B8" s="5" t="n">
        <v>103107</v>
      </c>
      <c r="C8" s="5" t="n">
        <v>91646</v>
      </c>
    </row>
    <row r="9" spans="1:3">
      <c r="A9" s="4" t="s">
        <v>48</v>
      </c>
      <c r="B9" s="5" t="n">
        <v>63585</v>
      </c>
      <c r="C9" s="5" t="n">
        <v>60344</v>
      </c>
    </row>
    <row r="10" spans="1:3">
      <c r="A10" s="4" t="s">
        <v>43</v>
      </c>
      <c r="B10" s="5" t="n">
        <v>1544</v>
      </c>
      <c r="C10" s="5" t="n">
        <v>1500</v>
      </c>
    </row>
    <row r="11" spans="1:3">
      <c r="A11" s="4" t="s">
        <v>49</v>
      </c>
      <c r="B11" s="5" t="n">
        <v>46631</v>
      </c>
      <c r="C11" s="5" t="n">
        <v>37088</v>
      </c>
    </row>
    <row r="12" spans="1:3">
      <c r="A12" s="4" t="s">
        <v>50</v>
      </c>
      <c r="B12" s="5" t="n">
        <v>33733</v>
      </c>
      <c r="C12" s="5" t="n">
        <v>30405</v>
      </c>
    </row>
    <row r="13" spans="1:3">
      <c r="A13" s="4" t="s">
        <v>51</v>
      </c>
      <c r="B13" s="5" t="n">
        <v>10325</v>
      </c>
      <c r="C13" s="5" t="n">
        <v>9111</v>
      </c>
    </row>
    <row r="14" spans="1:3">
      <c r="A14" s="4" t="s">
        <v>52</v>
      </c>
      <c r="B14" s="5" t="n">
        <v>258925</v>
      </c>
      <c r="C14" s="5" t="n">
        <v>230094</v>
      </c>
    </row>
    <row r="15" spans="1:3">
      <c r="A15" s="3" t="s">
        <v>53</v>
      </c>
    </row>
    <row r="16" spans="1:3">
      <c r="A16" s="4" t="s">
        <v>54</v>
      </c>
      <c r="B16" s="5" t="n">
        <v>20568</v>
      </c>
      <c r="C16" s="5" t="n">
        <v>12234</v>
      </c>
    </row>
    <row r="17" spans="1:3">
      <c r="A17" s="4" t="s">
        <v>55</v>
      </c>
      <c r="B17" s="5" t="n">
        <v>16374</v>
      </c>
      <c r="C17" s="5" t="n">
        <v>16089</v>
      </c>
    </row>
    <row r="18" spans="1:3">
      <c r="A18" s="4" t="s">
        <v>56</v>
      </c>
      <c r="B18" s="5" t="n">
        <v>4942</v>
      </c>
      <c r="C18" s="5" t="n">
        <v>4941</v>
      </c>
    </row>
    <row r="19" spans="1:3">
      <c r="A19" s="4" t="s">
        <v>57</v>
      </c>
      <c r="B19" s="5" t="n">
        <v>2431</v>
      </c>
      <c r="C19" s="5" t="n">
        <v>1601</v>
      </c>
    </row>
    <row r="20" spans="1:3">
      <c r="A20" s="4" t="s">
        <v>58</v>
      </c>
      <c r="B20" s="5" t="n">
        <v>50765</v>
      </c>
    </row>
    <row r="21" spans="1:3">
      <c r="A21" s="4" t="s">
        <v>59</v>
      </c>
      <c r="B21" s="5" t="n">
        <v>5863</v>
      </c>
      <c r="C21" s="5" t="n">
        <v>8511</v>
      </c>
    </row>
    <row r="22" spans="1:3">
      <c r="A22" s="4" t="s">
        <v>60</v>
      </c>
      <c r="B22" s="5" t="n">
        <v>100943</v>
      </c>
      <c r="C22" s="5" t="n">
        <v>43376</v>
      </c>
    </row>
    <row r="23" spans="1:3">
      <c r="A23" s="4" t="s">
        <v>61</v>
      </c>
      <c r="B23" s="5" t="n">
        <v>72085</v>
      </c>
      <c r="C23" s="5" t="n">
        <v>53173</v>
      </c>
    </row>
    <row r="24" spans="1:3">
      <c r="A24" s="4" t="s">
        <v>62</v>
      </c>
      <c r="B24" s="5" t="n">
        <v>318</v>
      </c>
      <c r="C24" s="5" t="n">
        <v>546</v>
      </c>
    </row>
    <row r="25" spans="1:3">
      <c r="A25" s="4" t="s">
        <v>63</v>
      </c>
      <c r="B25" s="5" t="n">
        <v>652</v>
      </c>
      <c r="C25" s="5" t="n">
        <v>189</v>
      </c>
    </row>
    <row r="26" spans="1:3">
      <c r="A26" s="4" t="s">
        <v>64</v>
      </c>
      <c r="B26" s="5" t="n">
        <v>28943</v>
      </c>
      <c r="C26" s="5" t="n">
        <v>25533</v>
      </c>
    </row>
    <row r="27" spans="1:3">
      <c r="A27" s="4" t="s">
        <v>65</v>
      </c>
      <c r="B27" s="5" t="n">
        <v>202941</v>
      </c>
      <c r="C27" s="5" t="n">
        <v>122817</v>
      </c>
    </row>
    <row r="28" spans="1:3">
      <c r="A28" s="4" t="s">
        <v>66</v>
      </c>
      <c r="B28" s="4" t="s">
        <v>67</v>
      </c>
      <c r="C28" s="4" t="s">
        <v>67</v>
      </c>
    </row>
    <row r="29" spans="1:3">
      <c r="A29" s="3" t="s">
        <v>68</v>
      </c>
    </row>
    <row r="30" spans="1:3">
      <c r="A30" s="4" t="s">
        <v>69</v>
      </c>
      <c r="B30" s="4" t="s">
        <v>67</v>
      </c>
      <c r="C30" s="4" t="s">
        <v>67</v>
      </c>
    </row>
    <row r="31" spans="1:3">
      <c r="A31" s="4" t="s">
        <v>70</v>
      </c>
      <c r="B31" s="5" t="n">
        <v>19</v>
      </c>
      <c r="C31" s="5" t="n">
        <v>18</v>
      </c>
    </row>
    <row r="32" spans="1:3">
      <c r="A32" s="4" t="s">
        <v>71</v>
      </c>
      <c r="B32" s="5" t="n">
        <v>-1270</v>
      </c>
      <c r="C32" s="5" t="n">
        <v>-116</v>
      </c>
    </row>
    <row r="33" spans="1:3">
      <c r="A33" s="4" t="s">
        <v>72</v>
      </c>
      <c r="B33" s="5" t="n">
        <v>172946</v>
      </c>
      <c r="C33" s="5" t="n">
        <v>155829</v>
      </c>
    </row>
    <row r="34" spans="1:3">
      <c r="A34" s="4" t="s">
        <v>73</v>
      </c>
      <c r="B34" s="5" t="n">
        <v>-96517</v>
      </c>
      <c r="C34" s="5" t="n">
        <v>-33726</v>
      </c>
    </row>
    <row r="35" spans="1:3">
      <c r="A35" s="4" t="s">
        <v>74</v>
      </c>
      <c r="B35" s="5" t="n">
        <v>-19254</v>
      </c>
      <c r="C35" s="5" t="n">
        <v>-14806</v>
      </c>
    </row>
    <row r="36" spans="1:3">
      <c r="A36" s="4" t="s">
        <v>75</v>
      </c>
      <c r="B36" s="5" t="n">
        <v>55924</v>
      </c>
      <c r="C36" s="5" t="n">
        <v>107199</v>
      </c>
    </row>
    <row r="37" spans="1:3">
      <c r="A37" s="4" t="s">
        <v>76</v>
      </c>
      <c r="B37" s="5" t="n">
        <v>60</v>
      </c>
      <c r="C37" s="5" t="n">
        <v>78</v>
      </c>
    </row>
    <row r="38" spans="1:3">
      <c r="A38" s="4" t="s">
        <v>77</v>
      </c>
      <c r="B38" s="5" t="n">
        <v>55984</v>
      </c>
      <c r="C38" s="5" t="n">
        <v>107277</v>
      </c>
    </row>
    <row r="39" spans="1:3">
      <c r="A39" s="4" t="s">
        <v>78</v>
      </c>
      <c r="B39" s="7" t="n">
        <v>258925</v>
      </c>
      <c r="C39" s="7" t="n">
        <v>230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16</v>
      </c>
      <c r="B11" s="4" t="s">
        <v>270</v>
      </c>
    </row>
    <row r="12" spans="1:2">
      <c r="A12" s="4" t="s">
        <v>271</v>
      </c>
      <c r="B12" s="4" t="s">
        <v>272</v>
      </c>
    </row>
    <row r="13" spans="1:2">
      <c r="A13" s="4" t="s">
        <v>49</v>
      </c>
      <c r="B13" s="4" t="s">
        <v>273</v>
      </c>
    </row>
    <row r="14" spans="1:2">
      <c r="A14" s="4" t="s">
        <v>219</v>
      </c>
      <c r="B14" s="4" t="s">
        <v>274</v>
      </c>
    </row>
    <row r="15" spans="1:2">
      <c r="A15" s="4" t="s">
        <v>275</v>
      </c>
      <c r="B15" s="4" t="s">
        <v>276</v>
      </c>
    </row>
    <row r="16" spans="1:2">
      <c r="A16" s="4" t="s">
        <v>231</v>
      </c>
      <c r="B16" s="4" t="s">
        <v>277</v>
      </c>
    </row>
    <row r="17" spans="1:2">
      <c r="A17" s="4" t="s">
        <v>278</v>
      </c>
      <c r="B17" s="4" t="s">
        <v>279</v>
      </c>
    </row>
    <row r="18" spans="1:2">
      <c r="A18" s="4" t="s">
        <v>280</v>
      </c>
      <c r="B18" s="4" t="s">
        <v>281</v>
      </c>
    </row>
    <row r="19" spans="1:2">
      <c r="A19" s="4" t="s">
        <v>282</v>
      </c>
      <c r="B19"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row>
    <row r="4" spans="1:2">
      <c r="A4" s="4" t="s">
        <v>289</v>
      </c>
      <c r="B4" s="4" t="s">
        <v>290</v>
      </c>
    </row>
    <row r="5" spans="1:2">
      <c r="A5" s="4" t="s">
        <v>291</v>
      </c>
    </row>
    <row r="6" spans="1:2">
      <c r="A6" s="4" t="s">
        <v>292</v>
      </c>
      <c r="B6" s="4" t="s">
        <v>293</v>
      </c>
    </row>
    <row r="7" spans="1:2">
      <c r="A7" s="4" t="s">
        <v>294</v>
      </c>
    </row>
    <row r="8" spans="1:2">
      <c r="A8" s="4" t="s">
        <v>292</v>
      </c>
      <c r="B8" s="4" t="s">
        <v>295</v>
      </c>
    </row>
    <row r="9" spans="1:2">
      <c r="A9" s="4" t="s">
        <v>296</v>
      </c>
    </row>
    <row r="10" spans="1:2">
      <c r="A10" s="4" t="s">
        <v>292</v>
      </c>
      <c r="B10" s="4" t="s">
        <v>297</v>
      </c>
    </row>
    <row r="11" spans="1:2">
      <c r="A11" s="4" t="s">
        <v>298</v>
      </c>
    </row>
    <row r="12" spans="1:2">
      <c r="A12" s="4" t="s">
        <v>292</v>
      </c>
      <c r="B12" s="4" t="s">
        <v>299</v>
      </c>
    </row>
    <row r="13" spans="1:2">
      <c r="A13" s="4" t="s">
        <v>300</v>
      </c>
    </row>
    <row r="14" spans="1:2">
      <c r="A14" s="4" t="s">
        <v>292</v>
      </c>
      <c r="B14" s="4" t="s">
        <v>301</v>
      </c>
    </row>
    <row r="15" spans="1:2">
      <c r="A15" s="4" t="s">
        <v>302</v>
      </c>
    </row>
    <row r="16" spans="1:2">
      <c r="A16" s="4" t="s">
        <v>289</v>
      </c>
      <c r="B1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7</v>
      </c>
    </row>
    <row r="4" spans="1:2">
      <c r="A4" s="4" t="s">
        <v>216</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0</v>
      </c>
    </row>
    <row r="2" spans="1:3">
      <c r="A2" s="3" t="s">
        <v>80</v>
      </c>
    </row>
    <row r="3" spans="1:3">
      <c r="A3" s="4" t="s">
        <v>81</v>
      </c>
      <c r="B3" s="8" t="n">
        <v>0.001</v>
      </c>
      <c r="C3" s="8" t="n">
        <v>0.001</v>
      </c>
    </row>
    <row r="4" spans="1:3">
      <c r="A4" s="4" t="s">
        <v>82</v>
      </c>
      <c r="B4" s="5" t="n">
        <v>10000000</v>
      </c>
      <c r="C4" s="5" t="n">
        <v>10000000</v>
      </c>
    </row>
    <row r="5" spans="1:3">
      <c r="A5" s="4" t="s">
        <v>83</v>
      </c>
      <c r="B5" s="5" t="n">
        <v>0</v>
      </c>
      <c r="C5" s="5" t="n">
        <v>0</v>
      </c>
    </row>
    <row r="6" spans="1:3">
      <c r="A6" s="4" t="s">
        <v>84</v>
      </c>
      <c r="B6" s="5" t="n">
        <v>0</v>
      </c>
      <c r="C6" s="5" t="n">
        <v>0</v>
      </c>
    </row>
    <row r="7" spans="1:3">
      <c r="A7" s="4" t="s">
        <v>85</v>
      </c>
      <c r="B7" s="8" t="n">
        <v>0.001</v>
      </c>
      <c r="C7" s="8" t="n">
        <v>0.001</v>
      </c>
    </row>
    <row r="8" spans="1:3">
      <c r="A8" s="4" t="s">
        <v>86</v>
      </c>
      <c r="B8" s="5" t="n">
        <v>190000000</v>
      </c>
      <c r="C8" s="5" t="n">
        <v>190000000</v>
      </c>
    </row>
    <row r="9" spans="1:3">
      <c r="A9" s="4" t="s">
        <v>87</v>
      </c>
      <c r="B9" s="5" t="n">
        <v>19464847</v>
      </c>
      <c r="C9" s="5" t="n">
        <v>18232872</v>
      </c>
    </row>
    <row r="10" spans="1:3">
      <c r="A10" s="4" t="s">
        <v>88</v>
      </c>
      <c r="B10" s="5" t="n">
        <v>19464847</v>
      </c>
      <c r="C10" s="5" t="n">
        <v>18232872</v>
      </c>
    </row>
    <row r="11" spans="1:3">
      <c r="A11" s="4" t="s">
        <v>89</v>
      </c>
      <c r="B11" s="5" t="n">
        <v>91567</v>
      </c>
      <c r="C11" s="5" t="n">
        <v>5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2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24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s>
  <sheetData>
    <row r="1" spans="1:6">
      <c r="A1" s="1" t="s">
        <v>360</v>
      </c>
      <c r="B1" s="2" t="s">
        <v>361</v>
      </c>
      <c r="C1" s="2" t="s">
        <v>1</v>
      </c>
    </row>
    <row r="2" spans="1:6">
      <c r="B2" s="2" t="s">
        <v>362</v>
      </c>
      <c r="C2" s="2" t="s">
        <v>2</v>
      </c>
      <c r="D2" s="2" t="s">
        <v>40</v>
      </c>
      <c r="E2" s="2" t="s">
        <v>91</v>
      </c>
      <c r="F2" s="2" t="s">
        <v>363</v>
      </c>
    </row>
    <row r="3" spans="1:6">
      <c r="A3" s="3" t="s">
        <v>364</v>
      </c>
    </row>
    <row r="4" spans="1:6">
      <c r="A4" s="4" t="s">
        <v>365</v>
      </c>
      <c r="C4" s="4" t="s">
        <v>366</v>
      </c>
    </row>
    <row r="5" spans="1:6">
      <c r="A5" s="4" t="s">
        <v>367</v>
      </c>
      <c r="C5" s="7" t="n">
        <v>41000</v>
      </c>
      <c r="D5" s="7" t="n">
        <v>43000</v>
      </c>
      <c r="E5" s="7" t="n">
        <v>139000</v>
      </c>
    </row>
    <row r="6" spans="1:6">
      <c r="A6" s="4" t="s">
        <v>368</v>
      </c>
      <c r="C6" s="7" t="n">
        <v>1544000</v>
      </c>
      <c r="D6" s="5" t="n">
        <v>1500000</v>
      </c>
      <c r="E6" s="5" t="n">
        <v>1514000</v>
      </c>
    </row>
    <row r="7" spans="1:6">
      <c r="A7" s="4" t="s">
        <v>369</v>
      </c>
      <c r="C7" s="4" t="s">
        <v>370</v>
      </c>
    </row>
    <row r="8" spans="1:6">
      <c r="A8" s="4" t="s">
        <v>371</v>
      </c>
      <c r="C8" s="7" t="n">
        <v>0</v>
      </c>
      <c r="D8" s="5" t="n">
        <v>0</v>
      </c>
      <c r="E8" s="5" t="n">
        <v>0</v>
      </c>
    </row>
    <row r="9" spans="1:6">
      <c r="A9" s="4" t="s">
        <v>97</v>
      </c>
      <c r="C9" s="5" t="n">
        <v>0</v>
      </c>
      <c r="D9" s="5" t="n">
        <v>0</v>
      </c>
      <c r="E9" s="5" t="n">
        <v>397000</v>
      </c>
    </row>
    <row r="10" spans="1:6">
      <c r="A10" s="4" t="s">
        <v>49</v>
      </c>
      <c r="C10" s="5" t="n">
        <v>46631000</v>
      </c>
      <c r="D10" s="5" t="n">
        <v>37088000</v>
      </c>
      <c r="E10" s="5" t="n">
        <v>21998000</v>
      </c>
    </row>
    <row r="11" spans="1:6">
      <c r="A11" s="4" t="s">
        <v>372</v>
      </c>
      <c r="C11" s="5" t="n">
        <v>0</v>
      </c>
      <c r="D11" s="5" t="n">
        <v>400000</v>
      </c>
    </row>
    <row r="12" spans="1:6">
      <c r="A12" s="4" t="s">
        <v>373</v>
      </c>
      <c r="C12" s="5" t="n">
        <v>-338000</v>
      </c>
    </row>
    <row r="13" spans="1:6">
      <c r="A13" s="4" t="s">
        <v>374</v>
      </c>
    </row>
    <row r="14" spans="1:6">
      <c r="A14" s="3" t="s">
        <v>364</v>
      </c>
    </row>
    <row r="15" spans="1:6">
      <c r="A15" s="4" t="s">
        <v>375</v>
      </c>
      <c r="C15" s="5" t="n">
        <v>7100000</v>
      </c>
      <c r="D15" s="5" t="n">
        <v>2400000</v>
      </c>
    </row>
    <row r="16" spans="1:6">
      <c r="A16" s="4" t="s">
        <v>376</v>
      </c>
      <c r="C16" s="7" t="n">
        <v>45500000</v>
      </c>
    </row>
    <row r="17" spans="1:6">
      <c r="A17" s="4" t="s">
        <v>377</v>
      </c>
      <c r="C17" s="4" t="s">
        <v>378</v>
      </c>
    </row>
    <row r="18" spans="1:6">
      <c r="A18" s="4" t="s">
        <v>379</v>
      </c>
    </row>
    <row r="19" spans="1:6">
      <c r="A19" s="3" t="s">
        <v>364</v>
      </c>
    </row>
    <row r="20" spans="1:6">
      <c r="A20" s="4" t="s">
        <v>49</v>
      </c>
      <c r="C20" s="7" t="n">
        <v>22479000</v>
      </c>
      <c r="D20" s="5" t="n">
        <v>23365000</v>
      </c>
      <c r="E20" s="5" t="n">
        <v>21331000</v>
      </c>
    </row>
    <row r="21" spans="1:6">
      <c r="A21" s="4" t="s">
        <v>380</v>
      </c>
    </row>
    <row r="22" spans="1:6">
      <c r="A22" s="3" t="s">
        <v>364</v>
      </c>
    </row>
    <row r="23" spans="1:6">
      <c r="A23" s="4" t="s">
        <v>381</v>
      </c>
      <c r="F23" s="4" t="s">
        <v>382</v>
      </c>
    </row>
    <row r="24" spans="1:6">
      <c r="A24" s="4" t="s">
        <v>383</v>
      </c>
    </row>
    <row r="25" spans="1:6">
      <c r="A25" s="3" t="s">
        <v>364</v>
      </c>
    </row>
    <row r="26" spans="1:6">
      <c r="A26" s="4" t="s">
        <v>49</v>
      </c>
      <c r="C26" s="5" t="n">
        <v>22765000</v>
      </c>
      <c r="D26" s="7" t="n">
        <v>13723000</v>
      </c>
      <c r="E26" s="7" t="n">
        <v>667000</v>
      </c>
    </row>
    <row r="27" spans="1:6">
      <c r="A27" s="4" t="s">
        <v>384</v>
      </c>
    </row>
    <row r="28" spans="1:6">
      <c r="A28" s="3" t="s">
        <v>364</v>
      </c>
    </row>
    <row r="29" spans="1:6">
      <c r="A29" s="4" t="s">
        <v>381</v>
      </c>
      <c r="F29" s="4" t="s">
        <v>385</v>
      </c>
    </row>
    <row r="30" spans="1:6">
      <c r="A30" s="4" t="s">
        <v>386</v>
      </c>
    </row>
    <row r="31" spans="1:6">
      <c r="A31" s="3" t="s">
        <v>364</v>
      </c>
    </row>
    <row r="32" spans="1:6">
      <c r="A32" s="4" t="s">
        <v>49</v>
      </c>
      <c r="C32" s="7" t="n">
        <v>1387000</v>
      </c>
    </row>
    <row r="33" spans="1:6">
      <c r="A33" s="4" t="s">
        <v>387</v>
      </c>
    </row>
    <row r="34" spans="1:6">
      <c r="A34" s="3" t="s">
        <v>364</v>
      </c>
    </row>
    <row r="35" spans="1:6">
      <c r="A35" s="4" t="s">
        <v>381</v>
      </c>
      <c r="F35" s="4" t="s">
        <v>388</v>
      </c>
    </row>
    <row r="36" spans="1:6">
      <c r="A36" s="4" t="s">
        <v>389</v>
      </c>
    </row>
    <row r="37" spans="1:6">
      <c r="A37" s="3" t="s">
        <v>364</v>
      </c>
    </row>
    <row r="38" spans="1:6">
      <c r="A38" s="4" t="s">
        <v>390</v>
      </c>
      <c r="C38" s="4" t="s">
        <v>391</v>
      </c>
    </row>
    <row r="39" spans="1:6">
      <c r="A39" s="4" t="s">
        <v>97</v>
      </c>
      <c r="B39" s="7" t="n">
        <v>400000</v>
      </c>
    </row>
    <row r="40" spans="1:6">
      <c r="A40" s="4" t="s">
        <v>392</v>
      </c>
    </row>
    <row r="41" spans="1:6">
      <c r="A41" s="3" t="s">
        <v>364</v>
      </c>
    </row>
    <row r="42" spans="1:6">
      <c r="A42" s="4" t="s">
        <v>393</v>
      </c>
      <c r="C42" s="4" t="s">
        <v>394</v>
      </c>
    </row>
    <row r="43" spans="1:6">
      <c r="A43" s="4" t="s">
        <v>390</v>
      </c>
      <c r="C43" s="4" t="s">
        <v>395</v>
      </c>
    </row>
    <row r="44" spans="1:6">
      <c r="A44" s="4" t="s">
        <v>396</v>
      </c>
    </row>
    <row r="45" spans="1:6">
      <c r="A45" s="3" t="s">
        <v>364</v>
      </c>
    </row>
    <row r="46" spans="1:6">
      <c r="A46" s="4" t="s">
        <v>397</v>
      </c>
      <c r="C46" s="7" t="n">
        <v>6200000</v>
      </c>
    </row>
    <row r="47" spans="1:6">
      <c r="A47" s="4" t="s">
        <v>398</v>
      </c>
    </row>
    <row r="48" spans="1:6">
      <c r="A48" s="3" t="s">
        <v>364</v>
      </c>
    </row>
    <row r="49" spans="1:6">
      <c r="A49" s="4" t="s">
        <v>399</v>
      </c>
      <c r="C49" s="4" t="s">
        <v>400</v>
      </c>
    </row>
    <row r="50" spans="1:6">
      <c r="A50" s="4" t="s">
        <v>401</v>
      </c>
    </row>
    <row r="51" spans="1:6">
      <c r="A51" s="3" t="s">
        <v>364</v>
      </c>
    </row>
    <row r="52" spans="1:6">
      <c r="A52" s="4" t="s">
        <v>402</v>
      </c>
      <c r="C52" s="4" t="s">
        <v>403</v>
      </c>
      <c r="D52" s="4" t="s">
        <v>403</v>
      </c>
      <c r="E52" s="4" t="s">
        <v>403</v>
      </c>
    </row>
    <row r="53" spans="1:6">
      <c r="A53" s="4" t="s">
        <v>404</v>
      </c>
    </row>
    <row r="54" spans="1:6">
      <c r="A54" s="3" t="s">
        <v>364</v>
      </c>
    </row>
    <row r="55" spans="1:6">
      <c r="A55" s="4" t="s">
        <v>393</v>
      </c>
      <c r="C55" s="4" t="s">
        <v>405</v>
      </c>
    </row>
    <row r="56" spans="1:6">
      <c r="A56" s="4" t="s">
        <v>390</v>
      </c>
      <c r="C56" s="4" t="s">
        <v>406</v>
      </c>
    </row>
    <row r="57" spans="1:6">
      <c r="A57" s="4" t="s">
        <v>407</v>
      </c>
    </row>
    <row r="58" spans="1:6">
      <c r="A58" s="3" t="s">
        <v>364</v>
      </c>
    </row>
    <row r="59" spans="1:6">
      <c r="A59" s="4" t="s">
        <v>397</v>
      </c>
      <c r="C59" s="7" t="n">
        <v>5200000</v>
      </c>
    </row>
    <row r="60" spans="1:6">
      <c r="A60" s="4" t="s">
        <v>408</v>
      </c>
    </row>
    <row r="61" spans="1:6">
      <c r="A61" s="3" t="s">
        <v>364</v>
      </c>
    </row>
    <row r="62" spans="1:6">
      <c r="A62" s="4" t="s">
        <v>399</v>
      </c>
      <c r="C62" s="4" t="s">
        <v>405</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40</v>
      </c>
      <c r="D2" s="2" t="s">
        <v>91</v>
      </c>
    </row>
    <row r="3" spans="1:4">
      <c r="A3" s="3" t="s">
        <v>208</v>
      </c>
    </row>
    <row r="4" spans="1:4">
      <c r="A4" s="4" t="s">
        <v>133</v>
      </c>
      <c r="B4" s="7" t="n">
        <v>71649</v>
      </c>
      <c r="C4" s="7" t="n">
        <v>51996</v>
      </c>
      <c r="D4" s="7" t="n">
        <v>52996</v>
      </c>
    </row>
    <row r="5" spans="1:4">
      <c r="A5" s="4" t="s">
        <v>410</v>
      </c>
      <c r="B5" s="5" t="n">
        <v>-2975</v>
      </c>
      <c r="C5" s="5" t="n">
        <v>-4324</v>
      </c>
      <c r="D5" s="5" t="n">
        <v>-3972</v>
      </c>
    </row>
    <row r="6" spans="1:4">
      <c r="A6" s="4" t="s">
        <v>411</v>
      </c>
      <c r="B6" s="5" t="n">
        <v>-2660</v>
      </c>
      <c r="C6" s="5" t="n">
        <v>-366</v>
      </c>
      <c r="D6" s="5" t="n">
        <v>-1095</v>
      </c>
    </row>
    <row r="7" spans="1:4">
      <c r="A7" s="4" t="s">
        <v>412</v>
      </c>
      <c r="B7" s="5" t="n">
        <v>1436</v>
      </c>
      <c r="C7" s="5" t="n">
        <v>1715</v>
      </c>
      <c r="D7" s="5" t="n">
        <v>743</v>
      </c>
    </row>
    <row r="8" spans="1:4">
      <c r="A8" s="4" t="s">
        <v>413</v>
      </c>
      <c r="B8" s="5" t="n">
        <v>-4199</v>
      </c>
      <c r="C8" s="5" t="n">
        <v>-2975</v>
      </c>
      <c r="D8" s="5" t="n">
        <v>-4324</v>
      </c>
    </row>
    <row r="9" spans="1:4">
      <c r="A9" s="4" t="s">
        <v>44</v>
      </c>
      <c r="B9" s="7" t="n">
        <v>67450</v>
      </c>
      <c r="C9" s="7" t="n">
        <v>49021</v>
      </c>
      <c r="D9" s="7" t="n">
        <v>4867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40</v>
      </c>
      <c r="D2" s="2" t="s">
        <v>91</v>
      </c>
    </row>
    <row r="3" spans="1:4">
      <c r="A3" s="3" t="s">
        <v>415</v>
      </c>
    </row>
    <row r="4" spans="1:4">
      <c r="A4" s="4" t="s">
        <v>416</v>
      </c>
      <c r="B4" s="5" t="n">
        <v>0</v>
      </c>
      <c r="C4" s="5" t="n">
        <v>0</v>
      </c>
      <c r="D4" s="5" t="n">
        <v>0</v>
      </c>
    </row>
    <row r="5" spans="1:4">
      <c r="A5" s="4" t="s">
        <v>417</v>
      </c>
    </row>
    <row r="6" spans="1:4">
      <c r="A6" s="3" t="s">
        <v>415</v>
      </c>
    </row>
    <row r="7" spans="1:4">
      <c r="A7" s="4" t="s">
        <v>418</v>
      </c>
      <c r="B7" s="4" t="s">
        <v>419</v>
      </c>
      <c r="C7" s="4" t="s">
        <v>420</v>
      </c>
      <c r="D7" s="4" t="s">
        <v>421</v>
      </c>
    </row>
    <row r="8" spans="1:4">
      <c r="A8" s="4" t="s">
        <v>422</v>
      </c>
      <c r="B8" s="4" t="s">
        <v>423</v>
      </c>
      <c r="C8" s="4" t="s">
        <v>423</v>
      </c>
      <c r="D8" s="4" t="s">
        <v>4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40</v>
      </c>
      <c r="D2" s="2" t="s">
        <v>91</v>
      </c>
    </row>
    <row r="3" spans="1:4">
      <c r="A3" s="3" t="s">
        <v>92</v>
      </c>
    </row>
    <row r="4" spans="1:4">
      <c r="A4" s="4" t="s">
        <v>93</v>
      </c>
      <c r="B4" s="7" t="n">
        <v>238854</v>
      </c>
      <c r="C4" s="7" t="n">
        <v>204892</v>
      </c>
      <c r="D4" s="7" t="n">
        <v>220623</v>
      </c>
    </row>
    <row r="5" spans="1:4">
      <c r="A5" s="3" t="s">
        <v>94</v>
      </c>
    </row>
    <row r="6" spans="1:4">
      <c r="A6" s="4" t="s">
        <v>95</v>
      </c>
      <c r="B6" s="5" t="n">
        <v>146603</v>
      </c>
      <c r="C6" s="5" t="n">
        <v>131166</v>
      </c>
      <c r="D6" s="5" t="n">
        <v>129759</v>
      </c>
    </row>
    <row r="7" spans="1:4">
      <c r="A7" s="4" t="s">
        <v>96</v>
      </c>
      <c r="B7" s="5" t="n">
        <v>33154</v>
      </c>
      <c r="C7" s="5" t="n">
        <v>30845</v>
      </c>
      <c r="D7" s="5" t="n">
        <v>33556</v>
      </c>
    </row>
    <row r="8" spans="1:4">
      <c r="A8" s="4" t="s">
        <v>97</v>
      </c>
      <c r="B8" s="5" t="n">
        <v>0</v>
      </c>
      <c r="C8" s="5" t="n">
        <v>0</v>
      </c>
      <c r="D8" s="5" t="n">
        <v>397</v>
      </c>
    </row>
    <row r="9" spans="1:4">
      <c r="A9" s="4" t="s">
        <v>98</v>
      </c>
      <c r="B9" s="5" t="n">
        <v>12844</v>
      </c>
      <c r="C9" s="5" t="n">
        <v>8347</v>
      </c>
      <c r="D9" s="5" t="n">
        <v>7172</v>
      </c>
    </row>
    <row r="10" spans="1:4">
      <c r="A10" s="4" t="s">
        <v>99</v>
      </c>
      <c r="B10" s="5" t="n">
        <v>3543</v>
      </c>
      <c r="C10" s="5" t="n">
        <v>-320</v>
      </c>
      <c r="D10" s="5" t="n">
        <v>-1279</v>
      </c>
    </row>
    <row r="11" spans="1:4">
      <c r="A11" s="4" t="s">
        <v>100</v>
      </c>
      <c r="B11" s="5" t="n">
        <v>50612</v>
      </c>
    </row>
    <row r="12" spans="1:4">
      <c r="A12" s="4" t="s">
        <v>101</v>
      </c>
      <c r="B12" s="5" t="n">
        <v>53193</v>
      </c>
      <c r="C12" s="5" t="n">
        <v>44842</v>
      </c>
      <c r="D12" s="5" t="n">
        <v>53469</v>
      </c>
    </row>
    <row r="13" spans="1:4">
      <c r="A13" s="4" t="s">
        <v>102</v>
      </c>
      <c r="B13" s="5" t="n">
        <v>299949</v>
      </c>
      <c r="C13" s="5" t="n">
        <v>214880</v>
      </c>
      <c r="D13" s="5" t="n">
        <v>223074</v>
      </c>
    </row>
    <row r="14" spans="1:4">
      <c r="A14" s="4" t="s">
        <v>103</v>
      </c>
      <c r="B14" s="5" t="n">
        <v>-61095</v>
      </c>
      <c r="C14" s="5" t="n">
        <v>-9988</v>
      </c>
      <c r="D14" s="5" t="n">
        <v>-2451</v>
      </c>
    </row>
    <row r="15" spans="1:4">
      <c r="A15" s="3" t="s">
        <v>104</v>
      </c>
    </row>
    <row r="16" spans="1:4">
      <c r="A16" s="4" t="s">
        <v>105</v>
      </c>
      <c r="B16" s="5" t="n">
        <v>-3969</v>
      </c>
      <c r="C16" s="5" t="n">
        <v>-2870</v>
      </c>
      <c r="D16" s="5" t="n">
        <v>-2708</v>
      </c>
    </row>
    <row r="17" spans="1:4">
      <c r="A17" s="4" t="s">
        <v>106</v>
      </c>
      <c r="B17" s="5" t="n">
        <v>4</v>
      </c>
      <c r="C17" s="5" t="n">
        <v>133</v>
      </c>
      <c r="D17" s="5" t="n">
        <v>-313</v>
      </c>
    </row>
    <row r="18" spans="1:4">
      <c r="A18" s="4" t="s">
        <v>107</v>
      </c>
      <c r="B18" s="5" t="n">
        <v>-65060</v>
      </c>
      <c r="C18" s="5" t="n">
        <v>-12725</v>
      </c>
      <c r="D18" s="5" t="n">
        <v>-5472</v>
      </c>
    </row>
    <row r="19" spans="1:4">
      <c r="A19" s="4" t="s">
        <v>108</v>
      </c>
      <c r="B19" s="5" t="n">
        <v>2746</v>
      </c>
      <c r="C19" s="5" t="n">
        <v>-3472</v>
      </c>
      <c r="D19" s="5" t="n">
        <v>-5825</v>
      </c>
    </row>
    <row r="20" spans="1:4">
      <c r="A20" s="4" t="s">
        <v>109</v>
      </c>
      <c r="B20" s="5" t="n">
        <v>-62314</v>
      </c>
      <c r="C20" s="5" t="n">
        <v>-16197</v>
      </c>
      <c r="D20" s="5" t="n">
        <v>-11297</v>
      </c>
    </row>
    <row r="21" spans="1:4">
      <c r="A21" s="3" t="s">
        <v>110</v>
      </c>
    </row>
    <row r="22" spans="1:4">
      <c r="A22" s="4" t="s">
        <v>111</v>
      </c>
      <c r="B22" s="5" t="n">
        <v>139</v>
      </c>
      <c r="C22" s="5" t="n">
        <v>-21</v>
      </c>
      <c r="D22" s="5" t="n">
        <v>210</v>
      </c>
    </row>
    <row r="23" spans="1:4">
      <c r="A23" s="4" t="s">
        <v>112</v>
      </c>
      <c r="B23" s="5" t="n">
        <v>-62453</v>
      </c>
      <c r="C23" s="5" t="n">
        <v>-16176</v>
      </c>
      <c r="D23" s="5" t="n">
        <v>-11507</v>
      </c>
    </row>
    <row r="24" spans="1:4">
      <c r="A24" s="3" t="s">
        <v>113</v>
      </c>
    </row>
    <row r="25" spans="1:4">
      <c r="A25" s="4" t="s">
        <v>109</v>
      </c>
      <c r="B25" s="5" t="n">
        <v>-62314</v>
      </c>
      <c r="C25" s="5" t="n">
        <v>-16197</v>
      </c>
      <c r="D25" s="5" t="n">
        <v>-11297</v>
      </c>
    </row>
    <row r="26" spans="1:4">
      <c r="A26" s="4" t="s">
        <v>114</v>
      </c>
      <c r="B26" s="5" t="n">
        <v>-4448</v>
      </c>
      <c r="C26" s="5" t="n">
        <v>3165</v>
      </c>
      <c r="D26" s="5" t="n">
        <v>-4135</v>
      </c>
    </row>
    <row r="27" spans="1:4">
      <c r="A27" s="4" t="s">
        <v>115</v>
      </c>
      <c r="B27" s="5" t="n">
        <v>-66762</v>
      </c>
      <c r="C27" s="5" t="n">
        <v>-13032</v>
      </c>
      <c r="D27" s="5" t="n">
        <v>-15432</v>
      </c>
    </row>
    <row r="28" spans="1:4">
      <c r="A28" s="4" t="s">
        <v>116</v>
      </c>
      <c r="B28" s="5" t="n">
        <v>139</v>
      </c>
      <c r="C28" s="5" t="n">
        <v>-21</v>
      </c>
      <c r="D28" s="5" t="n">
        <v>210</v>
      </c>
    </row>
    <row r="29" spans="1:4">
      <c r="A29" s="4" t="s">
        <v>117</v>
      </c>
      <c r="B29" s="5" t="n">
        <v>-66901</v>
      </c>
      <c r="C29" s="5" t="n">
        <v>-13011</v>
      </c>
      <c r="D29" s="5" t="n">
        <v>-15642</v>
      </c>
    </row>
    <row r="30" spans="1:4">
      <c r="A30" s="3" t="s">
        <v>118</v>
      </c>
    </row>
    <row r="31" spans="1:4">
      <c r="A31" s="4" t="s">
        <v>119</v>
      </c>
      <c r="B31" s="7" t="n">
        <v>-62453</v>
      </c>
      <c r="C31" s="7" t="n">
        <v>-16176</v>
      </c>
      <c r="D31" s="7" t="n">
        <v>-11507</v>
      </c>
    </row>
    <row r="32" spans="1:4">
      <c r="A32" s="4" t="s">
        <v>120</v>
      </c>
      <c r="B32" s="9" t="n">
        <v>-3.34</v>
      </c>
      <c r="C32" s="9" t="n">
        <v>-0.9</v>
      </c>
      <c r="D32" s="9" t="n">
        <v>-0.65</v>
      </c>
    </row>
    <row r="33" spans="1:4">
      <c r="A33" s="4" t="s">
        <v>121</v>
      </c>
      <c r="B33" s="9" t="n">
        <v>-3.34</v>
      </c>
      <c r="C33" s="9" t="n">
        <v>-0.9</v>
      </c>
      <c r="D33" s="9" t="n">
        <v>-0.65</v>
      </c>
    </row>
    <row r="34" spans="1:4">
      <c r="A34" s="4" t="s">
        <v>122</v>
      </c>
      <c r="B34" s="5" t="n">
        <v>18713</v>
      </c>
      <c r="C34" s="5" t="n">
        <v>18009</v>
      </c>
      <c r="D34" s="5" t="n">
        <v>17768</v>
      </c>
    </row>
    <row r="35" spans="1:4">
      <c r="A35" s="4" t="s">
        <v>123</v>
      </c>
      <c r="B35" s="5" t="n">
        <v>18713</v>
      </c>
      <c r="C35" s="5" t="n">
        <v>18009</v>
      </c>
      <c r="D35" s="5" t="n">
        <v>177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0"/>
    <col customWidth="1" max="8" min="8" width="21"/>
    <col customWidth="1" max="9" min="9" width="20"/>
    <col customWidth="1" max="10" min="10" width="21"/>
    <col customWidth="1" max="11" min="11" width="21"/>
    <col customWidth="1" max="12" min="12" width="21"/>
  </cols>
  <sheetData>
    <row r="1" spans="1:12">
      <c r="A1" s="1" t="s">
        <v>424</v>
      </c>
      <c r="B1" s="2" t="s">
        <v>425</v>
      </c>
      <c r="C1" s="2" t="s">
        <v>426</v>
      </c>
      <c r="D1" s="2" t="s">
        <v>427</v>
      </c>
      <c r="E1" s="2" t="s">
        <v>428</v>
      </c>
      <c r="F1" s="2" t="s">
        <v>429</v>
      </c>
      <c r="G1" s="2" t="s">
        <v>430</v>
      </c>
      <c r="H1" s="2" t="s">
        <v>431</v>
      </c>
      <c r="I1" s="2" t="s">
        <v>432</v>
      </c>
      <c r="J1" s="2" t="s">
        <v>433</v>
      </c>
      <c r="K1" s="2" t="s">
        <v>434</v>
      </c>
      <c r="L1" s="2" t="s">
        <v>435</v>
      </c>
    </row>
    <row r="2" spans="1:12">
      <c r="A2" s="3" t="s">
        <v>436</v>
      </c>
    </row>
    <row r="3" spans="1:12">
      <c r="A3" s="4" t="s">
        <v>437</v>
      </c>
      <c r="J3" s="7" t="n">
        <v>3543</v>
      </c>
      <c r="K3" s="7" t="n">
        <v>-320</v>
      </c>
      <c r="L3" s="7" t="n">
        <v>-1279</v>
      </c>
    </row>
    <row r="4" spans="1:12">
      <c r="A4" s="4" t="s">
        <v>438</v>
      </c>
    </row>
    <row r="5" spans="1:12">
      <c r="A5" s="3" t="s">
        <v>436</v>
      </c>
    </row>
    <row r="6" spans="1:12">
      <c r="A6" s="4" t="s">
        <v>439</v>
      </c>
      <c r="K6" s="5" t="n">
        <v>3300</v>
      </c>
    </row>
    <row r="7" spans="1:12">
      <c r="A7" s="4" t="s">
        <v>291</v>
      </c>
    </row>
    <row r="8" spans="1:12">
      <c r="A8" s="3" t="s">
        <v>436</v>
      </c>
    </row>
    <row r="9" spans="1:12">
      <c r="A9" s="4" t="s">
        <v>440</v>
      </c>
      <c r="B9" s="7" t="n">
        <v>6661</v>
      </c>
    </row>
    <row r="10" spans="1:12">
      <c r="A10" s="4" t="s">
        <v>441</v>
      </c>
      <c r="B10" s="5" t="n">
        <v>2200</v>
      </c>
    </row>
    <row r="11" spans="1:12">
      <c r="A11" s="4" t="s">
        <v>442</v>
      </c>
      <c r="B11" s="7" t="n">
        <v>4100</v>
      </c>
    </row>
    <row r="12" spans="1:12">
      <c r="A12" s="4" t="s">
        <v>443</v>
      </c>
      <c r="H12" s="7" t="n">
        <v>300</v>
      </c>
    </row>
    <row r="13" spans="1:12">
      <c r="A13" s="4" t="s">
        <v>444</v>
      </c>
      <c r="J13" s="5" t="n">
        <v>1400</v>
      </c>
    </row>
    <row r="14" spans="1:12">
      <c r="A14" s="4" t="s">
        <v>294</v>
      </c>
    </row>
    <row r="15" spans="1:12">
      <c r="A15" s="3" t="s">
        <v>436</v>
      </c>
    </row>
    <row r="16" spans="1:12">
      <c r="A16" s="4" t="s">
        <v>440</v>
      </c>
      <c r="C16" s="7" t="n">
        <v>18141</v>
      </c>
    </row>
    <row r="17" spans="1:12">
      <c r="A17" s="4" t="s">
        <v>441</v>
      </c>
      <c r="C17" s="5" t="n">
        <v>3200</v>
      </c>
      <c r="D17" s="10" t="s">
        <v>445</v>
      </c>
    </row>
    <row r="18" spans="1:12">
      <c r="A18" s="4" t="s">
        <v>442</v>
      </c>
      <c r="C18" s="5" t="n">
        <v>7300</v>
      </c>
    </row>
    <row r="19" spans="1:12">
      <c r="A19" s="4" t="s">
        <v>444</v>
      </c>
      <c r="C19" s="5" t="n">
        <v>10700</v>
      </c>
    </row>
    <row r="20" spans="1:12">
      <c r="A20" s="4" t="s">
        <v>446</v>
      </c>
      <c r="C20" s="5" t="n">
        <v>7600</v>
      </c>
      <c r="J20" s="5" t="n">
        <v>9500</v>
      </c>
    </row>
    <row r="21" spans="1:12">
      <c r="A21" s="4" t="s">
        <v>447</v>
      </c>
      <c r="C21" s="7" t="n">
        <v>17000</v>
      </c>
    </row>
    <row r="22" spans="1:12">
      <c r="A22" s="4" t="s">
        <v>448</v>
      </c>
      <c r="J22" s="5" t="n">
        <v>3000</v>
      </c>
    </row>
    <row r="23" spans="1:12">
      <c r="A23" s="4" t="s">
        <v>449</v>
      </c>
      <c r="J23" s="5" t="n">
        <v>6500</v>
      </c>
    </row>
    <row r="24" spans="1:12">
      <c r="A24" s="4" t="s">
        <v>437</v>
      </c>
      <c r="J24" s="5" t="n">
        <v>1800</v>
      </c>
    </row>
    <row r="25" spans="1:12">
      <c r="A25" s="4" t="s">
        <v>450</v>
      </c>
    </row>
    <row r="26" spans="1:12">
      <c r="A26" s="3" t="s">
        <v>436</v>
      </c>
    </row>
    <row r="27" spans="1:12">
      <c r="A27" s="4" t="s">
        <v>451</v>
      </c>
      <c r="J27" s="5" t="n">
        <v>100</v>
      </c>
    </row>
    <row r="28" spans="1:12">
      <c r="A28" s="4" t="s">
        <v>296</v>
      </c>
    </row>
    <row r="29" spans="1:12">
      <c r="A29" s="3" t="s">
        <v>436</v>
      </c>
    </row>
    <row r="30" spans="1:12">
      <c r="A30" s="4" t="s">
        <v>440</v>
      </c>
      <c r="E30" s="7" t="n">
        <v>22200</v>
      </c>
    </row>
    <row r="31" spans="1:12">
      <c r="A31" s="4" t="s">
        <v>441</v>
      </c>
      <c r="E31" s="5" t="n">
        <v>22200</v>
      </c>
    </row>
    <row r="32" spans="1:12">
      <c r="A32" s="4" t="s">
        <v>444</v>
      </c>
      <c r="E32" s="7" t="n">
        <v>8500</v>
      </c>
    </row>
    <row r="33" spans="1:12">
      <c r="A33" s="4" t="s">
        <v>298</v>
      </c>
    </row>
    <row r="34" spans="1:12">
      <c r="A34" s="3" t="s">
        <v>436</v>
      </c>
    </row>
    <row r="35" spans="1:12">
      <c r="A35" s="4" t="s">
        <v>440</v>
      </c>
      <c r="F35" s="7" t="n">
        <v>5105</v>
      </c>
    </row>
    <row r="36" spans="1:12">
      <c r="A36" s="4" t="s">
        <v>441</v>
      </c>
      <c r="F36" s="5" t="n">
        <v>5100</v>
      </c>
    </row>
    <row r="37" spans="1:12">
      <c r="A37" s="4" t="s">
        <v>444</v>
      </c>
      <c r="F37" s="7" t="n">
        <v>700</v>
      </c>
    </row>
    <row r="38" spans="1:12">
      <c r="A38" s="4" t="s">
        <v>300</v>
      </c>
    </row>
    <row r="39" spans="1:12">
      <c r="A39" s="3" t="s">
        <v>436</v>
      </c>
    </row>
    <row r="40" spans="1:12">
      <c r="A40" s="4" t="s">
        <v>440</v>
      </c>
      <c r="G40" s="7" t="n">
        <v>12002</v>
      </c>
    </row>
    <row r="41" spans="1:12">
      <c r="A41" s="4" t="s">
        <v>441</v>
      </c>
      <c r="I41" s="7" t="n">
        <v>4900</v>
      </c>
    </row>
    <row r="42" spans="1:12">
      <c r="A42" s="4" t="s">
        <v>442</v>
      </c>
      <c r="I42" s="5" t="n">
        <v>3300</v>
      </c>
    </row>
    <row r="43" spans="1:12">
      <c r="A43" s="4" t="s">
        <v>444</v>
      </c>
      <c r="G43" s="5" t="n">
        <v>4600</v>
      </c>
    </row>
    <row r="44" spans="1:12">
      <c r="A44" s="4" t="s">
        <v>446</v>
      </c>
      <c r="G44" s="7" t="n">
        <v>3800</v>
      </c>
      <c r="I44" s="7" t="n">
        <v>3800</v>
      </c>
      <c r="J44" s="5" t="n">
        <v>3700</v>
      </c>
    </row>
    <row r="45" spans="1:12">
      <c r="A45" s="4" t="s">
        <v>448</v>
      </c>
      <c r="J45" s="5" t="n">
        <v>300</v>
      </c>
    </row>
    <row r="46" spans="1:12">
      <c r="A46" s="4" t="s">
        <v>449</v>
      </c>
      <c r="J46" s="5" t="n">
        <v>3400</v>
      </c>
    </row>
    <row r="47" spans="1:12">
      <c r="A47" s="4" t="s">
        <v>437</v>
      </c>
      <c r="J47" s="5" t="n">
        <v>300</v>
      </c>
    </row>
    <row r="48" spans="1:12">
      <c r="A48" s="4" t="s">
        <v>452</v>
      </c>
    </row>
    <row r="49" spans="1:12">
      <c r="A49" s="3" t="s">
        <v>436</v>
      </c>
    </row>
    <row r="50" spans="1:12">
      <c r="A50" s="4" t="s">
        <v>451</v>
      </c>
      <c r="J50" s="5" t="n">
        <v>100</v>
      </c>
    </row>
    <row r="51" spans="1:12">
      <c r="A51" s="4" t="s">
        <v>288</v>
      </c>
    </row>
    <row r="52" spans="1:12">
      <c r="A52" s="3" t="s">
        <v>436</v>
      </c>
    </row>
    <row r="53" spans="1:12">
      <c r="A53" s="4" t="s">
        <v>93</v>
      </c>
      <c r="J53" s="5" t="n">
        <v>17700</v>
      </c>
    </row>
    <row r="54" spans="1:12">
      <c r="A54" s="4" t="s">
        <v>190</v>
      </c>
      <c r="J54" s="5" t="n">
        <v>2200</v>
      </c>
    </row>
    <row r="55" spans="1:12">
      <c r="A55" s="4" t="s">
        <v>453</v>
      </c>
    </row>
    <row r="56" spans="1:12">
      <c r="A56" s="3" t="s">
        <v>436</v>
      </c>
    </row>
    <row r="57" spans="1:12">
      <c r="A57" s="4" t="s">
        <v>439</v>
      </c>
      <c r="J57" s="7" t="n">
        <v>2300</v>
      </c>
    </row>
    <row r="58" spans="1:12">
      <c r="A58" s="4" t="s">
        <v>302</v>
      </c>
    </row>
    <row r="59" spans="1:12">
      <c r="A59" s="3" t="s">
        <v>436</v>
      </c>
    </row>
    <row r="60" spans="1:12">
      <c r="A60" s="4" t="s">
        <v>93</v>
      </c>
      <c r="K60" s="5" t="n">
        <v>5100</v>
      </c>
    </row>
    <row r="61" spans="1:12">
      <c r="A61" s="4" t="s">
        <v>190</v>
      </c>
      <c r="K61" s="7" t="n">
        <v>1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54</v>
      </c>
      <c r="B1" s="2" t="s">
        <v>455</v>
      </c>
      <c r="C1" s="2" t="s">
        <v>456</v>
      </c>
      <c r="D1" s="2" t="s">
        <v>457</v>
      </c>
      <c r="E1" s="2" t="s">
        <v>458</v>
      </c>
      <c r="F1" s="2" t="s">
        <v>2</v>
      </c>
      <c r="G1" s="2" t="s">
        <v>40</v>
      </c>
      <c r="H1" s="2" t="s">
        <v>459</v>
      </c>
      <c r="I1" s="2" t="s">
        <v>91</v>
      </c>
    </row>
    <row r="2" spans="1:9">
      <c r="A2" s="3" t="s">
        <v>460</v>
      </c>
    </row>
    <row r="3" spans="1:9">
      <c r="A3" s="4" t="s">
        <v>49</v>
      </c>
      <c r="F3" s="7" t="n">
        <v>46631</v>
      </c>
      <c r="G3" s="7" t="n">
        <v>37088</v>
      </c>
      <c r="I3" s="7" t="n">
        <v>21998</v>
      </c>
    </row>
    <row r="4" spans="1:9">
      <c r="A4" s="4" t="s">
        <v>63</v>
      </c>
      <c r="F4" s="7" t="n">
        <v>-2740</v>
      </c>
      <c r="G4" s="7" t="n">
        <v>-885</v>
      </c>
    </row>
    <row r="5" spans="1:9">
      <c r="A5" s="4" t="s">
        <v>294</v>
      </c>
    </row>
    <row r="6" spans="1:9">
      <c r="A6" s="3" t="s">
        <v>460</v>
      </c>
    </row>
    <row r="7" spans="1:9">
      <c r="A7" s="4" t="s">
        <v>461</v>
      </c>
      <c r="C7" s="7" t="n">
        <v>589</v>
      </c>
    </row>
    <row r="8" spans="1:9">
      <c r="A8" s="4" t="s">
        <v>462</v>
      </c>
      <c r="C8" s="5" t="n">
        <v>73</v>
      </c>
    </row>
    <row r="9" spans="1:9">
      <c r="A9" s="4" t="s">
        <v>463</v>
      </c>
      <c r="C9" s="5" t="n">
        <v>11020</v>
      </c>
    </row>
    <row r="10" spans="1:9">
      <c r="A10" s="4" t="s">
        <v>49</v>
      </c>
      <c r="C10" s="5" t="n">
        <v>10744</v>
      </c>
    </row>
    <row r="11" spans="1:9">
      <c r="A11" s="4" t="s">
        <v>464</v>
      </c>
      <c r="C11" s="5" t="n">
        <v>-460</v>
      </c>
    </row>
    <row r="12" spans="1:9">
      <c r="A12" s="4" t="s">
        <v>63</v>
      </c>
      <c r="C12" s="5" t="n">
        <v>-3825</v>
      </c>
    </row>
    <row r="13" spans="1:9">
      <c r="A13" s="4" t="s">
        <v>465</v>
      </c>
      <c r="C13" s="7" t="n">
        <v>18141</v>
      </c>
    </row>
    <row r="14" spans="1:9">
      <c r="A14" s="4" t="s">
        <v>466</v>
      </c>
    </row>
    <row r="15" spans="1:9">
      <c r="A15" s="3" t="s">
        <v>460</v>
      </c>
    </row>
    <row r="16" spans="1:9">
      <c r="A16" s="4" t="s">
        <v>467</v>
      </c>
      <c r="C16" s="4" t="s">
        <v>468</v>
      </c>
    </row>
    <row r="17" spans="1:9">
      <c r="A17" s="4" t="s">
        <v>463</v>
      </c>
      <c r="C17" s="7" t="n">
        <v>2300</v>
      </c>
    </row>
    <row r="18" spans="1:9">
      <c r="A18" s="4" t="s">
        <v>469</v>
      </c>
    </row>
    <row r="19" spans="1:9">
      <c r="A19" s="3" t="s">
        <v>460</v>
      </c>
    </row>
    <row r="20" spans="1:9">
      <c r="A20" s="4" t="s">
        <v>467</v>
      </c>
      <c r="C20" s="4" t="s">
        <v>468</v>
      </c>
    </row>
    <row r="21" spans="1:9">
      <c r="A21" s="4" t="s">
        <v>463</v>
      </c>
      <c r="C21" s="7" t="n">
        <v>8400</v>
      </c>
    </row>
    <row r="22" spans="1:9">
      <c r="A22" s="4" t="s">
        <v>470</v>
      </c>
    </row>
    <row r="23" spans="1:9">
      <c r="A23" s="3" t="s">
        <v>460</v>
      </c>
    </row>
    <row r="24" spans="1:9">
      <c r="A24" s="4" t="s">
        <v>467</v>
      </c>
      <c r="C24" s="4" t="s">
        <v>468</v>
      </c>
    </row>
    <row r="25" spans="1:9">
      <c r="A25" s="4" t="s">
        <v>463</v>
      </c>
      <c r="C25" s="7" t="n">
        <v>320</v>
      </c>
    </row>
    <row r="26" spans="1:9">
      <c r="A26" s="4" t="s">
        <v>298</v>
      </c>
    </row>
    <row r="27" spans="1:9">
      <c r="A27" s="3" t="s">
        <v>460</v>
      </c>
    </row>
    <row r="28" spans="1:9">
      <c r="A28" s="4" t="s">
        <v>462</v>
      </c>
      <c r="H28" s="7" t="n">
        <v>4553</v>
      </c>
    </row>
    <row r="29" spans="1:9">
      <c r="A29" s="4" t="s">
        <v>49</v>
      </c>
      <c r="H29" s="5" t="n">
        <v>704</v>
      </c>
    </row>
    <row r="30" spans="1:9">
      <c r="A30" s="4" t="s">
        <v>465</v>
      </c>
      <c r="H30" s="5" t="n">
        <v>5105</v>
      </c>
    </row>
    <row r="31" spans="1:9">
      <c r="A31" s="4" t="s">
        <v>471</v>
      </c>
      <c r="H31" s="7" t="n">
        <v>-152</v>
      </c>
    </row>
    <row r="32" spans="1:9">
      <c r="A32" s="4" t="s">
        <v>300</v>
      </c>
    </row>
    <row r="33" spans="1:9">
      <c r="A33" s="3" t="s">
        <v>460</v>
      </c>
    </row>
    <row r="34" spans="1:9">
      <c r="A34" s="4" t="s">
        <v>462</v>
      </c>
      <c r="E34" s="7" t="n">
        <v>18</v>
      </c>
    </row>
    <row r="35" spans="1:9">
      <c r="A35" s="4" t="s">
        <v>463</v>
      </c>
      <c r="E35" s="5" t="n">
        <v>7493</v>
      </c>
    </row>
    <row r="36" spans="1:9">
      <c r="A36" s="4" t="s">
        <v>49</v>
      </c>
      <c r="E36" s="5" t="n">
        <v>4591</v>
      </c>
    </row>
    <row r="37" spans="1:9">
      <c r="A37" s="4" t="s">
        <v>465</v>
      </c>
      <c r="E37" s="5" t="n">
        <v>12002</v>
      </c>
    </row>
    <row r="38" spans="1:9">
      <c r="A38" s="4" t="s">
        <v>472</v>
      </c>
      <c r="E38" s="7" t="n">
        <v>-100</v>
      </c>
    </row>
    <row r="39" spans="1:9">
      <c r="A39" s="4" t="s">
        <v>473</v>
      </c>
    </row>
    <row r="40" spans="1:9">
      <c r="A40" s="3" t="s">
        <v>460</v>
      </c>
    </row>
    <row r="41" spans="1:9">
      <c r="A41" s="4" t="s">
        <v>467</v>
      </c>
      <c r="E41" s="4" t="s">
        <v>468</v>
      </c>
    </row>
    <row r="42" spans="1:9">
      <c r="A42" s="4" t="s">
        <v>463</v>
      </c>
      <c r="E42" s="7" t="n">
        <v>1590</v>
      </c>
    </row>
    <row r="43" spans="1:9">
      <c r="A43" s="4" t="s">
        <v>474</v>
      </c>
    </row>
    <row r="44" spans="1:9">
      <c r="A44" s="3" t="s">
        <v>460</v>
      </c>
    </row>
    <row r="45" spans="1:9">
      <c r="A45" s="4" t="s">
        <v>467</v>
      </c>
      <c r="E45" s="4" t="s">
        <v>468</v>
      </c>
    </row>
    <row r="46" spans="1:9">
      <c r="A46" s="4" t="s">
        <v>463</v>
      </c>
      <c r="E46" s="7" t="n">
        <v>5571</v>
      </c>
    </row>
    <row r="47" spans="1:9">
      <c r="A47" s="4" t="s">
        <v>475</v>
      </c>
    </row>
    <row r="48" spans="1:9">
      <c r="A48" s="3" t="s">
        <v>460</v>
      </c>
    </row>
    <row r="49" spans="1:9">
      <c r="A49" s="4" t="s">
        <v>467</v>
      </c>
      <c r="E49" s="4" t="s">
        <v>468</v>
      </c>
    </row>
    <row r="50" spans="1:9">
      <c r="A50" s="4" t="s">
        <v>463</v>
      </c>
      <c r="E50" s="7" t="n">
        <v>332</v>
      </c>
    </row>
    <row r="51" spans="1:9">
      <c r="A51" s="4" t="s">
        <v>296</v>
      </c>
    </row>
    <row r="52" spans="1:9">
      <c r="A52" s="3" t="s">
        <v>460</v>
      </c>
    </row>
    <row r="53" spans="1:9">
      <c r="A53" s="4" t="s">
        <v>462</v>
      </c>
      <c r="D53" s="7" t="n">
        <v>1000</v>
      </c>
    </row>
    <row r="54" spans="1:9">
      <c r="A54" s="4" t="s">
        <v>463</v>
      </c>
      <c r="D54" s="5" t="n">
        <v>12910</v>
      </c>
    </row>
    <row r="55" spans="1:9">
      <c r="A55" s="4" t="s">
        <v>49</v>
      </c>
      <c r="D55" s="5" t="n">
        <v>8465</v>
      </c>
    </row>
    <row r="56" spans="1:9">
      <c r="A56" s="4" t="s">
        <v>465</v>
      </c>
      <c r="D56" s="5" t="n">
        <v>22200</v>
      </c>
    </row>
    <row r="57" spans="1:9">
      <c r="A57" s="4" t="s">
        <v>268</v>
      </c>
      <c r="D57" s="5" t="n">
        <v>392</v>
      </c>
    </row>
    <row r="58" spans="1:9">
      <c r="A58" s="4" t="s">
        <v>471</v>
      </c>
      <c r="D58" s="7" t="n">
        <v>-567</v>
      </c>
    </row>
    <row r="59" spans="1:9">
      <c r="A59" s="4" t="s">
        <v>476</v>
      </c>
    </row>
    <row r="60" spans="1:9">
      <c r="A60" s="3" t="s">
        <v>460</v>
      </c>
    </row>
    <row r="61" spans="1:9">
      <c r="A61" s="4" t="s">
        <v>467</v>
      </c>
      <c r="D61" s="4" t="s">
        <v>468</v>
      </c>
    </row>
    <row r="62" spans="1:9">
      <c r="A62" s="4" t="s">
        <v>463</v>
      </c>
      <c r="D62" s="7" t="n">
        <v>9870</v>
      </c>
    </row>
    <row r="63" spans="1:9">
      <c r="A63" s="4" t="s">
        <v>477</v>
      </c>
    </row>
    <row r="64" spans="1:9">
      <c r="A64" s="3" t="s">
        <v>460</v>
      </c>
    </row>
    <row r="65" spans="1:9">
      <c r="A65" s="4" t="s">
        <v>467</v>
      </c>
      <c r="D65" s="4" t="s">
        <v>406</v>
      </c>
    </row>
    <row r="66" spans="1:9">
      <c r="A66" s="4" t="s">
        <v>463</v>
      </c>
      <c r="D66" s="7" t="n">
        <v>3040</v>
      </c>
    </row>
    <row r="67" spans="1:9">
      <c r="A67" s="4" t="s">
        <v>291</v>
      </c>
    </row>
    <row r="68" spans="1:9">
      <c r="A68" s="3" t="s">
        <v>460</v>
      </c>
    </row>
    <row r="69" spans="1:9">
      <c r="A69" s="4" t="s">
        <v>461</v>
      </c>
      <c r="B69" s="7" t="n">
        <v>4947</v>
      </c>
    </row>
    <row r="70" spans="1:9">
      <c r="A70" s="4" t="s">
        <v>462</v>
      </c>
      <c r="B70" s="5" t="n">
        <v>132</v>
      </c>
    </row>
    <row r="71" spans="1:9">
      <c r="A71" s="4" t="s">
        <v>463</v>
      </c>
      <c r="B71" s="5" t="n">
        <v>1520</v>
      </c>
    </row>
    <row r="72" spans="1:9">
      <c r="A72" s="4" t="s">
        <v>49</v>
      </c>
      <c r="B72" s="5" t="n">
        <v>1387</v>
      </c>
    </row>
    <row r="73" spans="1:9">
      <c r="A73" s="4" t="s">
        <v>464</v>
      </c>
      <c r="B73" s="5" t="n">
        <v>-1006</v>
      </c>
    </row>
    <row r="74" spans="1:9">
      <c r="A74" s="4" t="s">
        <v>63</v>
      </c>
      <c r="B74" s="5" t="n">
        <v>-319</v>
      </c>
    </row>
    <row r="75" spans="1:9">
      <c r="A75" s="4" t="s">
        <v>465</v>
      </c>
      <c r="B75" s="7" t="n">
        <v>6661</v>
      </c>
    </row>
    <row r="76" spans="1:9">
      <c r="A76" s="4" t="s">
        <v>478</v>
      </c>
    </row>
    <row r="77" spans="1:9">
      <c r="A77" s="3" t="s">
        <v>460</v>
      </c>
    </row>
    <row r="78" spans="1:9">
      <c r="A78" s="4" t="s">
        <v>467</v>
      </c>
      <c r="B78" s="4" t="s">
        <v>468</v>
      </c>
    </row>
    <row r="79" spans="1:9">
      <c r="A79" s="4" t="s">
        <v>463</v>
      </c>
      <c r="B79" s="7" t="n">
        <v>540</v>
      </c>
    </row>
    <row r="80" spans="1:9">
      <c r="A80" s="4" t="s">
        <v>479</v>
      </c>
    </row>
    <row r="81" spans="1:9">
      <c r="A81" s="3" t="s">
        <v>460</v>
      </c>
    </row>
    <row r="82" spans="1:9">
      <c r="A82" s="4" t="s">
        <v>467</v>
      </c>
      <c r="B82" s="4" t="s">
        <v>468</v>
      </c>
    </row>
    <row r="83" spans="1:9">
      <c r="A83" s="4" t="s">
        <v>463</v>
      </c>
      <c r="B83" s="7" t="n">
        <v>9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480</v>
      </c>
      <c r="B1" s="2" t="s">
        <v>2</v>
      </c>
      <c r="C1" s="2" t="s">
        <v>456</v>
      </c>
      <c r="D1" s="2" t="s">
        <v>481</v>
      </c>
      <c r="E1" s="2" t="s">
        <v>458</v>
      </c>
    </row>
    <row r="2" spans="1:5">
      <c r="A2" s="4" t="s">
        <v>294</v>
      </c>
    </row>
    <row r="3" spans="1:5">
      <c r="A3" s="3" t="s">
        <v>460</v>
      </c>
    </row>
    <row r="4" spans="1:5">
      <c r="A4" s="4" t="s">
        <v>446</v>
      </c>
      <c r="B4" s="6" t="n">
        <v>9.5</v>
      </c>
      <c r="C4" s="6" t="n">
        <v>7.6</v>
      </c>
    </row>
    <row r="5" spans="1:5">
      <c r="A5" s="4" t="s">
        <v>300</v>
      </c>
    </row>
    <row r="6" spans="1:5">
      <c r="A6" s="3" t="s">
        <v>460</v>
      </c>
    </row>
    <row r="7" spans="1:5">
      <c r="A7" s="4" t="s">
        <v>446</v>
      </c>
      <c r="B7" s="6" t="n">
        <v>3.7</v>
      </c>
      <c r="D7" s="6" t="n">
        <v>3.8</v>
      </c>
      <c r="E7" s="6"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40</v>
      </c>
      <c r="D2" s="2" t="s">
        <v>91</v>
      </c>
    </row>
    <row r="3" spans="1:4">
      <c r="A3" s="4" t="s">
        <v>288</v>
      </c>
    </row>
    <row r="4" spans="1:4">
      <c r="A4" s="3" t="s">
        <v>436</v>
      </c>
    </row>
    <row r="5" spans="1:4">
      <c r="A5" s="4" t="s">
        <v>93</v>
      </c>
      <c r="B5" s="7" t="n">
        <v>243311</v>
      </c>
      <c r="C5" s="7" t="n">
        <v>222404</v>
      </c>
    </row>
    <row r="6" spans="1:4">
      <c r="A6" s="4" t="s">
        <v>483</v>
      </c>
      <c r="B6" s="5" t="n">
        <v>305096</v>
      </c>
      <c r="C6" s="5" t="n">
        <v>238045</v>
      </c>
    </row>
    <row r="7" spans="1:4">
      <c r="A7" s="4" t="s">
        <v>109</v>
      </c>
      <c r="B7" s="5" t="n">
        <v>-61785</v>
      </c>
      <c r="C7" s="5" t="n">
        <v>-15641</v>
      </c>
    </row>
    <row r="8" spans="1:4">
      <c r="A8" s="4" t="s">
        <v>119</v>
      </c>
      <c r="B8" s="7" t="n">
        <v>-61924</v>
      </c>
      <c r="C8" s="7" t="n">
        <v>-15620</v>
      </c>
    </row>
    <row r="9" spans="1:4">
      <c r="A9" s="3" t="s">
        <v>484</v>
      </c>
    </row>
    <row r="10" spans="1:4">
      <c r="A10" s="4" t="s">
        <v>485</v>
      </c>
      <c r="B10" s="9" t="n">
        <v>-3.31</v>
      </c>
      <c r="C10" s="9" t="n">
        <v>-0.87</v>
      </c>
    </row>
    <row r="11" spans="1:4">
      <c r="A11" s="4" t="s">
        <v>486</v>
      </c>
      <c r="B11" s="9" t="n">
        <v>-3.31</v>
      </c>
      <c r="C11" s="9" t="n">
        <v>-0.87</v>
      </c>
    </row>
    <row r="12" spans="1:4">
      <c r="A12" s="4" t="s">
        <v>302</v>
      </c>
    </row>
    <row r="13" spans="1:4">
      <c r="A13" s="3" t="s">
        <v>436</v>
      </c>
    </row>
    <row r="14" spans="1:4">
      <c r="A14" s="4" t="s">
        <v>93</v>
      </c>
      <c r="C14" s="7" t="n">
        <v>214899</v>
      </c>
      <c r="D14" s="7" t="n">
        <v>237352</v>
      </c>
    </row>
    <row r="15" spans="1:4">
      <c r="A15" s="4" t="s">
        <v>483</v>
      </c>
      <c r="C15" s="5" t="n">
        <v>228105</v>
      </c>
      <c r="D15" s="5" t="n">
        <v>242483</v>
      </c>
    </row>
    <row r="16" spans="1:4">
      <c r="A16" s="4" t="s">
        <v>109</v>
      </c>
      <c r="C16" s="5" t="n">
        <v>-13206</v>
      </c>
      <c r="D16" s="5" t="n">
        <v>-5131</v>
      </c>
    </row>
    <row r="17" spans="1:4">
      <c r="A17" s="4" t="s">
        <v>119</v>
      </c>
      <c r="C17" s="7" t="n">
        <v>-13185</v>
      </c>
      <c r="D17" s="7" t="n">
        <v>-5341</v>
      </c>
    </row>
    <row r="18" spans="1:4">
      <c r="A18" s="3" t="s">
        <v>484</v>
      </c>
    </row>
    <row r="19" spans="1:4">
      <c r="A19" s="4" t="s">
        <v>485</v>
      </c>
      <c r="C19" s="9" t="n">
        <v>-0.73</v>
      </c>
      <c r="D19" s="9" t="n">
        <v>-0.3</v>
      </c>
    </row>
    <row r="20" spans="1:4">
      <c r="A20" s="4" t="s">
        <v>486</v>
      </c>
      <c r="C20" s="9" t="n">
        <v>-0.73</v>
      </c>
      <c r="D20" s="9" t="n">
        <v>-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33</v>
      </c>
    </row>
    <row r="3" spans="1:2">
      <c r="A3" s="3" t="s">
        <v>436</v>
      </c>
    </row>
    <row r="4" spans="1:2">
      <c r="A4" s="4" t="s">
        <v>55</v>
      </c>
      <c r="B4" s="7" t="n">
        <v>50612</v>
      </c>
    </row>
    <row r="5" spans="1:2">
      <c r="A5" s="4" t="s">
        <v>453</v>
      </c>
    </row>
    <row r="6" spans="1:2">
      <c r="A6" s="3" t="s">
        <v>436</v>
      </c>
    </row>
    <row r="7" spans="1:2">
      <c r="A7" s="4" t="s">
        <v>55</v>
      </c>
      <c r="B7" s="7" t="n">
        <v>50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40</v>
      </c>
    </row>
    <row r="3" spans="1:3">
      <c r="A3" s="3" t="s">
        <v>489</v>
      </c>
    </row>
    <row r="4" spans="1:3">
      <c r="A4" s="4" t="s">
        <v>490</v>
      </c>
      <c r="B4" s="7" t="n">
        <v>37088</v>
      </c>
      <c r="C4" s="7" t="n">
        <v>21998</v>
      </c>
    </row>
    <row r="5" spans="1:3">
      <c r="A5" s="4" t="s">
        <v>114</v>
      </c>
      <c r="B5" s="5" t="n">
        <v>-2588</v>
      </c>
      <c r="C5" s="5" t="n">
        <v>1330</v>
      </c>
    </row>
    <row r="6" spans="1:3">
      <c r="A6" s="4" t="s">
        <v>491</v>
      </c>
      <c r="B6" s="5" t="n">
        <v>46631</v>
      </c>
      <c r="C6" s="5" t="n">
        <v>37088</v>
      </c>
    </row>
    <row r="7" spans="1:3">
      <c r="A7" s="4" t="s">
        <v>492</v>
      </c>
    </row>
    <row r="8" spans="1:3">
      <c r="A8" s="3" t="s">
        <v>489</v>
      </c>
    </row>
    <row r="9" spans="1:3">
      <c r="A9" s="4" t="s">
        <v>493</v>
      </c>
      <c r="C9" s="5" t="n">
        <v>13760</v>
      </c>
    </row>
    <row r="10" spans="1:3">
      <c r="A10" s="4" t="s">
        <v>494</v>
      </c>
    </row>
    <row r="11" spans="1:3">
      <c r="A11" s="3" t="s">
        <v>489</v>
      </c>
    </row>
    <row r="12" spans="1:3">
      <c r="A12" s="4" t="s">
        <v>493</v>
      </c>
      <c r="B12" s="5" t="n">
        <v>12131</v>
      </c>
    </row>
    <row r="13" spans="1:3">
      <c r="A13" s="4" t="s">
        <v>379</v>
      </c>
    </row>
    <row r="14" spans="1:3">
      <c r="A14" s="3" t="s">
        <v>489</v>
      </c>
    </row>
    <row r="15" spans="1:3">
      <c r="A15" s="4" t="s">
        <v>490</v>
      </c>
      <c r="B15" s="5" t="n">
        <v>23365</v>
      </c>
      <c r="C15" s="5" t="n">
        <v>21331</v>
      </c>
    </row>
    <row r="16" spans="1:3">
      <c r="A16" s="4" t="s">
        <v>114</v>
      </c>
      <c r="B16" s="5" t="n">
        <v>-886</v>
      </c>
      <c r="C16" s="5" t="n">
        <v>1330</v>
      </c>
    </row>
    <row r="17" spans="1:3">
      <c r="A17" s="4" t="s">
        <v>491</v>
      </c>
      <c r="B17" s="5" t="n">
        <v>22479</v>
      </c>
      <c r="C17" s="5" t="n">
        <v>23365</v>
      </c>
    </row>
    <row r="18" spans="1:3">
      <c r="A18" s="4" t="s">
        <v>495</v>
      </c>
    </row>
    <row r="19" spans="1:3">
      <c r="A19" s="3" t="s">
        <v>489</v>
      </c>
    </row>
    <row r="20" spans="1:3">
      <c r="A20" s="4" t="s">
        <v>493</v>
      </c>
      <c r="C20" s="5" t="n">
        <v>704</v>
      </c>
    </row>
    <row r="21" spans="1:3">
      <c r="A21" s="4" t="s">
        <v>383</v>
      </c>
    </row>
    <row r="22" spans="1:3">
      <c r="A22" s="3" t="s">
        <v>489</v>
      </c>
    </row>
    <row r="23" spans="1:3">
      <c r="A23" s="4" t="s">
        <v>490</v>
      </c>
      <c r="B23" s="5" t="n">
        <v>13723</v>
      </c>
      <c r="C23" s="5" t="n">
        <v>667</v>
      </c>
    </row>
    <row r="24" spans="1:3">
      <c r="A24" s="4" t="s">
        <v>114</v>
      </c>
      <c r="B24" s="5" t="n">
        <v>-1702</v>
      </c>
    </row>
    <row r="25" spans="1:3">
      <c r="A25" s="4" t="s">
        <v>491</v>
      </c>
      <c r="B25" s="5" t="n">
        <v>22765</v>
      </c>
      <c r="C25" s="5" t="n">
        <v>13723</v>
      </c>
    </row>
    <row r="26" spans="1:3">
      <c r="A26" s="4" t="s">
        <v>496</v>
      </c>
    </row>
    <row r="27" spans="1:3">
      <c r="A27" s="3" t="s">
        <v>489</v>
      </c>
    </row>
    <row r="28" spans="1:3">
      <c r="A28" s="4" t="s">
        <v>493</v>
      </c>
      <c r="C28" s="7" t="n">
        <v>13056</v>
      </c>
    </row>
    <row r="29" spans="1:3">
      <c r="A29" s="4" t="s">
        <v>497</v>
      </c>
    </row>
    <row r="30" spans="1:3">
      <c r="A30" s="3" t="s">
        <v>489</v>
      </c>
    </row>
    <row r="31" spans="1:3">
      <c r="A31" s="4" t="s">
        <v>493</v>
      </c>
      <c r="B31" s="5" t="n">
        <v>10744</v>
      </c>
    </row>
    <row r="32" spans="1:3">
      <c r="A32" s="4" t="s">
        <v>386</v>
      </c>
    </row>
    <row r="33" spans="1:3">
      <c r="A33" s="3" t="s">
        <v>489</v>
      </c>
    </row>
    <row r="34" spans="1:3">
      <c r="A34" s="4" t="s">
        <v>491</v>
      </c>
      <c r="B34" s="5" t="n">
        <v>1387</v>
      </c>
    </row>
    <row r="35" spans="1:3">
      <c r="A35" s="4" t="s">
        <v>498</v>
      </c>
    </row>
    <row r="36" spans="1:3">
      <c r="A36" s="3" t="s">
        <v>489</v>
      </c>
    </row>
    <row r="37" spans="1:3">
      <c r="A37" s="4" t="s">
        <v>493</v>
      </c>
      <c r="B37" s="7" t="n">
        <v>13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9</v>
      </c>
      <c r="B1" s="2" t="s">
        <v>1</v>
      </c>
    </row>
    <row r="2" spans="1:3">
      <c r="B2" s="2" t="s">
        <v>2</v>
      </c>
      <c r="C2" s="2" t="s">
        <v>40</v>
      </c>
    </row>
    <row r="3" spans="1:3">
      <c r="A3" s="3" t="s">
        <v>500</v>
      </c>
    </row>
    <row r="4" spans="1:3">
      <c r="A4" s="4" t="s">
        <v>501</v>
      </c>
      <c r="C4" s="7" t="n">
        <v>45985</v>
      </c>
    </row>
    <row r="5" spans="1:3">
      <c r="A5" s="4" t="s">
        <v>502</v>
      </c>
      <c r="C5" s="5" t="n">
        <v>-29957</v>
      </c>
    </row>
    <row r="6" spans="1:3">
      <c r="A6" s="4" t="s">
        <v>490</v>
      </c>
      <c r="B6" s="7" t="n">
        <v>30405</v>
      </c>
      <c r="C6" s="5" t="n">
        <v>16028</v>
      </c>
    </row>
    <row r="7" spans="1:3">
      <c r="A7" s="4" t="s">
        <v>503</v>
      </c>
      <c r="B7" s="5" t="n">
        <v>14766</v>
      </c>
      <c r="C7" s="5" t="n">
        <v>20814</v>
      </c>
    </row>
    <row r="8" spans="1:3">
      <c r="A8" s="4" t="s">
        <v>504</v>
      </c>
      <c r="B8" s="5" t="n">
        <v>-9776</v>
      </c>
      <c r="C8" s="5" t="n">
        <v>-6759</v>
      </c>
    </row>
    <row r="9" spans="1:3">
      <c r="A9" s="4" t="s">
        <v>114</v>
      </c>
      <c r="B9" s="5" t="n">
        <v>-1662</v>
      </c>
      <c r="C9" s="5" t="n">
        <v>322</v>
      </c>
    </row>
    <row r="10" spans="1:3">
      <c r="A10" s="4" t="s">
        <v>491</v>
      </c>
      <c r="B10" s="5" t="n">
        <v>33733</v>
      </c>
      <c r="C10" s="5" t="n">
        <v>30405</v>
      </c>
    </row>
    <row r="11" spans="1:3">
      <c r="A11" s="4" t="s">
        <v>505</v>
      </c>
    </row>
    <row r="12" spans="1:3">
      <c r="A12" s="3" t="s">
        <v>500</v>
      </c>
    </row>
    <row r="13" spans="1:3">
      <c r="A13" s="4" t="s">
        <v>501</v>
      </c>
      <c r="C13" s="5" t="n">
        <v>4353</v>
      </c>
    </row>
    <row r="14" spans="1:3">
      <c r="A14" s="4" t="s">
        <v>502</v>
      </c>
      <c r="C14" s="5" t="n">
        <v>-3120</v>
      </c>
    </row>
    <row r="15" spans="1:3">
      <c r="A15" s="4" t="s">
        <v>490</v>
      </c>
      <c r="B15" s="5" t="n">
        <v>2245</v>
      </c>
      <c r="C15" s="5" t="n">
        <v>1233</v>
      </c>
    </row>
    <row r="16" spans="1:3">
      <c r="A16" s="4" t="s">
        <v>503</v>
      </c>
      <c r="B16" s="5" t="n">
        <v>2840</v>
      </c>
      <c r="C16" s="5" t="n">
        <v>1590</v>
      </c>
    </row>
    <row r="17" spans="1:3">
      <c r="A17" s="4" t="s">
        <v>504</v>
      </c>
      <c r="B17" s="5" t="n">
        <v>-1036</v>
      </c>
      <c r="C17" s="5" t="n">
        <v>-669</v>
      </c>
    </row>
    <row r="18" spans="1:3">
      <c r="A18" s="4" t="s">
        <v>114</v>
      </c>
      <c r="B18" s="5" t="n">
        <v>-366</v>
      </c>
      <c r="C18" s="5" t="n">
        <v>91</v>
      </c>
    </row>
    <row r="19" spans="1:3">
      <c r="A19" s="4" t="s">
        <v>491</v>
      </c>
      <c r="B19" s="7" t="n">
        <v>3683</v>
      </c>
      <c r="C19" s="5" t="n">
        <v>2245</v>
      </c>
    </row>
    <row r="20" spans="1:3">
      <c r="A20" s="4" t="s">
        <v>506</v>
      </c>
      <c r="B20" s="4" t="s">
        <v>468</v>
      </c>
    </row>
    <row r="21" spans="1:3">
      <c r="A21" s="4" t="s">
        <v>507</v>
      </c>
    </row>
    <row r="22" spans="1:3">
      <c r="A22" s="3" t="s">
        <v>500</v>
      </c>
    </row>
    <row r="23" spans="1:3">
      <c r="A23" s="4" t="s">
        <v>501</v>
      </c>
      <c r="C23" s="5" t="n">
        <v>3282</v>
      </c>
    </row>
    <row r="24" spans="1:3">
      <c r="A24" s="4" t="s">
        <v>502</v>
      </c>
      <c r="C24" s="5" t="n">
        <v>-3069</v>
      </c>
    </row>
    <row r="25" spans="1:3">
      <c r="A25" s="4" t="s">
        <v>490</v>
      </c>
      <c r="B25" s="7" t="n">
        <v>17</v>
      </c>
      <c r="C25" s="5" t="n">
        <v>213</v>
      </c>
    </row>
    <row r="26" spans="1:3">
      <c r="A26" s="4" t="s">
        <v>504</v>
      </c>
      <c r="B26" s="7" t="n">
        <v>-17</v>
      </c>
      <c r="C26" s="5" t="n">
        <v>-181</v>
      </c>
    </row>
    <row r="27" spans="1:3">
      <c r="A27" s="4" t="s">
        <v>114</v>
      </c>
      <c r="C27" s="5" t="n">
        <v>-15</v>
      </c>
    </row>
    <row r="28" spans="1:3">
      <c r="A28" s="4" t="s">
        <v>491</v>
      </c>
      <c r="C28" s="5" t="n">
        <v>17</v>
      </c>
    </row>
    <row r="29" spans="1:3">
      <c r="A29" s="4" t="s">
        <v>506</v>
      </c>
      <c r="B29" s="4" t="s">
        <v>508</v>
      </c>
    </row>
    <row r="30" spans="1:3">
      <c r="A30" s="4" t="s">
        <v>509</v>
      </c>
    </row>
    <row r="31" spans="1:3">
      <c r="A31" s="3" t="s">
        <v>500</v>
      </c>
    </row>
    <row r="32" spans="1:3">
      <c r="A32" s="4" t="s">
        <v>501</v>
      </c>
      <c r="C32" s="5" t="n">
        <v>22235</v>
      </c>
    </row>
    <row r="33" spans="1:3">
      <c r="A33" s="4" t="s">
        <v>502</v>
      </c>
      <c r="C33" s="5" t="n">
        <v>-16843</v>
      </c>
    </row>
    <row r="34" spans="1:3">
      <c r="A34" s="4" t="s">
        <v>490</v>
      </c>
      <c r="B34" s="7" t="n">
        <v>13501</v>
      </c>
      <c r="C34" s="5" t="n">
        <v>5392</v>
      </c>
    </row>
    <row r="35" spans="1:3">
      <c r="A35" s="4" t="s">
        <v>503</v>
      </c>
      <c r="B35" s="5" t="n">
        <v>1300</v>
      </c>
      <c r="C35" s="5" t="n">
        <v>10202</v>
      </c>
    </row>
    <row r="36" spans="1:3">
      <c r="A36" s="4" t="s">
        <v>504</v>
      </c>
      <c r="B36" s="5" t="n">
        <v>-3349</v>
      </c>
      <c r="C36" s="5" t="n">
        <v>-2302</v>
      </c>
    </row>
    <row r="37" spans="1:3">
      <c r="A37" s="4" t="s">
        <v>114</v>
      </c>
      <c r="B37" s="5" t="n">
        <v>-156</v>
      </c>
      <c r="C37" s="5" t="n">
        <v>209</v>
      </c>
    </row>
    <row r="38" spans="1:3">
      <c r="A38" s="4" t="s">
        <v>491</v>
      </c>
      <c r="B38" s="7" t="n">
        <v>11296</v>
      </c>
      <c r="C38" s="5" t="n">
        <v>13501</v>
      </c>
    </row>
    <row r="39" spans="1:3">
      <c r="A39" s="4" t="s">
        <v>506</v>
      </c>
      <c r="B39" s="4" t="s">
        <v>468</v>
      </c>
    </row>
    <row r="40" spans="1:3">
      <c r="A40" s="4" t="s">
        <v>510</v>
      </c>
    </row>
    <row r="41" spans="1:3">
      <c r="A41" s="3" t="s">
        <v>500</v>
      </c>
    </row>
    <row r="42" spans="1:3">
      <c r="A42" s="4" t="s">
        <v>501</v>
      </c>
      <c r="C42" s="5" t="n">
        <v>13615</v>
      </c>
    </row>
    <row r="43" spans="1:3">
      <c r="A43" s="4" t="s">
        <v>502</v>
      </c>
      <c r="C43" s="5" t="n">
        <v>-5591</v>
      </c>
    </row>
    <row r="44" spans="1:3">
      <c r="A44" s="4" t="s">
        <v>490</v>
      </c>
      <c r="B44" s="7" t="n">
        <v>5623</v>
      </c>
      <c r="C44" s="5" t="n">
        <v>8024</v>
      </c>
    </row>
    <row r="45" spans="1:3">
      <c r="A45" s="4" t="s">
        <v>503</v>
      </c>
      <c r="B45" s="5" t="n">
        <v>236</v>
      </c>
      <c r="C45" s="5" t="n">
        <v>79</v>
      </c>
    </row>
    <row r="46" spans="1:3">
      <c r="A46" s="4" t="s">
        <v>504</v>
      </c>
      <c r="B46" s="5" t="n">
        <v>-2480</v>
      </c>
      <c r="C46" s="5" t="n">
        <v>-2517</v>
      </c>
    </row>
    <row r="47" spans="1:3">
      <c r="A47" s="4" t="s">
        <v>114</v>
      </c>
      <c r="B47" s="5" t="n">
        <v>66</v>
      </c>
      <c r="C47" s="5" t="n">
        <v>37</v>
      </c>
    </row>
    <row r="48" spans="1:3">
      <c r="A48" s="4" t="s">
        <v>491</v>
      </c>
      <c r="B48" s="7" t="n">
        <v>3445</v>
      </c>
      <c r="C48" s="5" t="n">
        <v>5623</v>
      </c>
    </row>
    <row r="49" spans="1:3">
      <c r="A49" s="4" t="s">
        <v>506</v>
      </c>
      <c r="B49" s="4" t="s">
        <v>406</v>
      </c>
    </row>
    <row r="50" spans="1:3">
      <c r="A50" s="4" t="s">
        <v>389</v>
      </c>
    </row>
    <row r="51" spans="1:3">
      <c r="A51" s="3" t="s">
        <v>500</v>
      </c>
    </row>
    <row r="52" spans="1:3">
      <c r="A52" s="4" t="s">
        <v>501</v>
      </c>
      <c r="C52" s="5" t="n">
        <v>2500</v>
      </c>
    </row>
    <row r="53" spans="1:3">
      <c r="A53" s="4" t="s">
        <v>502</v>
      </c>
      <c r="C53" s="5" t="n">
        <v>-1334</v>
      </c>
    </row>
    <row r="54" spans="1:3">
      <c r="A54" s="4" t="s">
        <v>490</v>
      </c>
      <c r="B54" s="7" t="n">
        <v>880</v>
      </c>
      <c r="C54" s="5" t="n">
        <v>1166</v>
      </c>
    </row>
    <row r="55" spans="1:3">
      <c r="A55" s="4" t="s">
        <v>503</v>
      </c>
      <c r="B55" s="5" t="n">
        <v>1251</v>
      </c>
    </row>
    <row r="56" spans="1:3">
      <c r="A56" s="4" t="s">
        <v>504</v>
      </c>
      <c r="B56" s="5" t="n">
        <v>-308</v>
      </c>
      <c r="C56" s="5" t="n">
        <v>-286</v>
      </c>
    </row>
    <row r="57" spans="1:3">
      <c r="A57" s="4" t="s">
        <v>491</v>
      </c>
      <c r="B57" s="7" t="n">
        <v>1823</v>
      </c>
      <c r="C57" s="5" t="n">
        <v>880</v>
      </c>
    </row>
    <row r="58" spans="1:3">
      <c r="A58" s="4" t="s">
        <v>506</v>
      </c>
      <c r="B58" s="4" t="s">
        <v>391</v>
      </c>
    </row>
    <row r="59" spans="1:3">
      <c r="A59" s="4" t="s">
        <v>511</v>
      </c>
    </row>
    <row r="60" spans="1:3">
      <c r="A60" s="3" t="s">
        <v>500</v>
      </c>
    </row>
    <row r="61" spans="1:3">
      <c r="A61" s="4" t="s">
        <v>490</v>
      </c>
      <c r="B61" s="7" t="n">
        <v>5352</v>
      </c>
    </row>
    <row r="62" spans="1:3">
      <c r="A62" s="4" t="s">
        <v>503</v>
      </c>
      <c r="B62" s="5" t="n">
        <v>8948</v>
      </c>
      <c r="C62" s="5" t="n">
        <v>5903</v>
      </c>
    </row>
    <row r="63" spans="1:3">
      <c r="A63" s="4" t="s">
        <v>504</v>
      </c>
      <c r="B63" s="5" t="n">
        <v>-1787</v>
      </c>
      <c r="C63" s="5" t="n">
        <v>-551</v>
      </c>
    </row>
    <row r="64" spans="1:3">
      <c r="A64" s="4" t="s">
        <v>114</v>
      </c>
      <c r="B64" s="5" t="n">
        <v>-1206</v>
      </c>
    </row>
    <row r="65" spans="1:3">
      <c r="A65" s="4" t="s">
        <v>491</v>
      </c>
      <c r="B65" s="7" t="n">
        <v>11307</v>
      </c>
      <c r="C65" s="5" t="n">
        <v>5352</v>
      </c>
    </row>
    <row r="66" spans="1:3">
      <c r="A66" s="4" t="s">
        <v>506</v>
      </c>
      <c r="B66" s="4" t="s">
        <v>406</v>
      </c>
    </row>
    <row r="67" spans="1:3">
      <c r="A67" s="4" t="s">
        <v>512</v>
      </c>
    </row>
    <row r="68" spans="1:3">
      <c r="A68" s="3" t="s">
        <v>500</v>
      </c>
    </row>
    <row r="69" spans="1:3">
      <c r="A69" s="4" t="s">
        <v>490</v>
      </c>
      <c r="B69" s="7" t="n">
        <v>2787</v>
      </c>
    </row>
    <row r="70" spans="1:3">
      <c r="A70" s="4" t="s">
        <v>503</v>
      </c>
      <c r="C70" s="5" t="n">
        <v>3040</v>
      </c>
    </row>
    <row r="71" spans="1:3">
      <c r="A71" s="4" t="s">
        <v>504</v>
      </c>
      <c r="B71" s="5" t="n">
        <v>-608</v>
      </c>
      <c r="C71" s="5" t="n">
        <v>-253</v>
      </c>
    </row>
    <row r="72" spans="1:3">
      <c r="A72" s="4" t="s">
        <v>491</v>
      </c>
      <c r="B72" s="7" t="n">
        <v>2179</v>
      </c>
      <c r="C72" s="7" t="n">
        <v>2787</v>
      </c>
    </row>
    <row r="73" spans="1:3">
      <c r="A73" s="4" t="s">
        <v>506</v>
      </c>
      <c r="B73" s="4" t="s">
        <v>468</v>
      </c>
    </row>
    <row r="74" spans="1:3">
      <c r="A74" s="4" t="s">
        <v>513</v>
      </c>
    </row>
    <row r="75" spans="1:3">
      <c r="A75" s="3" t="s">
        <v>500</v>
      </c>
    </row>
    <row r="76" spans="1:3">
      <c r="A76" s="4" t="s">
        <v>503</v>
      </c>
      <c r="B76" s="7" t="n">
        <v>191</v>
      </c>
    </row>
    <row r="77" spans="1:3">
      <c r="A77" s="4" t="s">
        <v>504</v>
      </c>
      <c r="B77" s="5" t="n">
        <v>-191</v>
      </c>
    </row>
    <row r="78" spans="1:3">
      <c r="A78" s="4" t="s">
        <v>491</v>
      </c>
      <c r="B78" s="7" t="n">
        <v>0</v>
      </c>
    </row>
    <row r="79" spans="1:3">
      <c r="A79" s="4" t="s">
        <v>506</v>
      </c>
      <c r="B79" s="4" t="s">
        <v>5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40</v>
      </c>
      <c r="D1" s="2" t="s">
        <v>91</v>
      </c>
    </row>
    <row r="2" spans="1:4">
      <c r="A2" s="3" t="s">
        <v>214</v>
      </c>
    </row>
    <row r="3" spans="1:4">
      <c r="A3" s="4" t="s">
        <v>515</v>
      </c>
      <c r="B3" s="7" t="n">
        <v>7237</v>
      </c>
    </row>
    <row r="4" spans="1:4">
      <c r="A4" s="4" t="s">
        <v>378</v>
      </c>
      <c r="B4" s="5" t="n">
        <v>6243</v>
      </c>
    </row>
    <row r="5" spans="1:4">
      <c r="A5" s="4" t="s">
        <v>516</v>
      </c>
      <c r="B5" s="5" t="n">
        <v>5835</v>
      </c>
    </row>
    <row r="6" spans="1:4">
      <c r="A6" s="4" t="s">
        <v>517</v>
      </c>
      <c r="B6" s="5" t="n">
        <v>5555</v>
      </c>
    </row>
    <row r="7" spans="1:4">
      <c r="A7" s="4" t="s">
        <v>518</v>
      </c>
      <c r="B7" s="5" t="n">
        <v>4911</v>
      </c>
    </row>
    <row r="8" spans="1:4">
      <c r="A8" s="4" t="s">
        <v>519</v>
      </c>
      <c r="B8" s="5" t="n">
        <v>3952</v>
      </c>
    </row>
    <row r="9" spans="1:4">
      <c r="A9" s="4" t="s">
        <v>520</v>
      </c>
      <c r="B9" s="7" t="n">
        <v>33733</v>
      </c>
      <c r="C9" s="7" t="n">
        <v>30405</v>
      </c>
      <c r="D9" s="7" t="n">
        <v>160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40</v>
      </c>
    </row>
    <row r="3" spans="1:3">
      <c r="A3" s="3" t="s">
        <v>522</v>
      </c>
    </row>
    <row r="4" spans="1:3">
      <c r="A4" s="4" t="s">
        <v>523</v>
      </c>
      <c r="B4" s="7" t="n">
        <v>192730</v>
      </c>
      <c r="C4" s="7" t="n">
        <v>168095</v>
      </c>
    </row>
    <row r="5" spans="1:3">
      <c r="A5" s="4" t="s">
        <v>524</v>
      </c>
      <c r="B5" s="5" t="n">
        <v>-129145</v>
      </c>
      <c r="C5" s="5" t="n">
        <v>-107751</v>
      </c>
    </row>
    <row r="6" spans="1:3">
      <c r="A6" s="4" t="s">
        <v>525</v>
      </c>
      <c r="B6" s="7" t="n">
        <v>63585</v>
      </c>
      <c r="C6" s="5" t="n">
        <v>60344</v>
      </c>
    </row>
    <row r="7" spans="1:3">
      <c r="A7" s="4" t="s">
        <v>404</v>
      </c>
    </row>
    <row r="8" spans="1:3">
      <c r="A8" s="3" t="s">
        <v>522</v>
      </c>
    </row>
    <row r="9" spans="1:3">
      <c r="A9" s="4" t="s">
        <v>526</v>
      </c>
      <c r="B9" s="4" t="s">
        <v>405</v>
      </c>
    </row>
    <row r="10" spans="1:3">
      <c r="A10" s="4" t="s">
        <v>392</v>
      </c>
    </row>
    <row r="11" spans="1:3">
      <c r="A11" s="3" t="s">
        <v>522</v>
      </c>
    </row>
    <row r="12" spans="1:3">
      <c r="A12" s="4" t="s">
        <v>526</v>
      </c>
      <c r="B12" s="4" t="s">
        <v>394</v>
      </c>
    </row>
    <row r="13" spans="1:3">
      <c r="A13" s="4" t="s">
        <v>527</v>
      </c>
    </row>
    <row r="14" spans="1:3">
      <c r="A14" s="3" t="s">
        <v>522</v>
      </c>
    </row>
    <row r="15" spans="1:3">
      <c r="A15" s="4" t="s">
        <v>523</v>
      </c>
      <c r="B15" s="7" t="n">
        <v>176518</v>
      </c>
      <c r="C15" s="5" t="n">
        <v>152480</v>
      </c>
    </row>
    <row r="16" spans="1:3">
      <c r="A16" s="4" t="s">
        <v>528</v>
      </c>
    </row>
    <row r="17" spans="1:3">
      <c r="A17" s="3" t="s">
        <v>522</v>
      </c>
    </row>
    <row r="18" spans="1:3">
      <c r="A18" s="4" t="s">
        <v>526</v>
      </c>
      <c r="B18" s="4" t="s">
        <v>405</v>
      </c>
    </row>
    <row r="19" spans="1:3">
      <c r="A19" s="4" t="s">
        <v>529</v>
      </c>
    </row>
    <row r="20" spans="1:3">
      <c r="A20" s="3" t="s">
        <v>522</v>
      </c>
    </row>
    <row r="21" spans="1:3">
      <c r="A21" s="4" t="s">
        <v>526</v>
      </c>
      <c r="B21" s="4" t="s">
        <v>406</v>
      </c>
    </row>
    <row r="22" spans="1:3">
      <c r="A22" s="4" t="s">
        <v>530</v>
      </c>
    </row>
    <row r="23" spans="1:3">
      <c r="A23" s="3" t="s">
        <v>522</v>
      </c>
    </row>
    <row r="24" spans="1:3">
      <c r="A24" s="4" t="s">
        <v>523</v>
      </c>
      <c r="B24" s="7" t="n">
        <v>10415</v>
      </c>
      <c r="C24" s="5" t="n">
        <v>9544</v>
      </c>
    </row>
    <row r="25" spans="1:3">
      <c r="A25" s="4" t="s">
        <v>531</v>
      </c>
    </row>
    <row r="26" spans="1:3">
      <c r="A26" s="3" t="s">
        <v>522</v>
      </c>
    </row>
    <row r="27" spans="1:3">
      <c r="A27" s="4" t="s">
        <v>526</v>
      </c>
      <c r="B27" s="4" t="s">
        <v>406</v>
      </c>
    </row>
    <row r="28" spans="1:3">
      <c r="A28" s="4" t="s">
        <v>532</v>
      </c>
    </row>
    <row r="29" spans="1:3">
      <c r="A29" s="3" t="s">
        <v>522</v>
      </c>
    </row>
    <row r="30" spans="1:3">
      <c r="A30" s="4" t="s">
        <v>526</v>
      </c>
      <c r="B30" s="4" t="s">
        <v>468</v>
      </c>
    </row>
    <row r="31" spans="1:3">
      <c r="A31" s="4" t="s">
        <v>533</v>
      </c>
    </row>
    <row r="32" spans="1:3">
      <c r="A32" s="3" t="s">
        <v>522</v>
      </c>
    </row>
    <row r="33" spans="1:3">
      <c r="A33" s="4" t="s">
        <v>526</v>
      </c>
      <c r="B33" s="4" t="s">
        <v>394</v>
      </c>
    </row>
    <row r="34" spans="1:3">
      <c r="A34" s="4" t="s">
        <v>523</v>
      </c>
      <c r="B34" s="7" t="n">
        <v>4419</v>
      </c>
      <c r="C34" s="5" t="n">
        <v>4627</v>
      </c>
    </row>
    <row r="35" spans="1:3">
      <c r="A35" s="4" t="s">
        <v>534</v>
      </c>
    </row>
    <row r="36" spans="1:3">
      <c r="A36" s="3" t="s">
        <v>522</v>
      </c>
    </row>
    <row r="37" spans="1:3">
      <c r="A37" s="4" t="s">
        <v>523</v>
      </c>
      <c r="B37" s="7" t="n">
        <v>1378</v>
      </c>
      <c r="C37" s="7" t="n">
        <v>1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5</v>
      </c>
      <c r="B1" s="2" t="s">
        <v>1</v>
      </c>
    </row>
    <row r="2" spans="1:4">
      <c r="B2" s="2" t="s">
        <v>2</v>
      </c>
      <c r="C2" s="2" t="s">
        <v>40</v>
      </c>
      <c r="D2" s="2" t="s">
        <v>91</v>
      </c>
    </row>
    <row r="3" spans="1:4">
      <c r="A3" s="3" t="s">
        <v>536</v>
      </c>
    </row>
    <row r="4" spans="1:4">
      <c r="A4" s="4" t="s">
        <v>537</v>
      </c>
      <c r="B4" s="7" t="n">
        <v>23400000</v>
      </c>
      <c r="C4" s="7" t="n">
        <v>24100000</v>
      </c>
      <c r="D4" s="7" t="n">
        <v>28300000</v>
      </c>
    </row>
    <row r="5" spans="1:4">
      <c r="A5" s="4" t="s">
        <v>371</v>
      </c>
      <c r="B5" s="7" t="n">
        <v>0</v>
      </c>
      <c r="C5" s="7" t="n">
        <v>0</v>
      </c>
      <c r="D5"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40</v>
      </c>
      <c r="D2" s="2" t="s">
        <v>91</v>
      </c>
    </row>
    <row r="3" spans="1:4">
      <c r="A3" s="3" t="s">
        <v>125</v>
      </c>
    </row>
    <row r="4" spans="1:4">
      <c r="A4" s="4" t="s">
        <v>109</v>
      </c>
      <c r="B4" s="7" t="n">
        <v>-62314</v>
      </c>
      <c r="C4" s="7" t="n">
        <v>-16197</v>
      </c>
      <c r="D4" s="7" t="n">
        <v>-11297</v>
      </c>
    </row>
    <row r="5" spans="1:4">
      <c r="A5" s="3" t="s">
        <v>126</v>
      </c>
    </row>
    <row r="6" spans="1:4">
      <c r="A6" s="4" t="s">
        <v>96</v>
      </c>
      <c r="B6" s="5" t="n">
        <v>33154</v>
      </c>
      <c r="C6" s="5" t="n">
        <v>30845</v>
      </c>
      <c r="D6" s="5" t="n">
        <v>33556</v>
      </c>
    </row>
    <row r="7" spans="1:4">
      <c r="A7" s="4" t="s">
        <v>97</v>
      </c>
      <c r="B7" s="5" t="n">
        <v>0</v>
      </c>
      <c r="C7" s="5" t="n">
        <v>0</v>
      </c>
      <c r="D7" s="5" t="n">
        <v>397</v>
      </c>
    </row>
    <row r="8" spans="1:4">
      <c r="A8" s="4" t="s">
        <v>127</v>
      </c>
      <c r="B8" s="5" t="n">
        <v>4712</v>
      </c>
      <c r="C8" s="5" t="n">
        <v>3703</v>
      </c>
      <c r="D8" s="5" t="n">
        <v>3389</v>
      </c>
    </row>
    <row r="9" spans="1:4">
      <c r="A9" s="4" t="s">
        <v>128</v>
      </c>
      <c r="B9" s="5" t="n">
        <v>184</v>
      </c>
      <c r="C9" s="5" t="n">
        <v>217</v>
      </c>
      <c r="D9" s="5" t="n">
        <v>135</v>
      </c>
    </row>
    <row r="10" spans="1:4">
      <c r="A10" s="4" t="s">
        <v>129</v>
      </c>
      <c r="B10" s="5" t="n">
        <v>-5263</v>
      </c>
      <c r="C10" s="5" t="n">
        <v>3917</v>
      </c>
      <c r="D10" s="5" t="n">
        <v>-1830</v>
      </c>
    </row>
    <row r="11" spans="1:4">
      <c r="A11" s="4" t="s">
        <v>99</v>
      </c>
      <c r="B11" s="5" t="n">
        <v>3543</v>
      </c>
      <c r="C11" s="5" t="n">
        <v>-320</v>
      </c>
      <c r="D11" s="5" t="n">
        <v>-1279</v>
      </c>
    </row>
    <row r="12" spans="1:4">
      <c r="A12" s="4" t="s">
        <v>130</v>
      </c>
      <c r="B12" s="5" t="n">
        <v>450</v>
      </c>
      <c r="C12" s="5" t="n">
        <v>624</v>
      </c>
      <c r="D12" s="5" t="n">
        <v>498</v>
      </c>
    </row>
    <row r="13" spans="1:4">
      <c r="A13" s="4" t="s">
        <v>131</v>
      </c>
      <c r="B13" s="5" t="n">
        <v>331</v>
      </c>
      <c r="C13" s="5" t="n">
        <v>55</v>
      </c>
      <c r="D13" s="5" t="n">
        <v>-153</v>
      </c>
    </row>
    <row r="14" spans="1:4">
      <c r="A14" s="3" t="s">
        <v>132</v>
      </c>
    </row>
    <row r="15" spans="1:4">
      <c r="A15" s="4" t="s">
        <v>133</v>
      </c>
      <c r="B15" s="5" t="n">
        <v>-15254</v>
      </c>
      <c r="C15" s="5" t="n">
        <v>203</v>
      </c>
      <c r="D15" s="5" t="n">
        <v>18347</v>
      </c>
    </row>
    <row r="16" spans="1:4">
      <c r="A16" s="4" t="s">
        <v>134</v>
      </c>
      <c r="B16" s="5" t="n">
        <v>-4103</v>
      </c>
      <c r="C16" s="5" t="n">
        <v>122</v>
      </c>
      <c r="D16" s="5" t="n">
        <v>4378</v>
      </c>
    </row>
    <row r="17" spans="1:4">
      <c r="A17" s="4" t="s">
        <v>135</v>
      </c>
      <c r="B17" s="5" t="n">
        <v>-1026</v>
      </c>
      <c r="C17" s="5" t="n">
        <v>4659</v>
      </c>
      <c r="D17" s="5" t="n">
        <v>392</v>
      </c>
    </row>
    <row r="18" spans="1:4">
      <c r="A18" s="4" t="s">
        <v>54</v>
      </c>
      <c r="B18" s="5" t="n">
        <v>7527</v>
      </c>
      <c r="C18" s="5" t="n">
        <v>2733</v>
      </c>
      <c r="D18" s="5" t="n">
        <v>129</v>
      </c>
    </row>
    <row r="19" spans="1:4">
      <c r="A19" s="4" t="s">
        <v>55</v>
      </c>
      <c r="B19" s="5" t="n">
        <v>279</v>
      </c>
      <c r="C19" s="5" t="n">
        <v>3601</v>
      </c>
      <c r="D19" s="5" t="n">
        <v>-8579</v>
      </c>
    </row>
    <row r="20" spans="1:4">
      <c r="A20" s="4" t="s">
        <v>100</v>
      </c>
      <c r="B20" s="5" t="n">
        <v>50612</v>
      </c>
    </row>
    <row r="21" spans="1:4">
      <c r="A21" s="4" t="s">
        <v>136</v>
      </c>
      <c r="B21" s="5" t="n">
        <v>1565</v>
      </c>
      <c r="C21" s="5" t="n">
        <v>4933</v>
      </c>
      <c r="D21" s="5" t="n">
        <v>-1150</v>
      </c>
    </row>
    <row r="22" spans="1:4">
      <c r="A22" s="4" t="s">
        <v>64</v>
      </c>
      <c r="B22" s="5" t="n">
        <v>-5149</v>
      </c>
      <c r="C22" s="5" t="n">
        <v>-9867</v>
      </c>
      <c r="D22" s="5" t="n">
        <v>2241</v>
      </c>
    </row>
    <row r="23" spans="1:4">
      <c r="A23" s="4" t="s">
        <v>137</v>
      </c>
      <c r="B23" s="5" t="n">
        <v>-1575</v>
      </c>
    </row>
    <row r="24" spans="1:4">
      <c r="A24" s="4" t="s">
        <v>138</v>
      </c>
      <c r="B24" s="5" t="n">
        <v>7673</v>
      </c>
      <c r="C24" s="5" t="n">
        <v>29228</v>
      </c>
      <c r="D24" s="5" t="n">
        <v>39174</v>
      </c>
    </row>
    <row r="25" spans="1:4">
      <c r="A25" s="3" t="s">
        <v>139</v>
      </c>
    </row>
    <row r="26" spans="1:4">
      <c r="A26" s="4" t="s">
        <v>140</v>
      </c>
      <c r="B26" s="5" t="n">
        <v>-5208</v>
      </c>
      <c r="C26" s="5" t="n">
        <v>-32205</v>
      </c>
      <c r="D26" s="5" t="n">
        <v>-4841</v>
      </c>
    </row>
    <row r="27" spans="1:4">
      <c r="A27" s="4" t="s">
        <v>141</v>
      </c>
      <c r="B27" s="5" t="n">
        <v>-30072</v>
      </c>
      <c r="C27" s="5" t="n">
        <v>-18284</v>
      </c>
      <c r="D27" s="5" t="n">
        <v>-13641</v>
      </c>
    </row>
    <row r="28" spans="1:4">
      <c r="A28" s="4" t="s">
        <v>142</v>
      </c>
      <c r="B28" s="5" t="n">
        <v>1082</v>
      </c>
      <c r="C28" s="5" t="n">
        <v>499</v>
      </c>
      <c r="D28" s="5" t="n">
        <v>194</v>
      </c>
    </row>
    <row r="29" spans="1:4">
      <c r="A29" s="4" t="s">
        <v>143</v>
      </c>
      <c r="B29" s="5" t="n">
        <v>-34198</v>
      </c>
      <c r="C29" s="5" t="n">
        <v>-49990</v>
      </c>
      <c r="D29" s="5" t="n">
        <v>-18288</v>
      </c>
    </row>
    <row r="30" spans="1:4">
      <c r="A30" s="3" t="s">
        <v>144</v>
      </c>
    </row>
    <row r="31" spans="1:4">
      <c r="A31" s="4" t="s">
        <v>145</v>
      </c>
      <c r="B31" s="5" t="n">
        <v>970</v>
      </c>
      <c r="C31" s="5" t="n">
        <v>916</v>
      </c>
      <c r="D31" s="5" t="n">
        <v>1680</v>
      </c>
    </row>
    <row r="32" spans="1:4">
      <c r="A32" s="4" t="s">
        <v>146</v>
      </c>
      <c r="B32" s="5" t="n">
        <v>-1154</v>
      </c>
      <c r="C32" s="5" t="n">
        <v>-116</v>
      </c>
    </row>
    <row r="33" spans="1:4">
      <c r="A33" s="4" t="s">
        <v>147</v>
      </c>
      <c r="B33" s="5" t="n">
        <v>-157</v>
      </c>
      <c r="C33" s="5" t="n">
        <v>-76</v>
      </c>
      <c r="D33" s="5" t="n">
        <v>-197</v>
      </c>
    </row>
    <row r="34" spans="1:4">
      <c r="A34" s="4" t="s">
        <v>148</v>
      </c>
      <c r="B34" s="5" t="n">
        <v>-6425</v>
      </c>
    </row>
    <row r="35" spans="1:4">
      <c r="A35" s="4" t="s">
        <v>149</v>
      </c>
      <c r="B35" s="5" t="n">
        <v>23750</v>
      </c>
      <c r="C35" s="5" t="n">
        <v>15000</v>
      </c>
    </row>
    <row r="36" spans="1:4">
      <c r="A36" s="4" t="s">
        <v>150</v>
      </c>
      <c r="B36" s="5" t="n">
        <v>-5129</v>
      </c>
      <c r="C36" s="5" t="n">
        <v>-18171</v>
      </c>
      <c r="D36" s="5" t="n">
        <v>-16560</v>
      </c>
    </row>
    <row r="37" spans="1:4">
      <c r="A37" s="4" t="s">
        <v>151</v>
      </c>
      <c r="C37" s="5" t="n">
        <v>-400</v>
      </c>
      <c r="D37" s="5" t="n">
        <v>-100</v>
      </c>
    </row>
    <row r="38" spans="1:4">
      <c r="A38" s="4" t="s">
        <v>152</v>
      </c>
      <c r="D38" s="5" t="n">
        <v>-175</v>
      </c>
    </row>
    <row r="39" spans="1:4">
      <c r="A39" s="4" t="s">
        <v>153</v>
      </c>
      <c r="B39" s="5" t="n">
        <v>11855</v>
      </c>
      <c r="C39" s="5" t="n">
        <v>-2847</v>
      </c>
      <c r="D39" s="5" t="n">
        <v>-15352</v>
      </c>
    </row>
    <row r="40" spans="1:4">
      <c r="A40" s="4" t="s">
        <v>154</v>
      </c>
      <c r="B40" s="5" t="n">
        <v>-14670</v>
      </c>
      <c r="C40" s="5" t="n">
        <v>-23609</v>
      </c>
      <c r="D40" s="5" t="n">
        <v>5534</v>
      </c>
    </row>
    <row r="41" spans="1:4">
      <c r="A41" s="3" t="s">
        <v>155</v>
      </c>
    </row>
    <row r="42" spans="1:4">
      <c r="A42" s="4" t="s">
        <v>156</v>
      </c>
      <c r="B42" s="5" t="n">
        <v>36141</v>
      </c>
      <c r="C42" s="5" t="n">
        <v>58805</v>
      </c>
      <c r="D42" s="5" t="n">
        <v>61011</v>
      </c>
    </row>
    <row r="43" spans="1:4">
      <c r="A43" s="4" t="s">
        <v>157</v>
      </c>
      <c r="B43" s="5" t="n">
        <v>1825</v>
      </c>
      <c r="C43" s="5" t="n">
        <v>945</v>
      </c>
      <c r="D43" s="5" t="n">
        <v>-7740</v>
      </c>
    </row>
    <row r="44" spans="1:4">
      <c r="A44" s="4" t="s">
        <v>158</v>
      </c>
      <c r="B44" s="5" t="n">
        <v>23296</v>
      </c>
      <c r="C44" s="5" t="n">
        <v>36141</v>
      </c>
      <c r="D44" s="5" t="n">
        <v>58805</v>
      </c>
    </row>
    <row r="45" spans="1:4">
      <c r="A45" s="3" t="s">
        <v>159</v>
      </c>
    </row>
    <row r="46" spans="1:4">
      <c r="A46" s="4" t="s">
        <v>160</v>
      </c>
      <c r="B46" s="5" t="n">
        <v>3967</v>
      </c>
      <c r="C46" s="5" t="n">
        <v>2060</v>
      </c>
      <c r="D46" s="5" t="n">
        <v>5337</v>
      </c>
    </row>
    <row r="47" spans="1:4">
      <c r="A47" s="4" t="s">
        <v>161</v>
      </c>
      <c r="B47" s="5" t="n">
        <v>3264</v>
      </c>
      <c r="C47" s="5" t="n">
        <v>1965</v>
      </c>
      <c r="D47" s="5" t="n">
        <v>2032</v>
      </c>
    </row>
    <row r="48" spans="1:4">
      <c r="A48" s="4" t="s">
        <v>162</v>
      </c>
      <c r="B48" s="5" t="n">
        <v>108</v>
      </c>
      <c r="D48" s="5" t="n">
        <v>335</v>
      </c>
    </row>
    <row r="49" spans="1:4">
      <c r="A49" s="4" t="s">
        <v>163</v>
      </c>
      <c r="B49" s="5" t="n">
        <v>2123</v>
      </c>
      <c r="C49" s="5" t="n">
        <v>1672</v>
      </c>
      <c r="D49" s="5" t="n">
        <v>2046</v>
      </c>
    </row>
    <row r="50" spans="1:4">
      <c r="A50" s="4" t="s">
        <v>164</v>
      </c>
      <c r="C50" s="5" t="n">
        <v>1728</v>
      </c>
    </row>
    <row r="51" spans="1:4">
      <c r="A51" s="4" t="s">
        <v>165</v>
      </c>
      <c r="B51" s="5" t="n">
        <v>7600</v>
      </c>
      <c r="C51" s="5" t="n">
        <v>3798</v>
      </c>
      <c r="D51" s="5" t="n">
        <v>5673</v>
      </c>
    </row>
    <row r="52" spans="1:4">
      <c r="A52" s="4" t="s">
        <v>166</v>
      </c>
      <c r="B52" s="5" t="n">
        <v>11436</v>
      </c>
      <c r="C52" s="5" t="n">
        <v>3304</v>
      </c>
    </row>
    <row r="53" spans="1:4">
      <c r="A53" s="4" t="s">
        <v>167</v>
      </c>
      <c r="B53" s="7" t="n">
        <v>5610</v>
      </c>
      <c r="C53" s="7" t="n">
        <v>819</v>
      </c>
      <c r="D53" s="7" t="n">
        <v>24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40</v>
      </c>
    </row>
    <row r="3" spans="1:3">
      <c r="A3" s="3" t="s">
        <v>219</v>
      </c>
    </row>
    <row r="4" spans="1:3">
      <c r="A4" s="4" t="s">
        <v>539</v>
      </c>
      <c r="B4" s="7" t="n">
        <v>10000</v>
      </c>
      <c r="C4" s="7" t="n">
        <v>15000</v>
      </c>
    </row>
    <row r="5" spans="1:3">
      <c r="A5" s="4" t="s">
        <v>540</v>
      </c>
      <c r="B5" s="5" t="n">
        <v>67150</v>
      </c>
      <c r="C5" s="5" t="n">
        <v>43400</v>
      </c>
    </row>
    <row r="6" spans="1:3">
      <c r="A6" s="4" t="s">
        <v>541</v>
      </c>
      <c r="B6" s="5" t="n">
        <v>-315</v>
      </c>
      <c r="C6" s="5" t="n">
        <v>-497</v>
      </c>
    </row>
    <row r="7" spans="1:3">
      <c r="A7" s="4" t="s">
        <v>542</v>
      </c>
      <c r="B7" s="5" t="n">
        <v>192</v>
      </c>
      <c r="C7" s="5" t="n">
        <v>211</v>
      </c>
    </row>
    <row r="8" spans="1:3">
      <c r="A8" s="4" t="s">
        <v>543</v>
      </c>
      <c r="B8" s="5" t="n">
        <v>77027</v>
      </c>
      <c r="C8" s="5" t="n">
        <v>58114</v>
      </c>
    </row>
    <row r="9" spans="1:3">
      <c r="A9" s="4" t="s">
        <v>543</v>
      </c>
      <c r="B9" s="5" t="n">
        <v>77027</v>
      </c>
      <c r="C9" s="5" t="n">
        <v>58114</v>
      </c>
    </row>
    <row r="10" spans="1:3">
      <c r="A10" s="4" t="s">
        <v>544</v>
      </c>
      <c r="B10" s="5" t="n">
        <v>-4831</v>
      </c>
      <c r="C10" s="5" t="n">
        <v>-4814</v>
      </c>
    </row>
    <row r="11" spans="1:3">
      <c r="A11" s="4" t="s">
        <v>545</v>
      </c>
      <c r="B11" s="5" t="n">
        <v>-111</v>
      </c>
      <c r="C11" s="5" t="n">
        <v>-127</v>
      </c>
    </row>
    <row r="12" spans="1:3">
      <c r="A12" s="4" t="s">
        <v>546</v>
      </c>
      <c r="B12" s="7" t="n">
        <v>72085</v>
      </c>
      <c r="C12" s="7" t="n">
        <v>531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 customWidth="1" max="6" min="6" width="21"/>
    <col customWidth="1" max="7" min="7" width="21"/>
    <col customWidth="1" max="8" min="8" width="14"/>
    <col customWidth="1" max="9" min="9" width="21"/>
  </cols>
  <sheetData>
    <row r="1" spans="1:9">
      <c r="A1" s="1" t="s">
        <v>547</v>
      </c>
      <c r="B1" s="2" t="s">
        <v>548</v>
      </c>
      <c r="C1" s="2" t="s">
        <v>549</v>
      </c>
      <c r="D1" s="2" t="s">
        <v>550</v>
      </c>
      <c r="E1" s="2" t="s">
        <v>433</v>
      </c>
      <c r="F1" s="2" t="s">
        <v>434</v>
      </c>
      <c r="G1" s="2" t="s">
        <v>435</v>
      </c>
      <c r="H1" s="2" t="s">
        <v>551</v>
      </c>
      <c r="I1" s="2" t="s">
        <v>552</v>
      </c>
    </row>
    <row r="2" spans="1:9">
      <c r="A2" s="3" t="s">
        <v>553</v>
      </c>
    </row>
    <row r="3" spans="1:9">
      <c r="A3" s="4" t="s">
        <v>554</v>
      </c>
      <c r="E3" s="7" t="n">
        <v>67150000</v>
      </c>
      <c r="F3" s="7" t="n">
        <v>43400000</v>
      </c>
    </row>
    <row r="4" spans="1:9">
      <c r="A4" s="4" t="s">
        <v>555</v>
      </c>
      <c r="E4" s="5" t="n">
        <v>30500000</v>
      </c>
    </row>
    <row r="5" spans="1:9">
      <c r="A5" s="4" t="s">
        <v>556</v>
      </c>
      <c r="E5" s="5" t="n">
        <v>1700000</v>
      </c>
    </row>
    <row r="6" spans="1:9">
      <c r="A6" s="4" t="s">
        <v>557</v>
      </c>
      <c r="E6" s="5" t="n">
        <v>184000</v>
      </c>
      <c r="F6" s="7" t="n">
        <v>217000</v>
      </c>
      <c r="G6" s="7" t="n">
        <v>135000</v>
      </c>
    </row>
    <row r="7" spans="1:9">
      <c r="A7" s="4" t="s">
        <v>558</v>
      </c>
    </row>
    <row r="8" spans="1:9">
      <c r="A8" s="3" t="s">
        <v>553</v>
      </c>
    </row>
    <row r="9" spans="1:9">
      <c r="A9" s="4" t="s">
        <v>554</v>
      </c>
      <c r="E9" s="7" t="n">
        <v>10000000</v>
      </c>
    </row>
    <row r="10" spans="1:9">
      <c r="A10" s="4" t="s">
        <v>559</v>
      </c>
    </row>
    <row r="11" spans="1:9">
      <c r="A11" s="3" t="s">
        <v>553</v>
      </c>
    </row>
    <row r="12" spans="1:9">
      <c r="A12" s="4" t="s">
        <v>560</v>
      </c>
      <c r="D12" s="5" t="n">
        <v>4</v>
      </c>
    </row>
    <row r="13" spans="1:9">
      <c r="A13" s="4" t="s">
        <v>561</v>
      </c>
      <c r="D13" s="7" t="n">
        <v>85000000</v>
      </c>
    </row>
    <row r="14" spans="1:9">
      <c r="A14" s="4" t="s">
        <v>562</v>
      </c>
      <c r="D14" s="4" t="s">
        <v>563</v>
      </c>
    </row>
    <row r="15" spans="1:9">
      <c r="A15" s="4" t="s">
        <v>564</v>
      </c>
      <c r="E15" s="4" t="s">
        <v>565</v>
      </c>
    </row>
    <row r="16" spans="1:9">
      <c r="A16" s="4" t="s">
        <v>566</v>
      </c>
      <c r="D16" s="7" t="n">
        <v>1250000</v>
      </c>
    </row>
    <row r="17" spans="1:9">
      <c r="A17" s="4" t="s">
        <v>567</v>
      </c>
      <c r="E17" s="4" t="s">
        <v>568</v>
      </c>
      <c r="F17" s="4" t="s">
        <v>569</v>
      </c>
    </row>
    <row r="18" spans="1:9">
      <c r="A18" s="4" t="s">
        <v>570</v>
      </c>
      <c r="E18" s="4" t="s">
        <v>571</v>
      </c>
    </row>
    <row r="19" spans="1:9">
      <c r="A19" s="4" t="s">
        <v>572</v>
      </c>
      <c r="E19" s="4" t="s">
        <v>573</v>
      </c>
    </row>
    <row r="20" spans="1:9">
      <c r="A20" s="4" t="s">
        <v>574</v>
      </c>
      <c r="E20" s="4" t="s">
        <v>575</v>
      </c>
    </row>
    <row r="21" spans="1:9">
      <c r="A21" s="4" t="s">
        <v>576</v>
      </c>
    </row>
    <row r="22" spans="1:9">
      <c r="A22" s="3" t="s">
        <v>553</v>
      </c>
    </row>
    <row r="23" spans="1:9">
      <c r="A23" s="4" t="s">
        <v>554</v>
      </c>
      <c r="D23" s="5" t="n">
        <v>15000000</v>
      </c>
    </row>
    <row r="24" spans="1:9">
      <c r="A24" s="4" t="s">
        <v>577</v>
      </c>
    </row>
    <row r="25" spans="1:9">
      <c r="A25" s="3" t="s">
        <v>553</v>
      </c>
    </row>
    <row r="26" spans="1:9">
      <c r="A26" s="4" t="s">
        <v>572</v>
      </c>
      <c r="E26" s="4" t="s">
        <v>573</v>
      </c>
      <c r="H26" s="4" t="s">
        <v>578</v>
      </c>
    </row>
    <row r="27" spans="1:9">
      <c r="A27" s="4" t="s">
        <v>574</v>
      </c>
      <c r="E27" s="4" t="s">
        <v>575</v>
      </c>
    </row>
    <row r="28" spans="1:9">
      <c r="A28" s="4" t="s">
        <v>579</v>
      </c>
    </row>
    <row r="29" spans="1:9">
      <c r="A29" s="3" t="s">
        <v>553</v>
      </c>
    </row>
    <row r="30" spans="1:9">
      <c r="A30" s="4" t="s">
        <v>560</v>
      </c>
      <c r="C30" s="5" t="n">
        <v>4</v>
      </c>
    </row>
    <row r="31" spans="1:9">
      <c r="A31" s="4" t="s">
        <v>561</v>
      </c>
      <c r="C31" s="7" t="n">
        <v>85000000</v>
      </c>
    </row>
    <row r="32" spans="1:9">
      <c r="A32" s="4" t="s">
        <v>580</v>
      </c>
    </row>
    <row r="33" spans="1:9">
      <c r="A33" s="3" t="s">
        <v>553</v>
      </c>
    </row>
    <row r="34" spans="1:9">
      <c r="A34" s="4" t="s">
        <v>572</v>
      </c>
      <c r="E34" s="4" t="s">
        <v>581</v>
      </c>
    </row>
    <row r="35" spans="1:9">
      <c r="A35" s="4" t="s">
        <v>582</v>
      </c>
    </row>
    <row r="36" spans="1:9">
      <c r="A36" s="3" t="s">
        <v>553</v>
      </c>
    </row>
    <row r="37" spans="1:9">
      <c r="A37" s="4" t="s">
        <v>583</v>
      </c>
      <c r="C37" s="5" t="n">
        <v>45000000</v>
      </c>
    </row>
    <row r="38" spans="1:9">
      <c r="A38" s="4" t="s">
        <v>584</v>
      </c>
    </row>
    <row r="39" spans="1:9">
      <c r="A39" s="3" t="s">
        <v>553</v>
      </c>
    </row>
    <row r="40" spans="1:9">
      <c r="A40" s="4" t="s">
        <v>554</v>
      </c>
      <c r="C40" s="7" t="n">
        <v>15000000</v>
      </c>
    </row>
    <row r="41" spans="1:9">
      <c r="A41" s="4" t="s">
        <v>562</v>
      </c>
      <c r="C41" s="4" t="s">
        <v>585</v>
      </c>
    </row>
    <row r="42" spans="1:9">
      <c r="A42" s="4" t="s">
        <v>566</v>
      </c>
      <c r="C42" s="7" t="n">
        <v>1250000</v>
      </c>
    </row>
    <row r="43" spans="1:9">
      <c r="A43" s="4" t="s">
        <v>586</v>
      </c>
    </row>
    <row r="44" spans="1:9">
      <c r="A44" s="3" t="s">
        <v>553</v>
      </c>
    </row>
    <row r="45" spans="1:9">
      <c r="A45" s="4" t="s">
        <v>554</v>
      </c>
      <c r="C45" s="7" t="n">
        <v>30000000</v>
      </c>
    </row>
    <row r="46" spans="1:9">
      <c r="A46" s="4" t="s">
        <v>562</v>
      </c>
      <c r="C46" s="4" t="s">
        <v>585</v>
      </c>
    </row>
    <row r="47" spans="1:9">
      <c r="A47" s="4" t="s">
        <v>566</v>
      </c>
      <c r="B47" s="7" t="n">
        <v>1500000</v>
      </c>
    </row>
    <row r="48" spans="1:9">
      <c r="A48" s="4" t="s">
        <v>587</v>
      </c>
    </row>
    <row r="49" spans="1:9">
      <c r="A49" s="3" t="s">
        <v>553</v>
      </c>
    </row>
    <row r="50" spans="1:9">
      <c r="A50" s="4" t="s">
        <v>562</v>
      </c>
      <c r="C50" s="4" t="s">
        <v>588</v>
      </c>
    </row>
    <row r="51" spans="1:9">
      <c r="A51" s="4" t="s">
        <v>589</v>
      </c>
      <c r="C51" s="7" t="n">
        <v>30000000</v>
      </c>
    </row>
    <row r="52" spans="1:9">
      <c r="A52" s="4" t="s">
        <v>590</v>
      </c>
    </row>
    <row r="53" spans="1:9">
      <c r="A53" s="3" t="s">
        <v>553</v>
      </c>
    </row>
    <row r="54" spans="1:9">
      <c r="A54" s="4" t="s">
        <v>554</v>
      </c>
      <c r="E54" s="7" t="n">
        <v>67200000</v>
      </c>
    </row>
    <row r="55" spans="1:9">
      <c r="A55" s="4" t="s">
        <v>591</v>
      </c>
    </row>
    <row r="56" spans="1:9">
      <c r="A56" s="3" t="s">
        <v>553</v>
      </c>
    </row>
    <row r="57" spans="1:9">
      <c r="A57" s="4" t="s">
        <v>592</v>
      </c>
      <c r="I57" s="7" t="n">
        <v>1500000</v>
      </c>
    </row>
    <row r="58" spans="1:9">
      <c r="A58" s="4" t="s">
        <v>593</v>
      </c>
      <c r="E58" s="4" t="s">
        <v>594</v>
      </c>
    </row>
    <row r="59" spans="1:9">
      <c r="A59" s="4" t="s">
        <v>595</v>
      </c>
    </row>
    <row r="60" spans="1:9">
      <c r="A60" s="3" t="s">
        <v>553</v>
      </c>
    </row>
    <row r="61" spans="1:9">
      <c r="A61" s="4" t="s">
        <v>596</v>
      </c>
      <c r="C61" s="7" t="n">
        <v>25000000</v>
      </c>
    </row>
    <row r="62" spans="1:9">
      <c r="A62" s="4" t="s">
        <v>597</v>
      </c>
    </row>
    <row r="63" spans="1:9">
      <c r="A63" s="3" t="s">
        <v>553</v>
      </c>
    </row>
    <row r="64" spans="1:9">
      <c r="A64" s="4" t="s">
        <v>596</v>
      </c>
      <c r="D64" s="5" t="n">
        <v>25000000</v>
      </c>
    </row>
    <row r="65" spans="1:9">
      <c r="A65" s="4" t="s">
        <v>598</v>
      </c>
    </row>
    <row r="66" spans="1:9">
      <c r="A66" s="3" t="s">
        <v>553</v>
      </c>
    </row>
    <row r="67" spans="1:9">
      <c r="A67" s="4" t="s">
        <v>596</v>
      </c>
      <c r="D67" s="7" t="n">
        <v>25000000</v>
      </c>
    </row>
    <row r="68" spans="1:9">
      <c r="A68" s="4" t="s">
        <v>599</v>
      </c>
    </row>
    <row r="69" spans="1:9">
      <c r="A69" s="3" t="s">
        <v>553</v>
      </c>
    </row>
    <row r="70" spans="1:9">
      <c r="A70" s="4" t="s">
        <v>600</v>
      </c>
      <c r="D70" s="4" t="s">
        <v>601</v>
      </c>
    </row>
    <row r="71" spans="1:9">
      <c r="A71" s="4" t="s">
        <v>602</v>
      </c>
    </row>
    <row r="72" spans="1:9">
      <c r="A72" s="3" t="s">
        <v>553</v>
      </c>
    </row>
    <row r="73" spans="1:9">
      <c r="A73" s="4" t="s">
        <v>600</v>
      </c>
      <c r="C73" s="4" t="s">
        <v>403</v>
      </c>
    </row>
    <row r="74" spans="1:9">
      <c r="A74" s="4" t="s">
        <v>603</v>
      </c>
    </row>
    <row r="75" spans="1:9">
      <c r="A75" s="3" t="s">
        <v>553</v>
      </c>
    </row>
    <row r="76" spans="1:9">
      <c r="A76" s="4" t="s">
        <v>600</v>
      </c>
      <c r="D76" s="4" t="s">
        <v>604</v>
      </c>
    </row>
    <row r="77" spans="1:9">
      <c r="A77" s="4" t="s">
        <v>605</v>
      </c>
    </row>
    <row r="78" spans="1:9">
      <c r="A78" s="3" t="s">
        <v>553</v>
      </c>
    </row>
    <row r="79" spans="1:9">
      <c r="A79" s="4" t="s">
        <v>600</v>
      </c>
      <c r="C79" s="4" t="s">
        <v>604</v>
      </c>
    </row>
    <row r="80" spans="1:9">
      <c r="A80" s="4" t="s">
        <v>606</v>
      </c>
    </row>
    <row r="81" spans="1:9">
      <c r="A81" s="3" t="s">
        <v>553</v>
      </c>
    </row>
    <row r="82" spans="1:9">
      <c r="A82" s="4" t="s">
        <v>589</v>
      </c>
      <c r="E8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33</v>
      </c>
    </row>
    <row r="2" spans="1:2">
      <c r="A2" s="3" t="s">
        <v>220</v>
      </c>
    </row>
    <row r="3" spans="1:2">
      <c r="A3" s="4" t="s">
        <v>515</v>
      </c>
      <c r="B3" s="7" t="n">
        <v>4942</v>
      </c>
    </row>
    <row r="4" spans="1:2">
      <c r="A4" s="4" t="s">
        <v>378</v>
      </c>
      <c r="B4" s="5" t="n">
        <v>72085</v>
      </c>
    </row>
    <row r="5" spans="1:2">
      <c r="A5" s="4" t="s">
        <v>543</v>
      </c>
      <c r="B5" s="7" t="n">
        <v>770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608</v>
      </c>
      <c r="B1" s="2" t="s">
        <v>1</v>
      </c>
    </row>
    <row r="2" spans="1:2">
      <c r="B2" s="2" t="s">
        <v>433</v>
      </c>
    </row>
    <row r="3" spans="1:2">
      <c r="A3" s="3" t="s">
        <v>609</v>
      </c>
    </row>
    <row r="4" spans="1:2">
      <c r="A4" s="4" t="s">
        <v>610</v>
      </c>
      <c r="B4" s="6" t="n">
        <v>0.1</v>
      </c>
    </row>
    <row r="5" spans="1:2">
      <c r="A5" s="4" t="s">
        <v>611</v>
      </c>
    </row>
    <row r="6" spans="1:2">
      <c r="A6" s="3" t="s">
        <v>609</v>
      </c>
    </row>
    <row r="7" spans="1:2">
      <c r="A7" s="4" t="s">
        <v>612</v>
      </c>
      <c r="B7" s="4" t="s">
        <v>6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3"/>
    <col customWidth="1" max="8" min="8" width="13"/>
  </cols>
  <sheetData>
    <row r="1" spans="1:8">
      <c r="A1" s="1" t="s">
        <v>614</v>
      </c>
      <c r="B1" s="2" t="s">
        <v>1</v>
      </c>
    </row>
    <row r="2" spans="1:8">
      <c r="B2" s="2" t="s">
        <v>2</v>
      </c>
      <c r="C2" s="2" t="s">
        <v>40</v>
      </c>
      <c r="D2" s="2" t="s">
        <v>91</v>
      </c>
      <c r="E2" s="2" t="s">
        <v>363</v>
      </c>
      <c r="F2" s="2" t="s">
        <v>456</v>
      </c>
      <c r="G2" s="2" t="s">
        <v>481</v>
      </c>
      <c r="H2" s="2" t="s">
        <v>458</v>
      </c>
    </row>
    <row r="3" spans="1:8">
      <c r="A3" s="3" t="s">
        <v>615</v>
      </c>
    </row>
    <row r="4" spans="1:8">
      <c r="A4" s="4" t="s">
        <v>616</v>
      </c>
      <c r="B4" s="7" t="n">
        <v>0</v>
      </c>
      <c r="C4" s="7" t="n">
        <v>0</v>
      </c>
    </row>
    <row r="5" spans="1:8">
      <c r="A5" s="4" t="s">
        <v>437</v>
      </c>
      <c r="B5" s="5" t="n">
        <v>3543000</v>
      </c>
      <c r="C5" s="5" t="n">
        <v>-320000</v>
      </c>
      <c r="D5" s="7" t="n">
        <v>-1279000</v>
      </c>
    </row>
    <row r="6" spans="1:8">
      <c r="A6" s="4" t="s">
        <v>294</v>
      </c>
    </row>
    <row r="7" spans="1:8">
      <c r="A7" s="3" t="s">
        <v>615</v>
      </c>
    </row>
    <row r="8" spans="1:8">
      <c r="A8" s="4" t="s">
        <v>617</v>
      </c>
      <c r="B8" s="5" t="n">
        <v>9500000</v>
      </c>
      <c r="F8" s="7" t="n">
        <v>7600000</v>
      </c>
    </row>
    <row r="9" spans="1:8">
      <c r="A9" s="4" t="s">
        <v>448</v>
      </c>
      <c r="B9" s="5" t="n">
        <v>3000000</v>
      </c>
    </row>
    <row r="10" spans="1:8">
      <c r="A10" s="4" t="s">
        <v>449</v>
      </c>
      <c r="B10" s="5" t="n">
        <v>6500000</v>
      </c>
    </row>
    <row r="11" spans="1:8">
      <c r="A11" s="4" t="s">
        <v>437</v>
      </c>
      <c r="B11" s="5" t="n">
        <v>1800000</v>
      </c>
    </row>
    <row r="12" spans="1:8">
      <c r="A12" s="4" t="s">
        <v>450</v>
      </c>
    </row>
    <row r="13" spans="1:8">
      <c r="A13" s="3" t="s">
        <v>615</v>
      </c>
    </row>
    <row r="14" spans="1:8">
      <c r="A14" s="4" t="s">
        <v>451</v>
      </c>
      <c r="B14" s="5" t="n">
        <v>100000</v>
      </c>
    </row>
    <row r="15" spans="1:8">
      <c r="A15" s="4" t="s">
        <v>300</v>
      </c>
    </row>
    <row r="16" spans="1:8">
      <c r="A16" s="3" t="s">
        <v>615</v>
      </c>
    </row>
    <row r="17" spans="1:8">
      <c r="A17" s="4" t="s">
        <v>617</v>
      </c>
      <c r="B17" s="5" t="n">
        <v>3700000</v>
      </c>
      <c r="G17" s="7" t="n">
        <v>3800000</v>
      </c>
      <c r="H17" s="7" t="n">
        <v>3800000</v>
      </c>
    </row>
    <row r="18" spans="1:8">
      <c r="A18" s="4" t="s">
        <v>448</v>
      </c>
      <c r="B18" s="5" t="n">
        <v>300000</v>
      </c>
    </row>
    <row r="19" spans="1:8">
      <c r="A19" s="4" t="s">
        <v>449</v>
      </c>
      <c r="B19" s="5" t="n">
        <v>3400000</v>
      </c>
    </row>
    <row r="20" spans="1:8">
      <c r="A20" s="4" t="s">
        <v>437</v>
      </c>
      <c r="B20" s="5" t="n">
        <v>300000</v>
      </c>
    </row>
    <row r="21" spans="1:8">
      <c r="A21" s="4" t="s">
        <v>452</v>
      </c>
    </row>
    <row r="22" spans="1:8">
      <c r="A22" s="3" t="s">
        <v>615</v>
      </c>
    </row>
    <row r="23" spans="1:8">
      <c r="A23" s="4" t="s">
        <v>451</v>
      </c>
      <c r="B23" s="5" t="n">
        <v>100000</v>
      </c>
    </row>
    <row r="24" spans="1:8">
      <c r="A24" s="4" t="s">
        <v>618</v>
      </c>
    </row>
    <row r="25" spans="1:8">
      <c r="A25" s="3" t="s">
        <v>615</v>
      </c>
    </row>
    <row r="26" spans="1:8">
      <c r="A26" s="4" t="s">
        <v>617</v>
      </c>
      <c r="E26" s="7" t="n">
        <v>8000000</v>
      </c>
    </row>
    <row r="27" spans="1:8">
      <c r="A27" s="4" t="s">
        <v>437</v>
      </c>
      <c r="C27" s="7" t="n">
        <v>300000</v>
      </c>
      <c r="D27" s="7" t="n">
        <v>1300000</v>
      </c>
    </row>
    <row r="28" spans="1:8">
      <c r="A28" s="4" t="s">
        <v>619</v>
      </c>
    </row>
    <row r="29" spans="1:8">
      <c r="A29" s="3" t="s">
        <v>615</v>
      </c>
    </row>
    <row r="30" spans="1:8">
      <c r="A30" s="4" t="s">
        <v>437</v>
      </c>
      <c r="B30" s="7" t="n">
        <v>2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0</v>
      </c>
      <c r="B1" s="2" t="s">
        <v>621</v>
      </c>
      <c r="D1" s="2" t="s">
        <v>1</v>
      </c>
    </row>
    <row r="2" spans="1:6">
      <c r="B2" s="2" t="s">
        <v>91</v>
      </c>
      <c r="C2" s="2" t="s">
        <v>622</v>
      </c>
      <c r="D2" s="2" t="s">
        <v>2</v>
      </c>
      <c r="E2" s="2" t="s">
        <v>40</v>
      </c>
      <c r="F2" s="2" t="s">
        <v>91</v>
      </c>
    </row>
    <row r="3" spans="1:6">
      <c r="A3" s="3" t="s">
        <v>623</v>
      </c>
    </row>
    <row r="4" spans="1:6">
      <c r="A4" s="4" t="s">
        <v>624</v>
      </c>
      <c r="D4" s="7" t="n">
        <v>600</v>
      </c>
      <c r="E4" s="7" t="n">
        <v>900</v>
      </c>
      <c r="F4" s="7" t="n">
        <v>100</v>
      </c>
    </row>
    <row r="5" spans="1:6">
      <c r="A5" s="4" t="s">
        <v>625</v>
      </c>
      <c r="B5" s="7" t="n">
        <v>800</v>
      </c>
      <c r="F5" s="5" t="n">
        <v>800</v>
      </c>
    </row>
    <row r="6" spans="1:6">
      <c r="A6" s="4" t="s">
        <v>626</v>
      </c>
      <c r="D6" s="5" t="n">
        <v>50765</v>
      </c>
    </row>
    <row r="7" spans="1:6">
      <c r="A7" s="4" t="s">
        <v>55</v>
      </c>
      <c r="D7" s="5" t="n">
        <v>50612</v>
      </c>
    </row>
    <row r="8" spans="1:6">
      <c r="A8" s="4" t="s">
        <v>627</v>
      </c>
      <c r="C8" s="7" t="n">
        <v>2300</v>
      </c>
    </row>
    <row r="9" spans="1:6">
      <c r="A9" s="4" t="s">
        <v>628</v>
      </c>
      <c r="D9" s="5" t="n">
        <v>100</v>
      </c>
    </row>
    <row r="10" spans="1:6">
      <c r="A10" s="4" t="s">
        <v>629</v>
      </c>
      <c r="D10" s="5" t="n">
        <v>2800</v>
      </c>
      <c r="E10" s="5" t="n">
        <v>4000</v>
      </c>
      <c r="F10" s="5" t="n">
        <v>4700</v>
      </c>
    </row>
    <row r="11" spans="1:6">
      <c r="A11" s="4" t="s">
        <v>630</v>
      </c>
    </row>
    <row r="12" spans="1:6">
      <c r="A12" s="3" t="s">
        <v>623</v>
      </c>
    </row>
    <row r="13" spans="1:6">
      <c r="A13" s="4" t="s">
        <v>624</v>
      </c>
      <c r="D13" s="5" t="n">
        <v>2200</v>
      </c>
      <c r="E13" s="7" t="n">
        <v>1600</v>
      </c>
    </row>
    <row r="14" spans="1:6">
      <c r="A14" s="4" t="s">
        <v>631</v>
      </c>
      <c r="D14" s="5" t="n">
        <v>65000</v>
      </c>
    </row>
    <row r="15" spans="1:6">
      <c r="A15" s="4" t="s">
        <v>625</v>
      </c>
      <c r="D15" s="5" t="n">
        <v>50800</v>
      </c>
    </row>
    <row r="16" spans="1:6">
      <c r="A16" s="4" t="s">
        <v>626</v>
      </c>
      <c r="D16" s="5" t="n">
        <v>50800</v>
      </c>
    </row>
    <row r="17" spans="1:6">
      <c r="A17" s="4" t="s">
        <v>55</v>
      </c>
      <c r="D17" s="5" t="n">
        <v>50600</v>
      </c>
    </row>
    <row r="18" spans="1:6">
      <c r="A18" s="4" t="s">
        <v>632</v>
      </c>
    </row>
    <row r="19" spans="1:6">
      <c r="A19" s="3" t="s">
        <v>623</v>
      </c>
    </row>
    <row r="20" spans="1:6">
      <c r="A20" s="4" t="s">
        <v>55</v>
      </c>
      <c r="D20" s="5" t="n">
        <v>200</v>
      </c>
    </row>
    <row r="21" spans="1:6">
      <c r="A21" s="4" t="s">
        <v>633</v>
      </c>
    </row>
    <row r="22" spans="1:6">
      <c r="A22" s="3" t="s">
        <v>623</v>
      </c>
    </row>
    <row r="23" spans="1:6">
      <c r="A23" s="4" t="s">
        <v>624</v>
      </c>
      <c r="F23" s="7" t="n">
        <v>200</v>
      </c>
    </row>
    <row r="24" spans="1:6">
      <c r="A24" s="4" t="s">
        <v>634</v>
      </c>
      <c r="B24" s="7" t="n">
        <v>1000</v>
      </c>
    </row>
    <row r="25" spans="1:6">
      <c r="A25" s="4" t="s">
        <v>635</v>
      </c>
      <c r="D25" s="7" t="n">
        <v>112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433</v>
      </c>
    </row>
    <row r="2" spans="1:2">
      <c r="A2" s="3" t="s">
        <v>637</v>
      </c>
    </row>
    <row r="3" spans="1:2">
      <c r="A3" s="4" t="s">
        <v>515</v>
      </c>
      <c r="B3" s="7" t="n">
        <v>1822</v>
      </c>
    </row>
    <row r="4" spans="1:2">
      <c r="A4" s="4" t="s">
        <v>378</v>
      </c>
      <c r="B4" s="5" t="n">
        <v>1115</v>
      </c>
    </row>
    <row r="5" spans="1:2">
      <c r="A5" s="4" t="s">
        <v>516</v>
      </c>
      <c r="B5" s="5" t="n">
        <v>780</v>
      </c>
    </row>
    <row r="6" spans="1:2">
      <c r="A6" s="4" t="s">
        <v>517</v>
      </c>
      <c r="B6" s="5" t="n">
        <v>692</v>
      </c>
    </row>
    <row r="7" spans="1:2">
      <c r="A7" s="4" t="s">
        <v>518</v>
      </c>
      <c r="B7" s="5" t="n">
        <v>659</v>
      </c>
    </row>
    <row r="8" spans="1:2">
      <c r="A8" s="4" t="s">
        <v>519</v>
      </c>
      <c r="B8" s="5" t="n">
        <v>1044</v>
      </c>
    </row>
    <row r="9" spans="1:2">
      <c r="A9" s="4" t="s">
        <v>175</v>
      </c>
      <c r="B9" s="7" t="n">
        <v>61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433</v>
      </c>
    </row>
    <row r="2" spans="1:2">
      <c r="A2" s="3" t="s">
        <v>229</v>
      </c>
    </row>
    <row r="3" spans="1:2">
      <c r="A3" s="4" t="s">
        <v>515</v>
      </c>
      <c r="B3" s="7" t="n">
        <v>10600</v>
      </c>
    </row>
    <row r="4" spans="1:2">
      <c r="A4" s="4" t="s">
        <v>378</v>
      </c>
      <c r="B4" s="5" t="n">
        <v>1010</v>
      </c>
    </row>
    <row r="5" spans="1:2">
      <c r="A5" s="4" t="s">
        <v>516</v>
      </c>
      <c r="B5" s="5" t="n">
        <v>108</v>
      </c>
    </row>
    <row r="6" spans="1:2">
      <c r="A6" s="4" t="s">
        <v>639</v>
      </c>
      <c r="B6" s="7" t="n">
        <v>117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s>
  <sheetData>
    <row r="1" spans="1:4">
      <c r="A1" s="1" t="s">
        <v>640</v>
      </c>
      <c r="B1" s="2" t="s">
        <v>1</v>
      </c>
    </row>
    <row r="2" spans="1:4">
      <c r="B2" s="2" t="s">
        <v>641</v>
      </c>
      <c r="C2" s="2" t="s">
        <v>642</v>
      </c>
      <c r="D2" s="2" t="s">
        <v>643</v>
      </c>
    </row>
    <row r="3" spans="1:4">
      <c r="A3" s="3" t="s">
        <v>644</v>
      </c>
    </row>
    <row r="4" spans="1:4">
      <c r="A4" s="4" t="s">
        <v>645</v>
      </c>
      <c r="B4" s="5" t="n">
        <v>2</v>
      </c>
    </row>
    <row r="5" spans="1:4">
      <c r="A5" s="4" t="s">
        <v>646</v>
      </c>
      <c r="B5" s="7" t="n">
        <v>4712</v>
      </c>
      <c r="C5" s="7" t="n">
        <v>3703</v>
      </c>
      <c r="D5" s="7" t="n">
        <v>3389</v>
      </c>
    </row>
    <row r="6" spans="1:4">
      <c r="A6" s="4" t="s">
        <v>647</v>
      </c>
      <c r="B6" s="7" t="n">
        <v>3300</v>
      </c>
      <c r="C6" s="7" t="n">
        <v>6500</v>
      </c>
    </row>
    <row r="7" spans="1:4">
      <c r="A7" s="4" t="s">
        <v>648</v>
      </c>
      <c r="B7" s="4" t="s">
        <v>649</v>
      </c>
    </row>
    <row r="8" spans="1:4">
      <c r="A8" s="4" t="s">
        <v>650</v>
      </c>
      <c r="B8" s="5" t="n">
        <v>60000</v>
      </c>
      <c r="C8" s="5" t="n">
        <v>0</v>
      </c>
      <c r="D8" s="5" t="n">
        <v>112000</v>
      </c>
    </row>
    <row r="9" spans="1:4">
      <c r="A9" s="4" t="s">
        <v>651</v>
      </c>
      <c r="B9" s="9" t="n">
        <v>7.14</v>
      </c>
      <c r="D9" s="9" t="n">
        <v>6.56</v>
      </c>
    </row>
    <row r="10" spans="1:4">
      <c r="A10" s="4" t="s">
        <v>652</v>
      </c>
      <c r="B10" s="4" t="s">
        <v>653</v>
      </c>
      <c r="C10" s="4" t="s">
        <v>653</v>
      </c>
      <c r="D10" s="4" t="s">
        <v>654</v>
      </c>
    </row>
    <row r="11" spans="1:4">
      <c r="A11" s="4" t="s">
        <v>655</v>
      </c>
      <c r="B11" s="5" t="n">
        <v>2700000</v>
      </c>
    </row>
    <row r="12" spans="1:4">
      <c r="A12" s="4" t="s">
        <v>656</v>
      </c>
      <c r="B12" s="5" t="n">
        <v>2200000</v>
      </c>
    </row>
    <row r="13" spans="1:4">
      <c r="A13" s="4" t="s">
        <v>657</v>
      </c>
    </row>
    <row r="14" spans="1:4">
      <c r="A14" s="3" t="s">
        <v>644</v>
      </c>
    </row>
    <row r="15" spans="1:4">
      <c r="A15" s="4" t="s">
        <v>658</v>
      </c>
      <c r="B15" s="9" t="n">
        <v>14.22</v>
      </c>
      <c r="C15" s="9" t="n">
        <v>19.68</v>
      </c>
      <c r="D15" s="9" t="n">
        <v>12.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9</v>
      </c>
      <c r="B1" s="2" t="s">
        <v>1</v>
      </c>
    </row>
    <row r="2" spans="1:5">
      <c r="B2" s="2" t="s">
        <v>2</v>
      </c>
      <c r="C2" s="2" t="s">
        <v>40</v>
      </c>
      <c r="D2" s="2" t="s">
        <v>91</v>
      </c>
      <c r="E2" s="2" t="s">
        <v>169</v>
      </c>
    </row>
    <row r="3" spans="1:5">
      <c r="A3" s="3" t="s">
        <v>644</v>
      </c>
    </row>
    <row r="4" spans="1:5">
      <c r="A4" s="4" t="s">
        <v>660</v>
      </c>
      <c r="B4" s="5" t="n">
        <v>60000</v>
      </c>
      <c r="C4" s="5" t="n">
        <v>0</v>
      </c>
      <c r="D4" s="5" t="n">
        <v>112000</v>
      </c>
    </row>
    <row r="5" spans="1:5">
      <c r="A5" s="4" t="s">
        <v>661</v>
      </c>
      <c r="B5" s="9" t="n">
        <v>13.5</v>
      </c>
      <c r="D5" s="9" t="n">
        <v>12.8</v>
      </c>
    </row>
    <row r="6" spans="1:5">
      <c r="A6" s="4" t="s">
        <v>662</v>
      </c>
      <c r="B6" s="5" t="n">
        <v>60000</v>
      </c>
      <c r="C6" s="5" t="n">
        <v>70000</v>
      </c>
      <c r="D6" s="5" t="n">
        <v>223000</v>
      </c>
    </row>
    <row r="7" spans="1:5">
      <c r="A7" s="4" t="s">
        <v>663</v>
      </c>
      <c r="B7" s="5" t="n">
        <v>53000</v>
      </c>
      <c r="C7" s="5" t="n">
        <v>47000</v>
      </c>
      <c r="D7" s="5" t="n">
        <v>382000</v>
      </c>
    </row>
    <row r="8" spans="1:5">
      <c r="A8" s="4" t="s">
        <v>664</v>
      </c>
      <c r="B8" s="5" t="n">
        <v>324000</v>
      </c>
      <c r="C8" s="5" t="n">
        <v>381000</v>
      </c>
      <c r="D8" s="5" t="n">
        <v>499000</v>
      </c>
      <c r="E8" s="5" t="n">
        <v>992000</v>
      </c>
    </row>
    <row r="9" spans="1:5">
      <c r="A9" s="4" t="s">
        <v>665</v>
      </c>
    </row>
    <row r="10" spans="1:5">
      <c r="A10" s="3" t="s">
        <v>644</v>
      </c>
    </row>
    <row r="11" spans="1:5">
      <c r="A11" s="4" t="s">
        <v>666</v>
      </c>
      <c r="B11" s="4" t="s">
        <v>394</v>
      </c>
    </row>
    <row r="12" spans="1:5">
      <c r="A12" s="4" t="s">
        <v>660</v>
      </c>
      <c r="B12" s="5" t="n">
        <v>59703</v>
      </c>
    </row>
    <row r="13" spans="1:5">
      <c r="A13" s="4" t="s">
        <v>661</v>
      </c>
      <c r="B13" s="9" t="n">
        <v>13.5</v>
      </c>
    </row>
    <row r="14" spans="1:5">
      <c r="A14" s="4" t="s">
        <v>667</v>
      </c>
      <c r="B14" s="4" t="s">
        <v>668</v>
      </c>
    </row>
    <row r="15" spans="1:5">
      <c r="A15" s="4" t="s">
        <v>669</v>
      </c>
    </row>
    <row r="16" spans="1:5">
      <c r="A16" s="3" t="s">
        <v>644</v>
      </c>
    </row>
    <row r="17" spans="1:5">
      <c r="A17" s="4" t="s">
        <v>670</v>
      </c>
      <c r="B17" s="4" t="s">
        <v>671</v>
      </c>
    </row>
    <row r="18" spans="1:5">
      <c r="A18" s="4" t="s">
        <v>672</v>
      </c>
    </row>
    <row r="19" spans="1:5">
      <c r="A19" s="3" t="s">
        <v>644</v>
      </c>
    </row>
    <row r="20" spans="1:5">
      <c r="A20" s="4" t="s">
        <v>670</v>
      </c>
      <c r="B20" s="4" t="s">
        <v>671</v>
      </c>
    </row>
    <row r="21" spans="1:5">
      <c r="A21" s="4" t="s">
        <v>673</v>
      </c>
    </row>
    <row r="22" spans="1:5">
      <c r="A22" s="3" t="s">
        <v>644</v>
      </c>
    </row>
    <row r="23" spans="1:5">
      <c r="A23" s="4" t="s">
        <v>670</v>
      </c>
      <c r="B23" s="4" t="s">
        <v>671</v>
      </c>
    </row>
    <row r="24" spans="1:5">
      <c r="A24" s="4" t="s">
        <v>674</v>
      </c>
    </row>
    <row r="25" spans="1:5">
      <c r="A25" s="3" t="s">
        <v>644</v>
      </c>
    </row>
    <row r="26" spans="1:5">
      <c r="A26" s="4" t="s">
        <v>670</v>
      </c>
      <c r="B26" s="4" t="s">
        <v>671</v>
      </c>
    </row>
    <row r="27" spans="1:5">
      <c r="A27" s="4" t="s">
        <v>675</v>
      </c>
    </row>
    <row r="28" spans="1:5">
      <c r="A28" s="3" t="s">
        <v>644</v>
      </c>
    </row>
    <row r="29" spans="1:5">
      <c r="A29" s="4" t="s">
        <v>676</v>
      </c>
      <c r="B29" s="5" t="n">
        <v>4</v>
      </c>
    </row>
    <row r="30" spans="1:5">
      <c r="A30" s="4" t="s">
        <v>666</v>
      </c>
      <c r="B30" s="4" t="s">
        <v>394</v>
      </c>
    </row>
    <row r="31" spans="1:5">
      <c r="A31" s="4" t="s">
        <v>677</v>
      </c>
      <c r="B31" s="5" t="n">
        <v>459497</v>
      </c>
    </row>
    <row r="32" spans="1:5">
      <c r="A32" s="4" t="s">
        <v>678</v>
      </c>
    </row>
    <row r="33" spans="1:5">
      <c r="A33" s="3" t="s">
        <v>644</v>
      </c>
    </row>
    <row r="34" spans="1:5">
      <c r="A34" s="4" t="s">
        <v>670</v>
      </c>
      <c r="B34" s="4" t="s">
        <v>671</v>
      </c>
    </row>
    <row r="35" spans="1:5">
      <c r="A35" s="4" t="s">
        <v>679</v>
      </c>
      <c r="B35" s="5" t="n">
        <v>158503</v>
      </c>
    </row>
    <row r="36" spans="1:5">
      <c r="A36" s="4" t="s">
        <v>680</v>
      </c>
      <c r="B36" s="4" t="s">
        <v>668</v>
      </c>
    </row>
    <row r="37" spans="1:5">
      <c r="A37" s="4" t="s">
        <v>681</v>
      </c>
    </row>
    <row r="38" spans="1:5">
      <c r="A38" s="3" t="s">
        <v>644</v>
      </c>
    </row>
    <row r="39" spans="1:5">
      <c r="A39" s="4" t="s">
        <v>670</v>
      </c>
      <c r="B39" s="4" t="s">
        <v>682</v>
      </c>
    </row>
    <row r="40" spans="1:5">
      <c r="A40" s="4" t="s">
        <v>679</v>
      </c>
      <c r="B40" s="5" t="n">
        <v>17380</v>
      </c>
    </row>
    <row r="41" spans="1:5">
      <c r="A41" s="4" t="s">
        <v>680</v>
      </c>
      <c r="B41" s="4" t="s">
        <v>649</v>
      </c>
    </row>
    <row r="42" spans="1:5">
      <c r="A42" s="4" t="s">
        <v>683</v>
      </c>
    </row>
    <row r="43" spans="1:5">
      <c r="A43" s="3" t="s">
        <v>644</v>
      </c>
    </row>
    <row r="44" spans="1:5">
      <c r="A44" s="4" t="s">
        <v>684</v>
      </c>
      <c r="B44" s="5" t="n">
        <v>157442</v>
      </c>
    </row>
    <row r="45" spans="1:5">
      <c r="A45" s="4" t="s">
        <v>685</v>
      </c>
    </row>
    <row r="46" spans="1:5">
      <c r="A46" s="3" t="s">
        <v>644</v>
      </c>
    </row>
    <row r="47" spans="1:5">
      <c r="A47" s="4" t="s">
        <v>679</v>
      </c>
      <c r="B47" s="5" t="n">
        <v>48179</v>
      </c>
    </row>
    <row r="48" spans="1:5">
      <c r="A48" s="4" t="s">
        <v>686</v>
      </c>
    </row>
    <row r="49" spans="1:5">
      <c r="A49" s="3" t="s">
        <v>644</v>
      </c>
    </row>
    <row r="50" spans="1:5">
      <c r="A50" s="4" t="s">
        <v>687</v>
      </c>
      <c r="B50" s="5" t="n">
        <v>782506</v>
      </c>
    </row>
    <row r="51" spans="1:5">
      <c r="A51" s="4" t="s">
        <v>688</v>
      </c>
      <c r="B51" s="5" t="n">
        <v>395265</v>
      </c>
    </row>
    <row r="52" spans="1:5">
      <c r="A52" s="4" t="s">
        <v>689</v>
      </c>
      <c r="B52" s="5" t="n">
        <v>667246</v>
      </c>
    </row>
    <row r="53" spans="1:5">
      <c r="A53" s="4" t="s">
        <v>690</v>
      </c>
    </row>
    <row r="54" spans="1:5">
      <c r="A54" s="3" t="s">
        <v>644</v>
      </c>
    </row>
    <row r="55" spans="1:5">
      <c r="A55" s="4" t="s">
        <v>660</v>
      </c>
      <c r="B55" s="5" t="n">
        <v>1204813</v>
      </c>
    </row>
    <row r="56" spans="1:5">
      <c r="A56" s="4" t="s">
        <v>662</v>
      </c>
      <c r="B56" s="5" t="n">
        <v>193441</v>
      </c>
    </row>
    <row r="57" spans="1:5">
      <c r="A57" s="4" t="s">
        <v>663</v>
      </c>
      <c r="B57" s="5" t="n">
        <v>691766</v>
      </c>
    </row>
    <row r="58" spans="1:5">
      <c r="A58" s="4" t="s">
        <v>664</v>
      </c>
      <c r="B58" s="5" t="n">
        <v>319606</v>
      </c>
    </row>
    <row r="59" spans="1:5">
      <c r="A59" s="4" t="s">
        <v>691</v>
      </c>
    </row>
    <row r="60" spans="1:5">
      <c r="A60" s="3" t="s">
        <v>644</v>
      </c>
    </row>
    <row r="61" spans="1:5">
      <c r="A61" s="4" t="s">
        <v>692</v>
      </c>
      <c r="B61" s="5" t="n">
        <v>779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68</v>
      </c>
      <c r="B1" s="2" t="s">
        <v>2</v>
      </c>
      <c r="C1" s="2" t="s">
        <v>40</v>
      </c>
      <c r="D1" s="2" t="s">
        <v>91</v>
      </c>
      <c r="E1" s="2" t="s">
        <v>169</v>
      </c>
    </row>
    <row r="2" spans="1:5">
      <c r="A2" s="3" t="s">
        <v>170</v>
      </c>
    </row>
    <row r="3" spans="1:5">
      <c r="A3" s="4" t="s">
        <v>42</v>
      </c>
      <c r="B3" s="7" t="n">
        <v>21711</v>
      </c>
      <c r="C3" s="7" t="n">
        <v>34598</v>
      </c>
      <c r="D3" s="7" t="n">
        <v>57152</v>
      </c>
    </row>
    <row r="4" spans="1:5">
      <c r="A4" s="4" t="s">
        <v>171</v>
      </c>
      <c r="B4" s="5" t="n">
        <v>41</v>
      </c>
      <c r="C4" s="5" t="n">
        <v>43</v>
      </c>
      <c r="D4" s="5" t="n">
        <v>139</v>
      </c>
    </row>
    <row r="5" spans="1:5">
      <c r="A5" s="4" t="s">
        <v>172</v>
      </c>
      <c r="B5" s="5" t="n">
        <v>1544</v>
      </c>
      <c r="C5" s="5" t="n">
        <v>1500</v>
      </c>
      <c r="D5" s="5" t="n">
        <v>1514</v>
      </c>
    </row>
    <row r="6" spans="1:5">
      <c r="A6" s="4" t="s">
        <v>173</v>
      </c>
      <c r="B6" s="7" t="n">
        <v>23296</v>
      </c>
      <c r="C6" s="7" t="n">
        <v>36141</v>
      </c>
      <c r="D6" s="7" t="n">
        <v>58805</v>
      </c>
      <c r="E6" s="7" t="n">
        <v>610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93</v>
      </c>
      <c r="B1" s="2" t="s">
        <v>1</v>
      </c>
    </row>
    <row r="2" spans="1:7">
      <c r="B2" s="2" t="s">
        <v>2</v>
      </c>
      <c r="C2" s="2" t="s">
        <v>40</v>
      </c>
      <c r="D2" s="2" t="s">
        <v>91</v>
      </c>
      <c r="E2" s="2" t="s">
        <v>169</v>
      </c>
      <c r="F2" s="2" t="s">
        <v>694</v>
      </c>
      <c r="G2" s="2" t="s">
        <v>695</v>
      </c>
    </row>
    <row r="3" spans="1:7">
      <c r="A3" s="3" t="s">
        <v>644</v>
      </c>
    </row>
    <row r="4" spans="1:7">
      <c r="A4" s="4" t="s">
        <v>676</v>
      </c>
      <c r="B4" s="5" t="n">
        <v>60000</v>
      </c>
      <c r="C4" s="5" t="n">
        <v>0</v>
      </c>
      <c r="D4" s="5" t="n">
        <v>112000</v>
      </c>
    </row>
    <row r="5" spans="1:7">
      <c r="A5" s="4" t="s">
        <v>662</v>
      </c>
      <c r="B5" s="5" t="n">
        <v>60000</v>
      </c>
      <c r="C5" s="5" t="n">
        <v>70000</v>
      </c>
      <c r="D5" s="5" t="n">
        <v>223000</v>
      </c>
    </row>
    <row r="6" spans="1:7">
      <c r="A6" s="4" t="s">
        <v>663</v>
      </c>
      <c r="B6" s="5" t="n">
        <v>53000</v>
      </c>
      <c r="C6" s="5" t="n">
        <v>47000</v>
      </c>
      <c r="D6" s="5" t="n">
        <v>382000</v>
      </c>
    </row>
    <row r="7" spans="1:7">
      <c r="A7" s="4" t="s">
        <v>664</v>
      </c>
      <c r="B7" s="5" t="n">
        <v>324000</v>
      </c>
      <c r="C7" s="5" t="n">
        <v>381000</v>
      </c>
      <c r="D7" s="5" t="n">
        <v>499000</v>
      </c>
      <c r="E7" s="5" t="n">
        <v>992000</v>
      </c>
    </row>
    <row r="8" spans="1:7">
      <c r="A8" s="4" t="s">
        <v>696</v>
      </c>
    </row>
    <row r="9" spans="1:7">
      <c r="A9" s="3" t="s">
        <v>644</v>
      </c>
    </row>
    <row r="10" spans="1:7">
      <c r="A10" s="4" t="s">
        <v>697</v>
      </c>
      <c r="B10" s="4" t="s">
        <v>394</v>
      </c>
    </row>
    <row r="11" spans="1:7">
      <c r="A11" s="4" t="s">
        <v>670</v>
      </c>
      <c r="B11" s="4" t="s">
        <v>671</v>
      </c>
    </row>
    <row r="12" spans="1:7">
      <c r="A12" s="4" t="s">
        <v>698</v>
      </c>
      <c r="B12" s="4" t="s">
        <v>668</v>
      </c>
    </row>
    <row r="13" spans="1:7">
      <c r="A13" s="4" t="s">
        <v>676</v>
      </c>
      <c r="F13" s="5" t="n">
        <v>5000000</v>
      </c>
      <c r="G13" s="5" t="n">
        <v>3000000</v>
      </c>
    </row>
    <row r="14" spans="1:7">
      <c r="A14" s="4" t="s">
        <v>676</v>
      </c>
      <c r="B14" s="5" t="n">
        <v>981125</v>
      </c>
    </row>
    <row r="15" spans="1:7">
      <c r="A15" s="4" t="s">
        <v>662</v>
      </c>
      <c r="B15" s="5" t="n">
        <v>754878</v>
      </c>
    </row>
    <row r="16" spans="1:7">
      <c r="A16" s="4" t="s">
        <v>663</v>
      </c>
      <c r="B16" s="5" t="n">
        <v>221872</v>
      </c>
    </row>
    <row r="17" spans="1:7">
      <c r="A17" s="4" t="s">
        <v>664</v>
      </c>
      <c r="B17" s="5" t="n">
        <v>4375</v>
      </c>
    </row>
    <row r="18" spans="1:7">
      <c r="A18" s="4" t="s">
        <v>699</v>
      </c>
      <c r="B18"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0</v>
      </c>
      <c r="B1" s="2" t="s">
        <v>1</v>
      </c>
    </row>
    <row r="2" spans="1:3">
      <c r="B2" s="2" t="s">
        <v>2</v>
      </c>
      <c r="C2" s="2" t="s">
        <v>91</v>
      </c>
    </row>
    <row r="3" spans="1:3">
      <c r="A3" s="3" t="s">
        <v>232</v>
      </c>
    </row>
    <row r="4" spans="1:3">
      <c r="A4" s="4" t="s">
        <v>701</v>
      </c>
      <c r="B4" s="4" t="s">
        <v>702</v>
      </c>
      <c r="C4" s="4" t="s">
        <v>703</v>
      </c>
    </row>
    <row r="5" spans="1:3">
      <c r="A5" s="4" t="s">
        <v>704</v>
      </c>
      <c r="B5" s="4" t="s">
        <v>468</v>
      </c>
      <c r="C5" s="4" t="s">
        <v>468</v>
      </c>
    </row>
    <row r="6" spans="1:3">
      <c r="A6" s="4" t="s">
        <v>705</v>
      </c>
      <c r="B6" s="4" t="s">
        <v>706</v>
      </c>
    </row>
    <row r="7" spans="1:3">
      <c r="A7" s="4" t="s">
        <v>707</v>
      </c>
      <c r="C7" s="4" t="s">
        <v>708</v>
      </c>
    </row>
    <row r="8" spans="1:3">
      <c r="A8" s="4" t="s">
        <v>709</v>
      </c>
      <c r="C8" s="4" t="s">
        <v>710</v>
      </c>
    </row>
    <row r="9" spans="1:3">
      <c r="A9" s="4" t="s">
        <v>711</v>
      </c>
      <c r="B9" s="4" t="s">
        <v>712</v>
      </c>
      <c r="C9" s="4" t="s">
        <v>7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40</v>
      </c>
      <c r="D2" s="2" t="s">
        <v>91</v>
      </c>
    </row>
    <row r="3" spans="1:4">
      <c r="A3" s="3" t="s">
        <v>232</v>
      </c>
    </row>
    <row r="4" spans="1:4">
      <c r="A4" s="4" t="s">
        <v>714</v>
      </c>
      <c r="B4" s="5" t="n">
        <v>381000</v>
      </c>
      <c r="C4" s="5" t="n">
        <v>499000</v>
      </c>
      <c r="D4" s="5" t="n">
        <v>992000</v>
      </c>
    </row>
    <row r="5" spans="1:4">
      <c r="A5" s="4" t="s">
        <v>715</v>
      </c>
      <c r="B5" s="5" t="n">
        <v>60000</v>
      </c>
      <c r="C5" s="5" t="n">
        <v>0</v>
      </c>
      <c r="D5" s="5" t="n">
        <v>112000</v>
      </c>
    </row>
    <row r="6" spans="1:4">
      <c r="A6" s="4" t="s">
        <v>716</v>
      </c>
      <c r="B6" s="5" t="n">
        <v>-60000</v>
      </c>
      <c r="C6" s="5" t="n">
        <v>-70000</v>
      </c>
      <c r="D6" s="5" t="n">
        <v>-223000</v>
      </c>
    </row>
    <row r="7" spans="1:4">
      <c r="A7" s="4" t="s">
        <v>717</v>
      </c>
      <c r="B7" s="5" t="n">
        <v>-53000</v>
      </c>
      <c r="C7" s="5" t="n">
        <v>-47000</v>
      </c>
      <c r="D7" s="5" t="n">
        <v>-382000</v>
      </c>
    </row>
    <row r="8" spans="1:4">
      <c r="A8" s="4" t="s">
        <v>718</v>
      </c>
      <c r="B8" s="5" t="n">
        <v>-4000</v>
      </c>
      <c r="C8" s="5" t="n">
        <v>-1000</v>
      </c>
    </row>
    <row r="9" spans="1:4">
      <c r="A9" s="4" t="s">
        <v>719</v>
      </c>
      <c r="B9" s="5" t="n">
        <v>324000</v>
      </c>
      <c r="C9" s="5" t="n">
        <v>381000</v>
      </c>
      <c r="D9" s="5" t="n">
        <v>499000</v>
      </c>
    </row>
    <row r="10" spans="1:4">
      <c r="A10" s="4" t="s">
        <v>720</v>
      </c>
      <c r="B10" s="5" t="n">
        <v>204000</v>
      </c>
      <c r="C10" s="5" t="n">
        <v>224000</v>
      </c>
      <c r="D10" s="5" t="n">
        <v>240000</v>
      </c>
    </row>
    <row r="11" spans="1:4">
      <c r="A11" s="4" t="s">
        <v>721</v>
      </c>
      <c r="B11" s="9" t="n">
        <v>21.37</v>
      </c>
      <c r="C11" s="9" t="n">
        <v>20.77</v>
      </c>
      <c r="D11" s="9" t="n">
        <v>20.4</v>
      </c>
    </row>
    <row r="12" spans="1:4">
      <c r="A12" s="4" t="s">
        <v>722</v>
      </c>
      <c r="B12" s="11" t="n">
        <v>13.5</v>
      </c>
      <c r="D12" s="11" t="n">
        <v>12.8</v>
      </c>
    </row>
    <row r="13" spans="1:4">
      <c r="A13" s="4" t="s">
        <v>723</v>
      </c>
      <c r="B13" s="11" t="n">
        <v>16.15</v>
      </c>
      <c r="C13" s="11" t="n">
        <v>13.04</v>
      </c>
      <c r="D13" s="11" t="n">
        <v>8.73</v>
      </c>
    </row>
    <row r="14" spans="1:4">
      <c r="A14" s="4" t="s">
        <v>724</v>
      </c>
      <c r="B14" s="11" t="n">
        <v>23.89</v>
      </c>
      <c r="C14" s="11" t="n">
        <v>27.11</v>
      </c>
      <c r="D14" s="11" t="n">
        <v>26.29</v>
      </c>
    </row>
    <row r="15" spans="1:4">
      <c r="A15" s="4" t="s">
        <v>725</v>
      </c>
      <c r="B15" s="11" t="n">
        <v>6.55</v>
      </c>
      <c r="C15" s="11" t="n">
        <v>8.32</v>
      </c>
    </row>
    <row r="16" spans="1:4">
      <c r="A16" s="4" t="s">
        <v>726</v>
      </c>
      <c r="B16" s="11" t="n">
        <v>20.41</v>
      </c>
      <c r="C16" s="11" t="n">
        <v>21.37</v>
      </c>
      <c r="D16" s="11" t="n">
        <v>20.77</v>
      </c>
    </row>
    <row r="17" spans="1:4">
      <c r="A17" s="4" t="s">
        <v>727</v>
      </c>
      <c r="B17" s="9" t="n">
        <v>23.41</v>
      </c>
      <c r="C17" s="9" t="n">
        <v>21.28</v>
      </c>
      <c r="D17" s="9" t="n">
        <v>18.02</v>
      </c>
    </row>
    <row r="18" spans="1:4">
      <c r="A18" s="4" t="s">
        <v>728</v>
      </c>
      <c r="B18" s="7" t="n">
        <v>1297</v>
      </c>
      <c r="C18" s="7" t="n">
        <v>1286</v>
      </c>
      <c r="D18" s="7" t="n">
        <v>591</v>
      </c>
    </row>
    <row r="19" spans="1:4">
      <c r="A19" s="4" t="s">
        <v>729</v>
      </c>
      <c r="B19" s="7" t="n">
        <v>950</v>
      </c>
      <c r="C19" s="7" t="n">
        <v>837</v>
      </c>
      <c r="D19" s="7" t="n">
        <v>14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40</v>
      </c>
    </row>
    <row r="3" spans="1:3">
      <c r="A3" s="3" t="s">
        <v>644</v>
      </c>
    </row>
    <row r="4" spans="1:3">
      <c r="A4" s="4" t="s">
        <v>731</v>
      </c>
      <c r="B4" s="5" t="n">
        <v>436</v>
      </c>
      <c r="C4" s="5" t="n">
        <v>494</v>
      </c>
    </row>
    <row r="5" spans="1:3">
      <c r="A5" s="4" t="s">
        <v>715</v>
      </c>
      <c r="B5" s="5" t="n">
        <v>459</v>
      </c>
      <c r="C5" s="5" t="n">
        <v>232</v>
      </c>
    </row>
    <row r="6" spans="1:3">
      <c r="A6" s="4" t="s">
        <v>732</v>
      </c>
      <c r="B6" s="5" t="n">
        <v>-337</v>
      </c>
      <c r="C6" s="5" t="n">
        <v>-110</v>
      </c>
    </row>
    <row r="7" spans="1:3">
      <c r="A7" s="4" t="s">
        <v>717</v>
      </c>
      <c r="B7" s="5" t="n">
        <v>-147</v>
      </c>
      <c r="C7" s="5" t="n">
        <v>-180</v>
      </c>
    </row>
    <row r="8" spans="1:3">
      <c r="A8" s="4" t="s">
        <v>733</v>
      </c>
      <c r="B8" s="5" t="n">
        <v>411</v>
      </c>
      <c r="C8" s="5" t="n">
        <v>4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40</v>
      </c>
      <c r="D2" s="2" t="s">
        <v>91</v>
      </c>
    </row>
    <row r="3" spans="1:4">
      <c r="A3" s="3" t="s">
        <v>644</v>
      </c>
    </row>
    <row r="4" spans="1:4">
      <c r="A4" s="4" t="s">
        <v>731</v>
      </c>
      <c r="B4" s="5" t="n">
        <v>296</v>
      </c>
      <c r="C4" s="5" t="n">
        <v>473</v>
      </c>
      <c r="D4" s="5" t="n">
        <v>506</v>
      </c>
    </row>
    <row r="5" spans="1:4">
      <c r="A5" s="4" t="s">
        <v>715</v>
      </c>
      <c r="B5" s="5" t="n">
        <v>519</v>
      </c>
      <c r="C5" s="5" t="n">
        <v>232</v>
      </c>
      <c r="D5" s="5" t="n">
        <v>753</v>
      </c>
    </row>
    <row r="6" spans="1:4">
      <c r="A6" s="4" t="s">
        <v>732</v>
      </c>
      <c r="B6" s="5" t="n">
        <v>-259</v>
      </c>
      <c r="C6" s="5" t="n">
        <v>-182</v>
      </c>
      <c r="D6" s="5" t="n">
        <v>-169</v>
      </c>
    </row>
    <row r="7" spans="1:4">
      <c r="A7" s="4" t="s">
        <v>717</v>
      </c>
      <c r="B7" s="5" t="n">
        <v>-200</v>
      </c>
      <c r="C7" s="5" t="n">
        <v>-227</v>
      </c>
      <c r="D7" s="5" t="n">
        <v>-617</v>
      </c>
    </row>
    <row r="8" spans="1:4">
      <c r="A8" s="4" t="s">
        <v>735</v>
      </c>
      <c r="B8" s="5" t="n">
        <v>356</v>
      </c>
      <c r="C8" s="5" t="n">
        <v>296</v>
      </c>
      <c r="D8" s="5" t="n">
        <v>473</v>
      </c>
    </row>
    <row r="9" spans="1:4">
      <c r="A9" s="4" t="s">
        <v>736</v>
      </c>
      <c r="B9" s="9" t="n">
        <v>24.13</v>
      </c>
      <c r="C9" s="9" t="n">
        <v>16.62</v>
      </c>
      <c r="D9" s="9" t="n">
        <v>21.48</v>
      </c>
    </row>
    <row r="10" spans="1:4">
      <c r="A10" s="4" t="s">
        <v>737</v>
      </c>
      <c r="B10" s="11" t="n">
        <v>14.03</v>
      </c>
      <c r="C10" s="11" t="n">
        <v>19.42</v>
      </c>
      <c r="D10" s="11" t="n">
        <v>11.57</v>
      </c>
    </row>
    <row r="11" spans="1:4">
      <c r="A11" s="4" t="s">
        <v>738</v>
      </c>
      <c r="B11" s="11" t="n">
        <v>22.03</v>
      </c>
      <c r="C11" s="11" t="n">
        <v>14.16</v>
      </c>
      <c r="D11" s="11" t="n">
        <v>18.34</v>
      </c>
    </row>
    <row r="12" spans="1:4">
      <c r="A12" s="4" t="s">
        <v>739</v>
      </c>
      <c r="B12" s="11" t="n">
        <v>12.41</v>
      </c>
      <c r="C12" s="11" t="n">
        <v>11.66</v>
      </c>
      <c r="D12" s="11" t="n">
        <v>13.97</v>
      </c>
    </row>
    <row r="13" spans="1:4">
      <c r="A13" s="4" t="s">
        <v>740</v>
      </c>
      <c r="B13" s="9" t="n">
        <v>17.52</v>
      </c>
      <c r="C13" s="9" t="n">
        <v>24.13</v>
      </c>
      <c r="D13" s="9" t="n">
        <v>16.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621</v>
      </c>
      <c r="J1" s="2" t="s">
        <v>1</v>
      </c>
    </row>
    <row r="2" spans="1:12">
      <c r="B2" s="2" t="s">
        <v>2</v>
      </c>
      <c r="C2" s="2" t="s">
        <v>551</v>
      </c>
      <c r="D2" s="2" t="s">
        <v>4</v>
      </c>
      <c r="E2" s="2" t="s">
        <v>742</v>
      </c>
      <c r="F2" s="2" t="s">
        <v>40</v>
      </c>
      <c r="G2" s="2" t="s">
        <v>743</v>
      </c>
      <c r="H2" s="2" t="s">
        <v>744</v>
      </c>
      <c r="I2" s="2" t="s">
        <v>745</v>
      </c>
      <c r="J2" s="2" t="s">
        <v>2</v>
      </c>
      <c r="K2" s="2" t="s">
        <v>40</v>
      </c>
      <c r="L2" s="2" t="s">
        <v>91</v>
      </c>
    </row>
    <row r="3" spans="1:12">
      <c r="A3" s="3" t="s">
        <v>235</v>
      </c>
    </row>
    <row r="4" spans="1:12">
      <c r="A4" s="4" t="s">
        <v>119</v>
      </c>
      <c r="B4" s="7" t="n">
        <v>-49721</v>
      </c>
      <c r="C4" s="7" t="n">
        <v>-2847</v>
      </c>
      <c r="D4" s="7" t="n">
        <v>-4329</v>
      </c>
      <c r="E4" s="7" t="n">
        <v>-5556</v>
      </c>
      <c r="F4" s="7" t="n">
        <v>-5669</v>
      </c>
      <c r="G4" s="7" t="n">
        <v>-4232</v>
      </c>
      <c r="H4" s="7" t="n">
        <v>-4249</v>
      </c>
      <c r="I4" s="7" t="n">
        <v>-2026</v>
      </c>
      <c r="J4" s="7" t="n">
        <v>-62453</v>
      </c>
      <c r="K4" s="7" t="n">
        <v>-16176</v>
      </c>
      <c r="L4" s="7" t="n">
        <v>-11507</v>
      </c>
    </row>
    <row r="5" spans="1:12">
      <c r="A5" s="4" t="s">
        <v>122</v>
      </c>
      <c r="B5" s="5" t="n">
        <v>18948</v>
      </c>
      <c r="C5" s="5" t="n">
        <v>18905</v>
      </c>
      <c r="D5" s="5" t="n">
        <v>18639</v>
      </c>
      <c r="E5" s="5" t="n">
        <v>18146</v>
      </c>
      <c r="F5" s="5" t="n">
        <v>18090</v>
      </c>
      <c r="G5" s="5" t="n">
        <v>18086</v>
      </c>
      <c r="H5" s="5" t="n">
        <v>17985</v>
      </c>
      <c r="I5" s="5" t="n">
        <v>17873</v>
      </c>
      <c r="J5" s="5" t="n">
        <v>18713</v>
      </c>
      <c r="K5" s="5" t="n">
        <v>18009</v>
      </c>
      <c r="L5" s="5" t="n">
        <v>17768</v>
      </c>
    </row>
    <row r="6" spans="1:12">
      <c r="A6" s="4" t="s">
        <v>746</v>
      </c>
      <c r="J6" s="5" t="n">
        <v>0</v>
      </c>
      <c r="K6" s="5" t="n">
        <v>0</v>
      </c>
      <c r="L6" s="5" t="n">
        <v>0</v>
      </c>
    </row>
    <row r="7" spans="1:12">
      <c r="A7" s="4" t="s">
        <v>123</v>
      </c>
      <c r="B7" s="5" t="n">
        <v>18948</v>
      </c>
      <c r="C7" s="5" t="n">
        <v>18905</v>
      </c>
      <c r="D7" s="5" t="n">
        <v>18639</v>
      </c>
      <c r="E7" s="5" t="n">
        <v>18146</v>
      </c>
      <c r="F7" s="5" t="n">
        <v>18090</v>
      </c>
      <c r="G7" s="5" t="n">
        <v>18086</v>
      </c>
      <c r="H7" s="5" t="n">
        <v>17985</v>
      </c>
      <c r="I7" s="5" t="n">
        <v>17873</v>
      </c>
      <c r="J7" s="5" t="n">
        <v>18713</v>
      </c>
      <c r="K7" s="5" t="n">
        <v>18009</v>
      </c>
      <c r="L7" s="5" t="n">
        <v>1776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7</v>
      </c>
      <c r="B1" s="2" t="s">
        <v>1</v>
      </c>
    </row>
    <row r="2" spans="1:4">
      <c r="B2" s="2" t="s">
        <v>2</v>
      </c>
      <c r="C2" s="2" t="s">
        <v>40</v>
      </c>
      <c r="D2" s="2" t="s">
        <v>91</v>
      </c>
    </row>
    <row r="3" spans="1:4">
      <c r="A3" s="3" t="s">
        <v>235</v>
      </c>
    </row>
    <row r="4" spans="1:4">
      <c r="A4" s="4" t="s">
        <v>748</v>
      </c>
      <c r="B4" s="5" t="n">
        <v>573481</v>
      </c>
      <c r="C4" s="5" t="n">
        <v>625039</v>
      </c>
      <c r="D4" s="5" t="n">
        <v>1120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621</v>
      </c>
      <c r="J1" s="2" t="s">
        <v>1</v>
      </c>
    </row>
    <row r="2" spans="1:12">
      <c r="B2" s="2" t="s">
        <v>2</v>
      </c>
      <c r="C2" s="2" t="s">
        <v>551</v>
      </c>
      <c r="D2" s="2" t="s">
        <v>4</v>
      </c>
      <c r="E2" s="2" t="s">
        <v>742</v>
      </c>
      <c r="F2" s="2" t="s">
        <v>40</v>
      </c>
      <c r="G2" s="2" t="s">
        <v>743</v>
      </c>
      <c r="H2" s="2" t="s">
        <v>744</v>
      </c>
      <c r="I2" s="2" t="s">
        <v>745</v>
      </c>
      <c r="J2" s="2" t="s">
        <v>2</v>
      </c>
      <c r="K2" s="2" t="s">
        <v>40</v>
      </c>
      <c r="L2" s="2" t="s">
        <v>91</v>
      </c>
    </row>
    <row r="3" spans="1:12">
      <c r="A3" s="3" t="s">
        <v>750</v>
      </c>
    </row>
    <row r="4" spans="1:12">
      <c r="A4" s="4" t="s">
        <v>93</v>
      </c>
      <c r="B4" s="7" t="n">
        <v>60244</v>
      </c>
      <c r="C4" s="7" t="n">
        <v>64770</v>
      </c>
      <c r="D4" s="7" t="n">
        <v>60007</v>
      </c>
      <c r="E4" s="7" t="n">
        <v>53833</v>
      </c>
      <c r="F4" s="7" t="n">
        <v>56814</v>
      </c>
      <c r="G4" s="7" t="n">
        <v>50844</v>
      </c>
      <c r="H4" s="7" t="n">
        <v>49162</v>
      </c>
      <c r="I4" s="7" t="n">
        <v>48072</v>
      </c>
      <c r="J4" s="7" t="n">
        <v>238854</v>
      </c>
      <c r="K4" s="7" t="n">
        <v>204892</v>
      </c>
      <c r="L4" s="7" t="n">
        <v>220623</v>
      </c>
    </row>
    <row r="5" spans="1:12">
      <c r="A5" s="4" t="s">
        <v>95</v>
      </c>
      <c r="J5" s="5" t="n">
        <v>146603</v>
      </c>
      <c r="K5" s="5" t="n">
        <v>131166</v>
      </c>
      <c r="L5" s="5" t="n">
        <v>129759</v>
      </c>
    </row>
    <row r="6" spans="1:12">
      <c r="A6" s="4" t="s">
        <v>96</v>
      </c>
      <c r="J6" s="5" t="n">
        <v>33154</v>
      </c>
      <c r="K6" s="5" t="n">
        <v>30845</v>
      </c>
      <c r="L6" s="5" t="n">
        <v>33556</v>
      </c>
    </row>
    <row r="7" spans="1:12">
      <c r="A7" s="4" t="s">
        <v>97</v>
      </c>
      <c r="J7" s="5" t="n">
        <v>0</v>
      </c>
      <c r="K7" s="5" t="n">
        <v>0</v>
      </c>
      <c r="L7" s="5" t="n">
        <v>397</v>
      </c>
    </row>
    <row r="8" spans="1:12">
      <c r="A8" s="4" t="s">
        <v>99</v>
      </c>
      <c r="J8" s="5" t="n">
        <v>3543</v>
      </c>
      <c r="K8" s="5" t="n">
        <v>-320</v>
      </c>
      <c r="L8" s="5" t="n">
        <v>-1279</v>
      </c>
    </row>
    <row r="9" spans="1:12">
      <c r="A9" s="4" t="s">
        <v>100</v>
      </c>
      <c r="J9" s="5" t="n">
        <v>50612</v>
      </c>
    </row>
    <row r="10" spans="1:12">
      <c r="A10" s="4" t="s">
        <v>751</v>
      </c>
      <c r="J10" s="5" t="n">
        <v>66037</v>
      </c>
      <c r="K10" s="5" t="n">
        <v>53189</v>
      </c>
      <c r="L10" s="5" t="n">
        <v>60641</v>
      </c>
    </row>
    <row r="11" spans="1:12">
      <c r="A11" s="4" t="s">
        <v>103</v>
      </c>
      <c r="B11" s="5" t="n">
        <v>-51274</v>
      </c>
      <c r="C11" s="7" t="n">
        <v>-1021</v>
      </c>
      <c r="D11" s="7" t="n">
        <v>-4330</v>
      </c>
      <c r="E11" s="7" t="n">
        <v>-4470</v>
      </c>
      <c r="F11" s="5" t="n">
        <v>-2532</v>
      </c>
      <c r="G11" s="7" t="n">
        <v>-2951</v>
      </c>
      <c r="H11" s="7" t="n">
        <v>-3438</v>
      </c>
      <c r="I11" s="7" t="n">
        <v>-1067</v>
      </c>
      <c r="J11" s="5" t="n">
        <v>-61095</v>
      </c>
      <c r="K11" s="5" t="n">
        <v>-9988</v>
      </c>
      <c r="L11" s="5" t="n">
        <v>-2451</v>
      </c>
    </row>
    <row r="12" spans="1:12">
      <c r="A12" s="4" t="s">
        <v>752</v>
      </c>
      <c r="B12" s="5" t="n">
        <v>258925</v>
      </c>
      <c r="F12" s="5" t="n">
        <v>230094</v>
      </c>
      <c r="J12" s="5" t="n">
        <v>258925</v>
      </c>
      <c r="K12" s="5" t="n">
        <v>230094</v>
      </c>
      <c r="L12" s="5" t="n">
        <v>230972</v>
      </c>
    </row>
    <row r="13" spans="1:12">
      <c r="A13" s="4" t="s">
        <v>141</v>
      </c>
      <c r="J13" s="5" t="n">
        <v>30523</v>
      </c>
      <c r="K13" s="5" t="n">
        <v>17909</v>
      </c>
      <c r="L13" s="5" t="n">
        <v>15197</v>
      </c>
    </row>
    <row r="14" spans="1:12">
      <c r="A14" s="4" t="s">
        <v>753</v>
      </c>
    </row>
    <row r="15" spans="1:12">
      <c r="A15" s="3" t="s">
        <v>750</v>
      </c>
    </row>
    <row r="16" spans="1:12">
      <c r="A16" s="4" t="s">
        <v>93</v>
      </c>
      <c r="J16" s="5" t="n">
        <v>171574</v>
      </c>
      <c r="K16" s="5" t="n">
        <v>164238</v>
      </c>
      <c r="L16" s="5" t="n">
        <v>192538</v>
      </c>
    </row>
    <row r="17" spans="1:12">
      <c r="A17" s="4" t="s">
        <v>95</v>
      </c>
      <c r="J17" s="5" t="n">
        <v>105101</v>
      </c>
      <c r="K17" s="5" t="n">
        <v>101681</v>
      </c>
      <c r="L17" s="5" t="n">
        <v>112046</v>
      </c>
    </row>
    <row r="18" spans="1:12">
      <c r="A18" s="4" t="s">
        <v>96</v>
      </c>
      <c r="J18" s="5" t="n">
        <v>22759</v>
      </c>
      <c r="K18" s="5" t="n">
        <v>23202</v>
      </c>
      <c r="L18" s="5" t="n">
        <v>26581</v>
      </c>
    </row>
    <row r="19" spans="1:12">
      <c r="A19" s="4" t="s">
        <v>751</v>
      </c>
      <c r="J19" s="5" t="n">
        <v>16448</v>
      </c>
      <c r="K19" s="5" t="n">
        <v>16841</v>
      </c>
      <c r="L19" s="5" t="n">
        <v>28422</v>
      </c>
    </row>
    <row r="20" spans="1:12">
      <c r="A20" s="4" t="s">
        <v>103</v>
      </c>
      <c r="J20" s="5" t="n">
        <v>27266</v>
      </c>
      <c r="K20" s="5" t="n">
        <v>22514</v>
      </c>
      <c r="L20" s="5" t="n">
        <v>25489</v>
      </c>
    </row>
    <row r="21" spans="1:12">
      <c r="A21" s="4" t="s">
        <v>752</v>
      </c>
      <c r="B21" s="5" t="n">
        <v>171503</v>
      </c>
      <c r="F21" s="5" t="n">
        <v>181157</v>
      </c>
      <c r="J21" s="5" t="n">
        <v>171503</v>
      </c>
      <c r="K21" s="5" t="n">
        <v>181157</v>
      </c>
      <c r="L21" s="5" t="n">
        <v>203048</v>
      </c>
    </row>
    <row r="22" spans="1:12">
      <c r="A22" s="4" t="s">
        <v>141</v>
      </c>
      <c r="J22" s="5" t="n">
        <v>29058</v>
      </c>
      <c r="K22" s="5" t="n">
        <v>17066</v>
      </c>
      <c r="L22" s="5" t="n">
        <v>13794</v>
      </c>
    </row>
    <row r="23" spans="1:12">
      <c r="A23" s="4" t="s">
        <v>754</v>
      </c>
    </row>
    <row r="24" spans="1:12">
      <c r="A24" s="3" t="s">
        <v>750</v>
      </c>
    </row>
    <row r="25" spans="1:12">
      <c r="A25" s="4" t="s">
        <v>93</v>
      </c>
      <c r="J25" s="5" t="n">
        <v>25713</v>
      </c>
      <c r="K25" s="5" t="n">
        <v>15626</v>
      </c>
      <c r="L25" s="5" t="n">
        <v>6495</v>
      </c>
    </row>
    <row r="26" spans="1:12">
      <c r="A26" s="4" t="s">
        <v>95</v>
      </c>
      <c r="J26" s="5" t="n">
        <v>13386</v>
      </c>
      <c r="K26" s="5" t="n">
        <v>10751</v>
      </c>
      <c r="L26" s="5" t="n">
        <v>2703</v>
      </c>
    </row>
    <row r="27" spans="1:12">
      <c r="A27" s="4" t="s">
        <v>96</v>
      </c>
      <c r="J27" s="5" t="n">
        <v>4570</v>
      </c>
      <c r="K27" s="5" t="n">
        <v>1738</v>
      </c>
    </row>
    <row r="28" spans="1:12">
      <c r="A28" s="4" t="s">
        <v>751</v>
      </c>
      <c r="J28" s="5" t="n">
        <v>1961</v>
      </c>
      <c r="K28" s="5" t="n">
        <v>1685</v>
      </c>
      <c r="L28" s="5" t="n">
        <v>268</v>
      </c>
    </row>
    <row r="29" spans="1:12">
      <c r="A29" s="4" t="s">
        <v>103</v>
      </c>
      <c r="J29" s="5" t="n">
        <v>5796</v>
      </c>
      <c r="K29" s="5" t="n">
        <v>1452</v>
      </c>
      <c r="L29" s="5" t="n">
        <v>3524</v>
      </c>
    </row>
    <row r="30" spans="1:12">
      <c r="A30" s="4" t="s">
        <v>752</v>
      </c>
      <c r="B30" s="5" t="n">
        <v>47175</v>
      </c>
      <c r="F30" s="5" t="n">
        <v>32464</v>
      </c>
      <c r="J30" s="5" t="n">
        <v>47175</v>
      </c>
      <c r="K30" s="5" t="n">
        <v>32464</v>
      </c>
    </row>
    <row r="31" spans="1:12">
      <c r="A31" s="4" t="s">
        <v>141</v>
      </c>
      <c r="J31" s="5" t="n">
        <v>759</v>
      </c>
      <c r="K31" s="5" t="n">
        <v>198</v>
      </c>
    </row>
    <row r="32" spans="1:12">
      <c r="A32" s="4" t="s">
        <v>755</v>
      </c>
    </row>
    <row r="33" spans="1:12">
      <c r="A33" s="3" t="s">
        <v>750</v>
      </c>
    </row>
    <row r="34" spans="1:12">
      <c r="A34" s="4" t="s">
        <v>93</v>
      </c>
      <c r="J34" s="5" t="n">
        <v>41567</v>
      </c>
      <c r="K34" s="5" t="n">
        <v>25028</v>
      </c>
      <c r="L34" s="5" t="n">
        <v>21590</v>
      </c>
    </row>
    <row r="35" spans="1:12">
      <c r="A35" s="4" t="s">
        <v>95</v>
      </c>
      <c r="J35" s="5" t="n">
        <v>28116</v>
      </c>
      <c r="K35" s="5" t="n">
        <v>18734</v>
      </c>
      <c r="L35" s="5" t="n">
        <v>15010</v>
      </c>
    </row>
    <row r="36" spans="1:12">
      <c r="A36" s="4" t="s">
        <v>96</v>
      </c>
      <c r="J36" s="5" t="n">
        <v>2511</v>
      </c>
      <c r="K36" s="5" t="n">
        <v>2438</v>
      </c>
      <c r="L36" s="5" t="n">
        <v>2712</v>
      </c>
    </row>
    <row r="37" spans="1:12">
      <c r="A37" s="4" t="s">
        <v>751</v>
      </c>
      <c r="J37" s="5" t="n">
        <v>1698</v>
      </c>
      <c r="K37" s="5" t="n">
        <v>1403</v>
      </c>
      <c r="L37" s="5" t="n">
        <v>2665</v>
      </c>
    </row>
    <row r="38" spans="1:12">
      <c r="A38" s="4" t="s">
        <v>103</v>
      </c>
      <c r="J38" s="5" t="n">
        <v>9242</v>
      </c>
      <c r="K38" s="5" t="n">
        <v>2453</v>
      </c>
      <c r="L38" s="5" t="n">
        <v>1203</v>
      </c>
    </row>
    <row r="39" spans="1:12">
      <c r="A39" s="4" t="s">
        <v>752</v>
      </c>
      <c r="B39" s="5" t="n">
        <v>24094</v>
      </c>
      <c r="F39" s="5" t="n">
        <v>16708</v>
      </c>
      <c r="J39" s="5" t="n">
        <v>24094</v>
      </c>
      <c r="K39" s="5" t="n">
        <v>16708</v>
      </c>
      <c r="L39" s="5" t="n">
        <v>26169</v>
      </c>
    </row>
    <row r="40" spans="1:12">
      <c r="A40" s="4" t="s">
        <v>756</v>
      </c>
    </row>
    <row r="41" spans="1:12">
      <c r="A41" s="3" t="s">
        <v>750</v>
      </c>
    </row>
    <row r="42" spans="1:12">
      <c r="A42" s="4" t="s">
        <v>96</v>
      </c>
      <c r="J42" s="5" t="n">
        <v>3314</v>
      </c>
      <c r="K42" s="5" t="n">
        <v>3467</v>
      </c>
      <c r="L42" s="5" t="n">
        <v>4263</v>
      </c>
    </row>
    <row r="43" spans="1:12">
      <c r="A43" s="4" t="s">
        <v>97</v>
      </c>
      <c r="L43" s="5" t="n">
        <v>397</v>
      </c>
    </row>
    <row r="44" spans="1:12">
      <c r="A44" s="4" t="s">
        <v>99</v>
      </c>
      <c r="J44" s="5" t="n">
        <v>3543</v>
      </c>
      <c r="K44" s="5" t="n">
        <v>-320</v>
      </c>
      <c r="L44" s="5" t="n">
        <v>-1279</v>
      </c>
    </row>
    <row r="45" spans="1:12">
      <c r="A45" s="4" t="s">
        <v>100</v>
      </c>
      <c r="J45" s="5" t="n">
        <v>50612</v>
      </c>
    </row>
    <row r="46" spans="1:12">
      <c r="A46" s="4" t="s">
        <v>751</v>
      </c>
      <c r="J46" s="5" t="n">
        <v>45930</v>
      </c>
      <c r="K46" s="5" t="n">
        <v>33260</v>
      </c>
      <c r="L46" s="5" t="n">
        <v>29286</v>
      </c>
    </row>
    <row r="47" spans="1:12">
      <c r="A47" s="4" t="s">
        <v>103</v>
      </c>
      <c r="J47" s="5" t="n">
        <v>-103399</v>
      </c>
      <c r="K47" s="5" t="n">
        <v>-36407</v>
      </c>
      <c r="L47" s="5" t="n">
        <v>-32667</v>
      </c>
    </row>
    <row r="48" spans="1:12">
      <c r="A48" s="4" t="s">
        <v>752</v>
      </c>
      <c r="B48" s="7" t="n">
        <v>16153</v>
      </c>
      <c r="F48" s="7" t="n">
        <v>-235</v>
      </c>
      <c r="J48" s="5" t="n">
        <v>16153</v>
      </c>
      <c r="K48" s="5" t="n">
        <v>-235</v>
      </c>
      <c r="L48" s="5" t="n">
        <v>1755</v>
      </c>
    </row>
    <row r="49" spans="1:12">
      <c r="A49" s="4" t="s">
        <v>141</v>
      </c>
      <c r="J49" s="7" t="n">
        <v>706</v>
      </c>
      <c r="K49" s="7" t="n">
        <v>645</v>
      </c>
      <c r="L49" s="7" t="n">
        <v>140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621</v>
      </c>
      <c r="J1" s="2" t="s">
        <v>1</v>
      </c>
    </row>
    <row r="2" spans="1:12">
      <c r="B2" s="2" t="s">
        <v>2</v>
      </c>
      <c r="C2" s="2" t="s">
        <v>551</v>
      </c>
      <c r="D2" s="2" t="s">
        <v>4</v>
      </c>
      <c r="E2" s="2" t="s">
        <v>742</v>
      </c>
      <c r="F2" s="2" t="s">
        <v>40</v>
      </c>
      <c r="G2" s="2" t="s">
        <v>743</v>
      </c>
      <c r="H2" s="2" t="s">
        <v>744</v>
      </c>
      <c r="I2" s="2" t="s">
        <v>745</v>
      </c>
      <c r="J2" s="2" t="s">
        <v>2</v>
      </c>
      <c r="K2" s="2" t="s">
        <v>40</v>
      </c>
      <c r="L2" s="2" t="s">
        <v>91</v>
      </c>
    </row>
    <row r="3" spans="1:12">
      <c r="A3" s="3" t="s">
        <v>758</v>
      </c>
    </row>
    <row r="4" spans="1:12">
      <c r="A4" s="4" t="s">
        <v>93</v>
      </c>
      <c r="B4" s="7" t="n">
        <v>60244</v>
      </c>
      <c r="C4" s="7" t="n">
        <v>64770</v>
      </c>
      <c r="D4" s="7" t="n">
        <v>60007</v>
      </c>
      <c r="E4" s="7" t="n">
        <v>53833</v>
      </c>
      <c r="F4" s="7" t="n">
        <v>56814</v>
      </c>
      <c r="G4" s="7" t="n">
        <v>50844</v>
      </c>
      <c r="H4" s="7" t="n">
        <v>49162</v>
      </c>
      <c r="I4" s="7" t="n">
        <v>48072</v>
      </c>
      <c r="J4" s="7" t="n">
        <v>238854</v>
      </c>
      <c r="K4" s="7" t="n">
        <v>204892</v>
      </c>
      <c r="L4" s="7" t="n">
        <v>220623</v>
      </c>
    </row>
    <row r="5" spans="1:12">
      <c r="A5" s="4" t="s">
        <v>759</v>
      </c>
    </row>
    <row r="6" spans="1:12">
      <c r="A6" s="3" t="s">
        <v>758</v>
      </c>
    </row>
    <row r="7" spans="1:12">
      <c r="A7" s="4" t="s">
        <v>93</v>
      </c>
      <c r="J7" s="5" t="n">
        <v>106189</v>
      </c>
      <c r="K7" s="5" t="n">
        <v>63460</v>
      </c>
      <c r="L7" s="5" t="n">
        <v>66028</v>
      </c>
    </row>
    <row r="8" spans="1:12">
      <c r="A8" s="4" t="s">
        <v>760</v>
      </c>
    </row>
    <row r="9" spans="1:12">
      <c r="A9" s="3" t="s">
        <v>758</v>
      </c>
    </row>
    <row r="10" spans="1:12">
      <c r="A10" s="4" t="s">
        <v>93</v>
      </c>
      <c r="J10" s="7" t="n">
        <v>132665</v>
      </c>
      <c r="K10" s="7" t="n">
        <v>141432</v>
      </c>
      <c r="L10" s="7" t="n">
        <v>15459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40</v>
      </c>
    </row>
    <row r="2" spans="1:3">
      <c r="A2" s="3" t="s">
        <v>758</v>
      </c>
    </row>
    <row r="3" spans="1:3">
      <c r="A3" s="4" t="s">
        <v>762</v>
      </c>
      <c r="B3" s="7" t="n">
        <v>143949</v>
      </c>
      <c r="C3" s="7" t="n">
        <v>127837</v>
      </c>
    </row>
    <row r="4" spans="1:3">
      <c r="A4" s="4" t="s">
        <v>759</v>
      </c>
    </row>
    <row r="5" spans="1:3">
      <c r="A5" s="3" t="s">
        <v>758</v>
      </c>
    </row>
    <row r="6" spans="1:3">
      <c r="A6" s="4" t="s">
        <v>762</v>
      </c>
      <c r="B6" s="5" t="n">
        <v>73615</v>
      </c>
      <c r="C6" s="5" t="n">
        <v>68942</v>
      </c>
    </row>
    <row r="7" spans="1:3">
      <c r="A7" s="4" t="s">
        <v>760</v>
      </c>
    </row>
    <row r="8" spans="1:3">
      <c r="A8" s="3" t="s">
        <v>758</v>
      </c>
    </row>
    <row r="9" spans="1:3">
      <c r="A9" s="4" t="s">
        <v>762</v>
      </c>
      <c r="B9" s="7" t="n">
        <v>70334</v>
      </c>
      <c r="C9" s="7" t="n">
        <v>588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9"/>
    <col customWidth="1" max="7" min="7" width="55"/>
    <col customWidth="1" max="8" min="8" width="36"/>
    <col customWidth="1" max="9" min="9" width="50"/>
  </cols>
  <sheetData>
    <row r="1" spans="1:9">
      <c r="A1" s="1" t="s">
        <v>174</v>
      </c>
      <c r="B1" s="2" t="s">
        <v>175</v>
      </c>
      <c r="C1" s="2" t="s">
        <v>176</v>
      </c>
      <c r="D1" s="2" t="s">
        <v>177</v>
      </c>
      <c r="E1" s="2" t="s">
        <v>178</v>
      </c>
      <c r="F1" s="2" t="s">
        <v>179</v>
      </c>
      <c r="G1" s="2" t="s">
        <v>180</v>
      </c>
      <c r="H1" s="2" t="s">
        <v>181</v>
      </c>
      <c r="I1" s="2" t="s">
        <v>182</v>
      </c>
    </row>
    <row r="2" spans="1:9">
      <c r="A2" s="4" t="s">
        <v>183</v>
      </c>
      <c r="B2" s="7" t="n">
        <v>123313</v>
      </c>
      <c r="C2" s="7" t="n">
        <v>18</v>
      </c>
      <c r="E2" s="7" t="n">
        <v>143012</v>
      </c>
      <c r="F2" s="7" t="n">
        <v>-6043</v>
      </c>
      <c r="G2" s="7" t="n">
        <v>-13836</v>
      </c>
      <c r="H2" s="7" t="n">
        <v>123151</v>
      </c>
      <c r="I2" s="7" t="n">
        <v>162</v>
      </c>
    </row>
    <row r="3" spans="1:9">
      <c r="A3" s="4" t="s">
        <v>184</v>
      </c>
      <c r="C3" s="5" t="n">
        <v>17758000</v>
      </c>
    </row>
    <row r="4" spans="1:9">
      <c r="A4" s="4" t="s">
        <v>185</v>
      </c>
      <c r="B4" s="7" t="n">
        <v>1680</v>
      </c>
      <c r="E4" s="5" t="n">
        <v>1680</v>
      </c>
      <c r="H4" s="5" t="n">
        <v>1680</v>
      </c>
    </row>
    <row r="5" spans="1:9">
      <c r="A5" s="4" t="s">
        <v>186</v>
      </c>
      <c r="B5" s="5" t="n">
        <v>223000</v>
      </c>
      <c r="C5" s="5" t="n">
        <v>223000</v>
      </c>
    </row>
    <row r="6" spans="1:9">
      <c r="A6" s="4" t="s">
        <v>187</v>
      </c>
      <c r="B6" s="7" t="n">
        <v>0</v>
      </c>
      <c r="C6" s="7" t="n">
        <v>0</v>
      </c>
      <c r="D6" s="7" t="n">
        <v>0</v>
      </c>
      <c r="E6" s="5" t="n">
        <v>0</v>
      </c>
      <c r="F6" s="5" t="n">
        <v>0</v>
      </c>
      <c r="G6" s="5" t="n">
        <v>0</v>
      </c>
      <c r="H6" s="5" t="n">
        <v>0</v>
      </c>
      <c r="I6" s="5" t="n">
        <v>0</v>
      </c>
    </row>
    <row r="7" spans="1:9">
      <c r="A7" s="4" t="s">
        <v>188</v>
      </c>
      <c r="C7" s="5" t="n">
        <v>-48000</v>
      </c>
    </row>
    <row r="8" spans="1:9">
      <c r="A8" s="4" t="s">
        <v>127</v>
      </c>
      <c r="B8" s="5" t="n">
        <v>3389</v>
      </c>
      <c r="E8" s="5" t="n">
        <v>3389</v>
      </c>
      <c r="H8" s="5" t="n">
        <v>3389</v>
      </c>
    </row>
    <row r="9" spans="1:9">
      <c r="A9" s="4" t="s">
        <v>152</v>
      </c>
      <c r="B9" s="5" t="n">
        <v>-175</v>
      </c>
      <c r="E9" s="5" t="n">
        <v>-175</v>
      </c>
      <c r="H9" s="5" t="n">
        <v>-175</v>
      </c>
    </row>
    <row r="10" spans="1:9">
      <c r="A10" s="4" t="s">
        <v>114</v>
      </c>
      <c r="B10" s="5" t="n">
        <v>-4135</v>
      </c>
      <c r="G10" s="5" t="n">
        <v>-4135</v>
      </c>
      <c r="H10" s="5" t="n">
        <v>-4135</v>
      </c>
    </row>
    <row r="11" spans="1:9">
      <c r="A11" s="4" t="s">
        <v>189</v>
      </c>
      <c r="B11" s="5" t="n">
        <v>-197</v>
      </c>
      <c r="I11" s="5" t="n">
        <v>-197</v>
      </c>
    </row>
    <row r="12" spans="1:9">
      <c r="A12" s="4" t="s">
        <v>190</v>
      </c>
      <c r="B12" s="5" t="n">
        <v>-11297</v>
      </c>
      <c r="F12" s="5" t="n">
        <v>-11507</v>
      </c>
      <c r="H12" s="5" t="n">
        <v>-11507</v>
      </c>
      <c r="I12" s="5" t="n">
        <v>210</v>
      </c>
    </row>
    <row r="13" spans="1:9">
      <c r="A13" s="4" t="s">
        <v>191</v>
      </c>
      <c r="B13" s="5" t="n">
        <v>112578</v>
      </c>
      <c r="C13" s="7" t="n">
        <v>18</v>
      </c>
      <c r="E13" s="5" t="n">
        <v>147906</v>
      </c>
      <c r="F13" s="5" t="n">
        <v>-17550</v>
      </c>
      <c r="G13" s="5" t="n">
        <v>-17971</v>
      </c>
      <c r="H13" s="5" t="n">
        <v>112403</v>
      </c>
      <c r="I13" s="5" t="n">
        <v>175</v>
      </c>
    </row>
    <row r="14" spans="1:9">
      <c r="A14" s="4" t="s">
        <v>192</v>
      </c>
      <c r="C14" s="5" t="n">
        <v>17933000</v>
      </c>
    </row>
    <row r="15" spans="1:9">
      <c r="A15" s="4" t="s">
        <v>185</v>
      </c>
      <c r="B15" s="7" t="n">
        <v>916</v>
      </c>
      <c r="E15" s="5" t="n">
        <v>916</v>
      </c>
      <c r="H15" s="5" t="n">
        <v>916</v>
      </c>
    </row>
    <row r="16" spans="1:9">
      <c r="A16" s="4" t="s">
        <v>186</v>
      </c>
      <c r="B16" s="5" t="n">
        <v>70000</v>
      </c>
      <c r="C16" s="5" t="n">
        <v>70000</v>
      </c>
    </row>
    <row r="17" spans="1:9">
      <c r="A17" s="4" t="s">
        <v>193</v>
      </c>
      <c r="B17" s="7" t="n">
        <v>0</v>
      </c>
      <c r="C17" s="7" t="n">
        <v>0</v>
      </c>
      <c r="D17" s="5" t="n">
        <v>0</v>
      </c>
      <c r="E17" s="5" t="n">
        <v>0</v>
      </c>
      <c r="F17" s="5" t="n">
        <v>0</v>
      </c>
      <c r="G17" s="5" t="n">
        <v>0</v>
      </c>
      <c r="H17" s="5" t="n">
        <v>0</v>
      </c>
      <c r="I17" s="5" t="n">
        <v>0</v>
      </c>
    </row>
    <row r="18" spans="1:9">
      <c r="A18" s="4" t="s">
        <v>194</v>
      </c>
      <c r="C18" s="5" t="n">
        <v>44000</v>
      </c>
    </row>
    <row r="19" spans="1:9">
      <c r="A19" s="4" t="s">
        <v>195</v>
      </c>
      <c r="B19" s="5" t="n">
        <v>3304</v>
      </c>
      <c r="E19" s="5" t="n">
        <v>3304</v>
      </c>
      <c r="H19" s="5" t="n">
        <v>3304</v>
      </c>
    </row>
    <row r="20" spans="1:9">
      <c r="A20" s="4" t="s">
        <v>196</v>
      </c>
      <c r="C20" s="5" t="n">
        <v>192000</v>
      </c>
    </row>
    <row r="21" spans="1:9">
      <c r="A21" s="4" t="s">
        <v>197</v>
      </c>
      <c r="B21" s="5" t="n">
        <v>-116</v>
      </c>
      <c r="D21" s="7" t="n">
        <v>-116</v>
      </c>
      <c r="H21" s="5" t="n">
        <v>-116</v>
      </c>
    </row>
    <row r="22" spans="1:9">
      <c r="A22" s="4" t="s">
        <v>198</v>
      </c>
      <c r="C22" s="5" t="n">
        <v>6000</v>
      </c>
      <c r="D22" s="5" t="n">
        <v>-6000</v>
      </c>
    </row>
    <row r="23" spans="1:9">
      <c r="A23" s="4" t="s">
        <v>127</v>
      </c>
      <c r="B23" s="5" t="n">
        <v>3703</v>
      </c>
      <c r="E23" s="5" t="n">
        <v>3703</v>
      </c>
      <c r="H23" s="5" t="n">
        <v>3703</v>
      </c>
    </row>
    <row r="24" spans="1:9">
      <c r="A24" s="4" t="s">
        <v>114</v>
      </c>
      <c r="B24" s="5" t="n">
        <v>3165</v>
      </c>
      <c r="G24" s="5" t="n">
        <v>3165</v>
      </c>
      <c r="H24" s="5" t="n">
        <v>3165</v>
      </c>
    </row>
    <row r="25" spans="1:9">
      <c r="A25" s="4" t="s">
        <v>189</v>
      </c>
      <c r="B25" s="5" t="n">
        <v>-76</v>
      </c>
      <c r="I25" s="5" t="n">
        <v>-76</v>
      </c>
    </row>
    <row r="26" spans="1:9">
      <c r="A26" s="4" t="s">
        <v>190</v>
      </c>
      <c r="B26" s="5" t="n">
        <v>-16197</v>
      </c>
      <c r="F26" s="5" t="n">
        <v>-16176</v>
      </c>
      <c r="H26" s="5" t="n">
        <v>-16176</v>
      </c>
      <c r="I26" s="5" t="n">
        <v>-21</v>
      </c>
    </row>
    <row r="27" spans="1:9">
      <c r="A27" s="4" t="s">
        <v>199</v>
      </c>
      <c r="B27" s="7" t="n">
        <v>107277</v>
      </c>
      <c r="C27" s="7" t="n">
        <v>18</v>
      </c>
      <c r="D27" s="7" t="n">
        <v>-116</v>
      </c>
      <c r="E27" s="5" t="n">
        <v>155829</v>
      </c>
      <c r="F27" s="5" t="n">
        <v>-33726</v>
      </c>
      <c r="G27" s="5" t="n">
        <v>-14806</v>
      </c>
      <c r="H27" s="5" t="n">
        <v>107199</v>
      </c>
      <c r="I27" s="5" t="n">
        <v>78</v>
      </c>
    </row>
    <row r="28" spans="1:9">
      <c r="A28" s="4" t="s">
        <v>200</v>
      </c>
      <c r="B28" s="5" t="n">
        <v>18232872</v>
      </c>
      <c r="C28" s="5" t="n">
        <v>18233000</v>
      </c>
      <c r="D28" s="5" t="n">
        <v>6000</v>
      </c>
    </row>
    <row r="29" spans="1:9">
      <c r="A29" s="4" t="s">
        <v>185</v>
      </c>
      <c r="B29" s="7" t="n">
        <v>970</v>
      </c>
      <c r="E29" s="5" t="n">
        <v>970</v>
      </c>
      <c r="H29" s="5" t="n">
        <v>970</v>
      </c>
    </row>
    <row r="30" spans="1:9">
      <c r="A30" s="4" t="s">
        <v>186</v>
      </c>
      <c r="B30" s="5" t="n">
        <v>60000</v>
      </c>
      <c r="C30" s="5" t="n">
        <v>60000</v>
      </c>
    </row>
    <row r="31" spans="1:9">
      <c r="A31" s="4" t="s">
        <v>193</v>
      </c>
      <c r="B31" s="7" t="n">
        <v>0</v>
      </c>
      <c r="C31" s="7" t="n">
        <v>0</v>
      </c>
      <c r="D31" s="7" t="n">
        <v>0</v>
      </c>
      <c r="E31" s="5" t="n">
        <v>0</v>
      </c>
      <c r="F31" s="5" t="n">
        <v>0</v>
      </c>
      <c r="G31" s="5" t="n">
        <v>0</v>
      </c>
      <c r="H31" s="5" t="n">
        <v>0</v>
      </c>
      <c r="I31" s="5" t="n">
        <v>0</v>
      </c>
    </row>
    <row r="32" spans="1:9">
      <c r="A32" s="4" t="s">
        <v>194</v>
      </c>
      <c r="C32" s="5" t="n">
        <v>383000</v>
      </c>
    </row>
    <row r="33" spans="1:9">
      <c r="A33" s="4" t="s">
        <v>195</v>
      </c>
      <c r="B33" s="5" t="n">
        <v>11436</v>
      </c>
      <c r="C33" s="7" t="n">
        <v>1</v>
      </c>
      <c r="E33" s="5" t="n">
        <v>11435</v>
      </c>
      <c r="H33" s="5" t="n">
        <v>11436</v>
      </c>
    </row>
    <row r="34" spans="1:9">
      <c r="A34" s="4" t="s">
        <v>196</v>
      </c>
      <c r="C34" s="5" t="n">
        <v>789000</v>
      </c>
    </row>
    <row r="35" spans="1:9">
      <c r="A35" s="4" t="s">
        <v>197</v>
      </c>
      <c r="B35" s="5" t="n">
        <v>-1154</v>
      </c>
      <c r="D35" s="7" t="n">
        <v>-1154</v>
      </c>
      <c r="H35" s="5" t="n">
        <v>-1154</v>
      </c>
    </row>
    <row r="36" spans="1:9">
      <c r="A36" s="4" t="s">
        <v>198</v>
      </c>
      <c r="D36" s="5" t="n">
        <v>86000</v>
      </c>
    </row>
    <row r="37" spans="1:9">
      <c r="A37" s="4" t="s">
        <v>127</v>
      </c>
      <c r="B37" s="5" t="n">
        <v>4712</v>
      </c>
      <c r="E37" s="5" t="n">
        <v>4712</v>
      </c>
      <c r="H37" s="5" t="n">
        <v>4712</v>
      </c>
    </row>
    <row r="38" spans="1:9">
      <c r="A38" s="4" t="s">
        <v>114</v>
      </c>
      <c r="B38" s="5" t="n">
        <v>-4448</v>
      </c>
      <c r="G38" s="5" t="n">
        <v>-4448</v>
      </c>
      <c r="H38" s="5" t="n">
        <v>-4448</v>
      </c>
    </row>
    <row r="39" spans="1:9">
      <c r="A39" s="4" t="s">
        <v>189</v>
      </c>
      <c r="B39" s="5" t="n">
        <v>-157</v>
      </c>
      <c r="I39" s="5" t="n">
        <v>-157</v>
      </c>
    </row>
    <row r="40" spans="1:9">
      <c r="A40" s="4" t="s">
        <v>190</v>
      </c>
      <c r="B40" s="5" t="n">
        <v>-62314</v>
      </c>
      <c r="F40" s="5" t="n">
        <v>-62453</v>
      </c>
      <c r="H40" s="5" t="n">
        <v>-62453</v>
      </c>
      <c r="I40" s="5" t="n">
        <v>139</v>
      </c>
    </row>
    <row r="41" spans="1:9">
      <c r="A41" s="4" t="s">
        <v>201</v>
      </c>
      <c r="B41" s="7" t="n">
        <v>55984</v>
      </c>
      <c r="C41" s="7" t="n">
        <v>19</v>
      </c>
      <c r="D41" s="7" t="n">
        <v>-1270</v>
      </c>
      <c r="E41" s="7" t="n">
        <v>172946</v>
      </c>
      <c r="F41" s="5" t="n">
        <v>-96517</v>
      </c>
      <c r="G41" s="7" t="n">
        <v>-19254</v>
      </c>
      <c r="H41" s="5" t="n">
        <v>55924</v>
      </c>
      <c r="I41" s="7" t="n">
        <v>60</v>
      </c>
    </row>
    <row r="42" spans="1:9">
      <c r="A42" s="4" t="s">
        <v>202</v>
      </c>
      <c r="B42" s="5" t="n">
        <v>19464847</v>
      </c>
      <c r="C42" s="5" t="n">
        <v>19465000</v>
      </c>
      <c r="D42" s="5" t="n">
        <v>92000</v>
      </c>
    </row>
    <row r="43" spans="1:9">
      <c r="A43" s="4" t="s">
        <v>203</v>
      </c>
      <c r="B43" s="7" t="n">
        <v>-338</v>
      </c>
      <c r="F43" s="7" t="n">
        <v>-338</v>
      </c>
      <c r="H43" s="7" t="n">
        <v>-3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40</v>
      </c>
      <c r="D2" s="2" t="s">
        <v>91</v>
      </c>
    </row>
    <row r="3" spans="1:4">
      <c r="A3" s="3" t="s">
        <v>764</v>
      </c>
    </row>
    <row r="4" spans="1:4">
      <c r="A4" s="4" t="s">
        <v>765</v>
      </c>
      <c r="D4" s="7" t="n">
        <v>23</v>
      </c>
    </row>
    <row r="5" spans="1:4">
      <c r="A5" s="4" t="s">
        <v>766</v>
      </c>
      <c r="B5" s="7" t="n">
        <v>659</v>
      </c>
      <c r="C5" s="7" t="n">
        <v>495</v>
      </c>
      <c r="D5" s="5" t="n">
        <v>43</v>
      </c>
    </row>
    <row r="6" spans="1:4">
      <c r="A6" s="4" t="s">
        <v>767</v>
      </c>
      <c r="B6" s="5" t="n">
        <v>4174</v>
      </c>
      <c r="C6" s="5" t="n">
        <v>2638</v>
      </c>
      <c r="D6" s="5" t="n">
        <v>4386</v>
      </c>
    </row>
    <row r="7" spans="1:4">
      <c r="A7" s="4" t="s">
        <v>768</v>
      </c>
      <c r="B7" s="5" t="n">
        <v>4833</v>
      </c>
      <c r="C7" s="5" t="n">
        <v>3133</v>
      </c>
      <c r="D7" s="5" t="n">
        <v>4452</v>
      </c>
    </row>
    <row r="8" spans="1:4">
      <c r="A8" s="3" t="s">
        <v>769</v>
      </c>
    </row>
    <row r="9" spans="1:4">
      <c r="A9" s="4" t="s">
        <v>765</v>
      </c>
      <c r="B9" s="5" t="n">
        <v>-411</v>
      </c>
      <c r="C9" s="5" t="n">
        <v>-2020</v>
      </c>
      <c r="D9" s="5" t="n">
        <v>458</v>
      </c>
    </row>
    <row r="10" spans="1:4">
      <c r="A10" s="4" t="s">
        <v>766</v>
      </c>
      <c r="B10" s="5" t="n">
        <v>-1</v>
      </c>
      <c r="C10" s="5" t="n">
        <v>-8</v>
      </c>
      <c r="D10" s="5" t="n">
        <v>419</v>
      </c>
    </row>
    <row r="11" spans="1:4">
      <c r="A11" s="4" t="s">
        <v>767</v>
      </c>
      <c r="B11" s="5" t="n">
        <v>-7167</v>
      </c>
      <c r="C11" s="5" t="n">
        <v>2367</v>
      </c>
      <c r="D11" s="5" t="n">
        <v>496</v>
      </c>
    </row>
    <row r="12" spans="1:4">
      <c r="A12" s="4" t="s">
        <v>770</v>
      </c>
      <c r="B12" s="5" t="n">
        <v>-7579</v>
      </c>
      <c r="C12" s="5" t="n">
        <v>339</v>
      </c>
      <c r="D12" s="5" t="n">
        <v>1373</v>
      </c>
    </row>
    <row r="13" spans="1:4">
      <c r="A13" s="4" t="s">
        <v>771</v>
      </c>
      <c r="B13" s="7" t="n">
        <v>-2746</v>
      </c>
      <c r="C13" s="7" t="n">
        <v>3472</v>
      </c>
      <c r="D13" s="7" t="n">
        <v>58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40</v>
      </c>
      <c r="D2" s="2" t="s">
        <v>91</v>
      </c>
    </row>
    <row r="3" spans="1:4">
      <c r="A3" s="3" t="s">
        <v>773</v>
      </c>
    </row>
    <row r="4" spans="1:4">
      <c r="A4" s="4" t="s">
        <v>774</v>
      </c>
      <c r="B4" s="7" t="n">
        <v>-63266</v>
      </c>
      <c r="C4" s="7" t="n">
        <v>-15019</v>
      </c>
      <c r="D4" s="7" t="n">
        <v>-18361</v>
      </c>
    </row>
    <row r="5" spans="1:4">
      <c r="A5" s="4" t="s">
        <v>767</v>
      </c>
      <c r="B5" s="5" t="n">
        <v>-1794</v>
      </c>
      <c r="C5" s="5" t="n">
        <v>2294</v>
      </c>
      <c r="D5" s="5" t="n">
        <v>12889</v>
      </c>
    </row>
    <row r="6" spans="1:4">
      <c r="A6" s="4" t="s">
        <v>775</v>
      </c>
      <c r="B6" s="7" t="n">
        <v>-65060</v>
      </c>
      <c r="C6" s="7" t="n">
        <v>-12725</v>
      </c>
      <c r="D6" s="7" t="n">
        <v>-54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9"/>
    <col customWidth="1" max="5" min="5" width="14"/>
    <col customWidth="1" max="6" min="6" width="14"/>
  </cols>
  <sheetData>
    <row r="1" spans="1:6">
      <c r="A1" s="1" t="s">
        <v>776</v>
      </c>
      <c r="B1" s="2" t="s">
        <v>621</v>
      </c>
      <c r="C1" s="2" t="s">
        <v>1</v>
      </c>
    </row>
    <row r="2" spans="1:6">
      <c r="B2" s="2" t="s">
        <v>40</v>
      </c>
      <c r="C2" s="2" t="s">
        <v>777</v>
      </c>
      <c r="D2" s="2" t="s">
        <v>2</v>
      </c>
      <c r="E2" s="2" t="s">
        <v>40</v>
      </c>
      <c r="F2" s="2" t="s">
        <v>91</v>
      </c>
    </row>
    <row r="3" spans="1:6">
      <c r="A3" s="3" t="s">
        <v>778</v>
      </c>
    </row>
    <row r="4" spans="1:6">
      <c r="A4" s="4" t="s">
        <v>779</v>
      </c>
      <c r="D4" s="4" t="s">
        <v>780</v>
      </c>
      <c r="E4" s="4" t="s">
        <v>781</v>
      </c>
      <c r="F4" s="4" t="s">
        <v>781</v>
      </c>
    </row>
    <row r="5" spans="1:6">
      <c r="A5" s="4" t="s">
        <v>782</v>
      </c>
      <c r="B5" s="7" t="n">
        <v>6755</v>
      </c>
      <c r="D5" s="7" t="n">
        <v>9729</v>
      </c>
      <c r="E5" s="7" t="n">
        <v>6755</v>
      </c>
    </row>
    <row r="6" spans="1:6">
      <c r="A6" s="4" t="s">
        <v>783</v>
      </c>
      <c r="B6" s="5" t="n">
        <v>3800</v>
      </c>
      <c r="D6" s="5" t="n">
        <v>4000</v>
      </c>
      <c r="E6" s="5" t="n">
        <v>8200</v>
      </c>
    </row>
    <row r="7" spans="1:6">
      <c r="A7" s="4" t="s">
        <v>784</v>
      </c>
      <c r="D7" s="7" t="n">
        <v>-1800</v>
      </c>
    </row>
    <row r="8" spans="1:6">
      <c r="A8" s="4" t="s">
        <v>785</v>
      </c>
      <c r="D8" s="4" t="s">
        <v>786</v>
      </c>
    </row>
    <row r="9" spans="1:6">
      <c r="A9" s="4" t="s">
        <v>787</v>
      </c>
      <c r="D9" s="4" t="s">
        <v>682</v>
      </c>
    </row>
    <row r="10" spans="1:6">
      <c r="A10" s="4" t="s">
        <v>788</v>
      </c>
      <c r="B10" s="5" t="n">
        <v>18800</v>
      </c>
      <c r="D10" s="7" t="n">
        <v>16100</v>
      </c>
      <c r="E10" s="5" t="n">
        <v>18800</v>
      </c>
      <c r="F10" s="7" t="n">
        <v>21800</v>
      </c>
    </row>
    <row r="11" spans="1:6">
      <c r="A11" s="4" t="s">
        <v>789</v>
      </c>
      <c r="D11" s="5" t="n">
        <v>7500</v>
      </c>
    </row>
    <row r="12" spans="1:6">
      <c r="A12" s="4" t="s">
        <v>790</v>
      </c>
      <c r="D12" s="5" t="n">
        <v>1100</v>
      </c>
    </row>
    <row r="13" spans="1:6">
      <c r="A13" s="4" t="s">
        <v>791</v>
      </c>
      <c r="B13" s="7" t="n">
        <v>9200</v>
      </c>
      <c r="D13" s="5" t="n">
        <v>8600</v>
      </c>
      <c r="E13" s="5" t="n">
        <v>9200</v>
      </c>
      <c r="F13" s="5" t="n">
        <v>8800</v>
      </c>
    </row>
    <row r="14" spans="1:6">
      <c r="A14" s="4" t="s">
        <v>792</v>
      </c>
      <c r="D14" s="5" t="n">
        <v>-600</v>
      </c>
      <c r="E14" s="5" t="n">
        <v>300</v>
      </c>
      <c r="F14" s="5" t="n">
        <v>1600</v>
      </c>
    </row>
    <row r="15" spans="1:6">
      <c r="A15" s="4" t="s">
        <v>793</v>
      </c>
      <c r="D15" s="5" t="n">
        <v>1262</v>
      </c>
      <c r="E15" s="7" t="n">
        <v>327</v>
      </c>
      <c r="F15" s="7" t="n">
        <v>169</v>
      </c>
    </row>
    <row r="16" spans="1:6">
      <c r="A16" s="4" t="s">
        <v>794</v>
      </c>
    </row>
    <row r="17" spans="1:6">
      <c r="A17" s="3" t="s">
        <v>778</v>
      </c>
    </row>
    <row r="18" spans="1:6">
      <c r="A18" s="4" t="s">
        <v>793</v>
      </c>
      <c r="C18" s="7" t="n">
        <v>3300</v>
      </c>
    </row>
    <row r="19" spans="1:6">
      <c r="A19" s="4" t="s">
        <v>795</v>
      </c>
    </row>
    <row r="20" spans="1:6">
      <c r="A20" s="3" t="s">
        <v>778</v>
      </c>
    </row>
    <row r="21" spans="1:6">
      <c r="A21" s="4" t="s">
        <v>782</v>
      </c>
      <c r="D21" s="7" t="n">
        <v>4200</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6</v>
      </c>
      <c r="B1" s="2" t="s">
        <v>1</v>
      </c>
    </row>
    <row r="2" spans="1:4">
      <c r="B2" s="2" t="s">
        <v>2</v>
      </c>
      <c r="C2" s="2" t="s">
        <v>40</v>
      </c>
      <c r="D2" s="2" t="s">
        <v>91</v>
      </c>
    </row>
    <row r="3" spans="1:4">
      <c r="A3" s="3" t="s">
        <v>241</v>
      </c>
    </row>
    <row r="4" spans="1:4">
      <c r="A4" s="4" t="s">
        <v>797</v>
      </c>
      <c r="B4" s="7" t="n">
        <v>-13663</v>
      </c>
      <c r="C4" s="7" t="n">
        <v>-4454</v>
      </c>
      <c r="D4" s="7" t="n">
        <v>-1915</v>
      </c>
    </row>
    <row r="5" spans="1:4">
      <c r="A5" s="4" t="s">
        <v>798</v>
      </c>
      <c r="B5" s="5" t="n">
        <v>592</v>
      </c>
      <c r="C5" s="5" t="n">
        <v>-294</v>
      </c>
      <c r="D5" s="5" t="n">
        <v>290</v>
      </c>
    </row>
    <row r="6" spans="1:4">
      <c r="A6" s="4" t="s">
        <v>799</v>
      </c>
      <c r="B6" s="5" t="n">
        <v>1253</v>
      </c>
    </row>
    <row r="7" spans="1:4">
      <c r="A7" s="4" t="s">
        <v>800</v>
      </c>
      <c r="B7" s="5" t="n">
        <v>359</v>
      </c>
      <c r="C7" s="5" t="n">
        <v>-30</v>
      </c>
      <c r="D7" s="5" t="n">
        <v>761</v>
      </c>
    </row>
    <row r="8" spans="1:4">
      <c r="A8" s="4" t="s">
        <v>801</v>
      </c>
      <c r="C8" s="5" t="n">
        <v>-1283</v>
      </c>
      <c r="D8" s="5" t="n">
        <v>587</v>
      </c>
    </row>
    <row r="9" spans="1:4">
      <c r="A9" s="4" t="s">
        <v>802</v>
      </c>
      <c r="B9" s="5" t="n">
        <v>7920</v>
      </c>
      <c r="C9" s="5" t="n">
        <v>-5956</v>
      </c>
      <c r="D9" s="5" t="n">
        <v>6681</v>
      </c>
    </row>
    <row r="10" spans="1:4">
      <c r="A10" s="4" t="s">
        <v>803</v>
      </c>
      <c r="B10" s="5" t="n">
        <v>-1025</v>
      </c>
      <c r="C10" s="5" t="n">
        <v>-699</v>
      </c>
      <c r="D10" s="5" t="n">
        <v>-4403</v>
      </c>
    </row>
    <row r="11" spans="1:4">
      <c r="A11" s="4" t="s">
        <v>804</v>
      </c>
      <c r="B11" s="5" t="n">
        <v>74</v>
      </c>
      <c r="C11" s="5" t="n">
        <v>224</v>
      </c>
      <c r="D11" s="5" t="n">
        <v>53</v>
      </c>
    </row>
    <row r="12" spans="1:4">
      <c r="A12" s="4" t="s">
        <v>805</v>
      </c>
      <c r="B12" s="5" t="n">
        <v>1545</v>
      </c>
      <c r="C12" s="5" t="n">
        <v>2101</v>
      </c>
      <c r="D12" s="5" t="n">
        <v>1818</v>
      </c>
    </row>
    <row r="13" spans="1:4">
      <c r="A13" s="4" t="s">
        <v>806</v>
      </c>
      <c r="C13" s="5" t="n">
        <v>3807</v>
      </c>
    </row>
    <row r="14" spans="1:4">
      <c r="A14" s="4" t="s">
        <v>807</v>
      </c>
      <c r="B14" s="5" t="n">
        <v>1823</v>
      </c>
      <c r="C14" s="5" t="n">
        <v>8190</v>
      </c>
    </row>
    <row r="15" spans="1:4">
      <c r="A15" s="4" t="s">
        <v>808</v>
      </c>
      <c r="B15" s="5" t="n">
        <v>-66</v>
      </c>
      <c r="C15" s="5" t="n">
        <v>-26</v>
      </c>
      <c r="D15" s="5" t="n">
        <v>293</v>
      </c>
    </row>
    <row r="16" spans="1:4">
      <c r="A16" s="4" t="s">
        <v>809</v>
      </c>
      <c r="B16" s="5" t="n">
        <v>-1506</v>
      </c>
      <c r="C16" s="5" t="n">
        <v>1798</v>
      </c>
      <c r="D16" s="5" t="n">
        <v>1243</v>
      </c>
    </row>
    <row r="17" spans="1:4">
      <c r="A17" s="4" t="s">
        <v>810</v>
      </c>
      <c r="B17" s="5" t="n">
        <v>-56</v>
      </c>
      <c r="C17" s="5" t="n">
        <v>-10</v>
      </c>
      <c r="D17" s="5" t="n">
        <v>313</v>
      </c>
    </row>
    <row r="18" spans="1:4">
      <c r="A18" s="4" t="s">
        <v>811</v>
      </c>
      <c r="B18" s="5" t="n">
        <v>4</v>
      </c>
      <c r="C18" s="5" t="n">
        <v>104</v>
      </c>
      <c r="D18" s="5" t="n">
        <v>104</v>
      </c>
    </row>
    <row r="19" spans="1:4">
      <c r="A19" s="4" t="s">
        <v>771</v>
      </c>
      <c r="B19" s="7" t="n">
        <v>-2746</v>
      </c>
      <c r="C19" s="7" t="n">
        <v>3472</v>
      </c>
      <c r="D19" s="7" t="n">
        <v>58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40</v>
      </c>
    </row>
    <row r="2" spans="1:3">
      <c r="A2" s="3" t="s">
        <v>813</v>
      </c>
    </row>
    <row r="3" spans="1:3">
      <c r="A3" s="4" t="s">
        <v>814</v>
      </c>
      <c r="B3" s="7" t="n">
        <v>17934</v>
      </c>
      <c r="C3" s="7" t="n">
        <v>15598</v>
      </c>
    </row>
    <row r="4" spans="1:3">
      <c r="A4" s="4" t="s">
        <v>815</v>
      </c>
      <c r="B4" s="5" t="n">
        <v>13042</v>
      </c>
      <c r="C4" s="5" t="n">
        <v>17833</v>
      </c>
    </row>
    <row r="5" spans="1:3">
      <c r="A5" s="4" t="s">
        <v>96</v>
      </c>
      <c r="B5" s="5" t="n">
        <v>12359</v>
      </c>
      <c r="C5" s="5" t="n">
        <v>13009</v>
      </c>
    </row>
    <row r="6" spans="1:3">
      <c r="A6" s="4" t="s">
        <v>816</v>
      </c>
      <c r="B6" s="5" t="n">
        <v>1203</v>
      </c>
      <c r="C6" s="5" t="n">
        <v>565</v>
      </c>
    </row>
    <row r="7" spans="1:3">
      <c r="A7" s="4" t="s">
        <v>817</v>
      </c>
      <c r="B7" s="5" t="n">
        <v>1221</v>
      </c>
      <c r="C7" s="5" t="n">
        <v>704</v>
      </c>
    </row>
    <row r="8" spans="1:3">
      <c r="A8" s="4" t="s">
        <v>818</v>
      </c>
      <c r="B8" s="5" t="n">
        <v>12559</v>
      </c>
      <c r="C8" s="5" t="n">
        <v>1027</v>
      </c>
    </row>
    <row r="9" spans="1:3">
      <c r="A9" s="4" t="s">
        <v>127</v>
      </c>
      <c r="B9" s="5" t="n">
        <v>755</v>
      </c>
      <c r="C9" s="5" t="n">
        <v>812</v>
      </c>
    </row>
    <row r="10" spans="1:3">
      <c r="A10" s="4" t="s">
        <v>819</v>
      </c>
      <c r="B10" s="5" t="n">
        <v>1779</v>
      </c>
      <c r="C10" s="5" t="n">
        <v>1985</v>
      </c>
    </row>
    <row r="11" spans="1:3">
      <c r="A11" s="4" t="s">
        <v>811</v>
      </c>
      <c r="B11" s="5" t="n">
        <v>193</v>
      </c>
      <c r="C11" s="5" t="n">
        <v>351</v>
      </c>
    </row>
    <row r="12" spans="1:3">
      <c r="A12" s="4" t="s">
        <v>820</v>
      </c>
      <c r="B12" s="5" t="n">
        <v>-51316</v>
      </c>
      <c r="C12" s="5" t="n">
        <v>-45129</v>
      </c>
    </row>
    <row r="13" spans="1:3">
      <c r="A13" s="4" t="s">
        <v>782</v>
      </c>
      <c r="B13" s="5" t="n">
        <v>9729</v>
      </c>
      <c r="C13" s="5" t="n">
        <v>6755</v>
      </c>
    </row>
    <row r="14" spans="1:3">
      <c r="A14" s="3" t="s">
        <v>821</v>
      </c>
    </row>
    <row r="15" spans="1:3">
      <c r="A15" s="4" t="s">
        <v>96</v>
      </c>
      <c r="B15" s="5" t="n">
        <v>-2342</v>
      </c>
      <c r="C15" s="5" t="n">
        <v>-605</v>
      </c>
    </row>
    <row r="16" spans="1:3">
      <c r="A16" s="4" t="s">
        <v>822</v>
      </c>
      <c r="B16" s="5" t="n">
        <v>0</v>
      </c>
      <c r="C16" s="5" t="n">
        <v>0</v>
      </c>
    </row>
    <row r="17" spans="1:3">
      <c r="A17" s="4" t="s">
        <v>811</v>
      </c>
      <c r="B17" s="5" t="n">
        <v>-398</v>
      </c>
      <c r="C17" s="5" t="n">
        <v>-280</v>
      </c>
    </row>
    <row r="18" spans="1:3">
      <c r="A18" s="4" t="s">
        <v>823</v>
      </c>
      <c r="B18" s="5" t="n">
        <v>-2740</v>
      </c>
      <c r="C18" s="5" t="n">
        <v>-885</v>
      </c>
    </row>
    <row r="19" spans="1:3">
      <c r="A19" s="4" t="s">
        <v>824</v>
      </c>
      <c r="B19" s="7" t="n">
        <v>6989</v>
      </c>
      <c r="C19" s="7" t="n">
        <v>58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433</v>
      </c>
    </row>
    <row r="3" spans="1:2">
      <c r="A3" s="3" t="s">
        <v>826</v>
      </c>
    </row>
    <row r="4" spans="1:2">
      <c r="A4" s="4" t="s">
        <v>827</v>
      </c>
      <c r="B4" s="7" t="n">
        <v>83502</v>
      </c>
    </row>
    <row r="5" spans="1:2">
      <c r="A5" s="4" t="s">
        <v>828</v>
      </c>
      <c r="B5" s="7" t="n">
        <v>9930</v>
      </c>
    </row>
    <row r="6" spans="1:2">
      <c r="A6" s="4" t="s">
        <v>829</v>
      </c>
    </row>
    <row r="7" spans="1:2">
      <c r="A7" s="3" t="s">
        <v>826</v>
      </c>
    </row>
    <row r="8" spans="1:2">
      <c r="A8" s="4" t="s">
        <v>830</v>
      </c>
      <c r="B8" s="4" t="s">
        <v>831</v>
      </c>
    </row>
    <row r="9" spans="1:2">
      <c r="A9" s="4" t="s">
        <v>827</v>
      </c>
      <c r="B9" s="7" t="n">
        <v>20263</v>
      </c>
    </row>
    <row r="10" spans="1:2">
      <c r="A10" s="4" t="s">
        <v>832</v>
      </c>
    </row>
    <row r="11" spans="1:2">
      <c r="A11" s="3" t="s">
        <v>826</v>
      </c>
    </row>
    <row r="12" spans="1:2">
      <c r="A12" s="4" t="s">
        <v>827</v>
      </c>
      <c r="B12" s="7" t="n">
        <v>5728</v>
      </c>
    </row>
    <row r="13" spans="1:2">
      <c r="A13" s="4" t="s">
        <v>833</v>
      </c>
    </row>
    <row r="14" spans="1:2">
      <c r="A14" s="3" t="s">
        <v>826</v>
      </c>
    </row>
    <row r="15" spans="1:2">
      <c r="A15" s="4" t="s">
        <v>830</v>
      </c>
      <c r="B15" s="4" t="s">
        <v>378</v>
      </c>
    </row>
    <row r="16" spans="1:2">
      <c r="A16" s="4" t="s">
        <v>828</v>
      </c>
      <c r="B16" s="7" t="n">
        <v>9930</v>
      </c>
    </row>
    <row r="17" spans="1:2">
      <c r="A17" s="4" t="s">
        <v>834</v>
      </c>
    </row>
    <row r="18" spans="1:2">
      <c r="A18" s="3" t="s">
        <v>826</v>
      </c>
    </row>
    <row r="19" spans="1:2">
      <c r="A19" s="4" t="s">
        <v>830</v>
      </c>
      <c r="B19" s="4" t="s">
        <v>378</v>
      </c>
    </row>
    <row r="20" spans="1:2">
      <c r="A20" s="4" t="s">
        <v>827</v>
      </c>
      <c r="B20" s="7" t="n">
        <v>6763</v>
      </c>
    </row>
    <row r="21" spans="1:2">
      <c r="A21" s="4" t="s">
        <v>835</v>
      </c>
    </row>
    <row r="22" spans="1:2">
      <c r="A22" s="3" t="s">
        <v>826</v>
      </c>
    </row>
    <row r="23" spans="1:2">
      <c r="A23" s="4" t="s">
        <v>827</v>
      </c>
      <c r="B23" s="7" t="n">
        <v>49141</v>
      </c>
    </row>
    <row r="24" spans="1:2">
      <c r="A24" s="4" t="s">
        <v>836</v>
      </c>
    </row>
    <row r="25" spans="1:2">
      <c r="A25" s="3" t="s">
        <v>826</v>
      </c>
    </row>
    <row r="26" spans="1:2">
      <c r="A26" s="4" t="s">
        <v>830</v>
      </c>
      <c r="B26" s="4" t="s">
        <v>515</v>
      </c>
    </row>
    <row r="27" spans="1:2">
      <c r="A27" s="4" t="s">
        <v>827</v>
      </c>
      <c r="B27" s="7" t="n">
        <v>16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40</v>
      </c>
    </row>
    <row r="2" spans="1:3">
      <c r="A2" s="4" t="s">
        <v>820</v>
      </c>
      <c r="B2" s="7" t="n">
        <v>51316</v>
      </c>
      <c r="C2" s="7" t="n">
        <v>45129</v>
      </c>
    </row>
    <row r="3" spans="1:3">
      <c r="A3" s="4" t="s">
        <v>759</v>
      </c>
    </row>
    <row r="4" spans="1:3">
      <c r="A4" s="4" t="s">
        <v>820</v>
      </c>
      <c r="B4" s="5" t="n">
        <v>38450</v>
      </c>
    </row>
    <row r="5" spans="1:3">
      <c r="A5" s="4" t="s">
        <v>838</v>
      </c>
    </row>
    <row r="6" spans="1:3">
      <c r="A6" s="4" t="s">
        <v>820</v>
      </c>
      <c r="B6" s="5" t="n">
        <v>10093</v>
      </c>
    </row>
    <row r="7" spans="1:3">
      <c r="A7" s="4" t="s">
        <v>839</v>
      </c>
    </row>
    <row r="8" spans="1:3">
      <c r="A8" s="4" t="s">
        <v>820</v>
      </c>
      <c r="B8" s="5" t="n">
        <v>2466</v>
      </c>
    </row>
    <row r="9" spans="1:3">
      <c r="A9" s="4" t="s">
        <v>840</v>
      </c>
    </row>
    <row r="10" spans="1:3">
      <c r="A10" s="4" t="s">
        <v>820</v>
      </c>
      <c r="B10" s="7" t="n">
        <v>3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40</v>
      </c>
      <c r="D2" s="2" t="s">
        <v>91</v>
      </c>
    </row>
    <row r="3" spans="1:4">
      <c r="A3" s="3" t="s">
        <v>241</v>
      </c>
    </row>
    <row r="4" spans="1:4">
      <c r="A4" s="4" t="s">
        <v>842</v>
      </c>
      <c r="B4" s="7" t="n">
        <v>9637</v>
      </c>
      <c r="C4" s="7" t="n">
        <v>13244</v>
      </c>
      <c r="D4" s="7" t="n">
        <v>15718</v>
      </c>
    </row>
    <row r="5" spans="1:4">
      <c r="A5" s="4" t="s">
        <v>843</v>
      </c>
      <c r="D5" s="5" t="n">
        <v>794</v>
      </c>
    </row>
    <row r="6" spans="1:4">
      <c r="A6" s="4" t="s">
        <v>844</v>
      </c>
      <c r="C6" s="5" t="n">
        <v>110</v>
      </c>
      <c r="D6" s="5" t="n">
        <v>602</v>
      </c>
    </row>
    <row r="7" spans="1:4">
      <c r="A7" s="4" t="s">
        <v>845</v>
      </c>
      <c r="D7" s="5" t="n">
        <v>-3701</v>
      </c>
    </row>
    <row r="8" spans="1:4">
      <c r="A8" s="4" t="s">
        <v>793</v>
      </c>
      <c r="B8" s="5" t="n">
        <v>-1262</v>
      </c>
      <c r="C8" s="5" t="n">
        <v>-327</v>
      </c>
      <c r="D8" s="5" t="n">
        <v>-169</v>
      </c>
    </row>
    <row r="9" spans="1:4">
      <c r="A9" s="4" t="s">
        <v>846</v>
      </c>
      <c r="B9" s="5" t="n">
        <v>-878</v>
      </c>
      <c r="C9" s="5" t="n">
        <v>-3390</v>
      </c>
    </row>
    <row r="10" spans="1:4">
      <c r="A10" s="4" t="s">
        <v>847</v>
      </c>
      <c r="B10" s="7" t="n">
        <v>7497</v>
      </c>
      <c r="C10" s="7" t="n">
        <v>9637</v>
      </c>
      <c r="D10" s="7" t="n">
        <v>132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621</v>
      </c>
      <c r="J1" s="2" t="s">
        <v>1</v>
      </c>
    </row>
    <row r="2" spans="1:12">
      <c r="B2" s="2" t="s">
        <v>2</v>
      </c>
      <c r="C2" s="2" t="s">
        <v>551</v>
      </c>
      <c r="D2" s="2" t="s">
        <v>4</v>
      </c>
      <c r="E2" s="2" t="s">
        <v>742</v>
      </c>
      <c r="F2" s="2" t="s">
        <v>40</v>
      </c>
      <c r="G2" s="2" t="s">
        <v>743</v>
      </c>
      <c r="H2" s="2" t="s">
        <v>744</v>
      </c>
      <c r="I2" s="2" t="s">
        <v>745</v>
      </c>
      <c r="J2" s="2" t="s">
        <v>2</v>
      </c>
      <c r="K2" s="2" t="s">
        <v>40</v>
      </c>
      <c r="L2" s="2" t="s">
        <v>91</v>
      </c>
    </row>
    <row r="3" spans="1:12">
      <c r="A3" s="3" t="s">
        <v>244</v>
      </c>
    </row>
    <row r="4" spans="1:12">
      <c r="A4" s="4" t="s">
        <v>93</v>
      </c>
      <c r="B4" s="7" t="n">
        <v>60244</v>
      </c>
      <c r="C4" s="7" t="n">
        <v>64770</v>
      </c>
      <c r="D4" s="7" t="n">
        <v>60007</v>
      </c>
      <c r="E4" s="7" t="n">
        <v>53833</v>
      </c>
      <c r="F4" s="7" t="n">
        <v>56814</v>
      </c>
      <c r="G4" s="7" t="n">
        <v>50844</v>
      </c>
      <c r="H4" s="7" t="n">
        <v>49162</v>
      </c>
      <c r="I4" s="7" t="n">
        <v>48072</v>
      </c>
      <c r="J4" s="7" t="n">
        <v>238854</v>
      </c>
      <c r="K4" s="7" t="n">
        <v>204892</v>
      </c>
      <c r="L4" s="7" t="n">
        <v>220623</v>
      </c>
    </row>
    <row r="5" spans="1:12">
      <c r="A5" s="4" t="s">
        <v>849</v>
      </c>
      <c r="B5" s="5" t="n">
        <v>-51274</v>
      </c>
      <c r="C5" s="5" t="n">
        <v>-1021</v>
      </c>
      <c r="D5" s="5" t="n">
        <v>-4330</v>
      </c>
      <c r="E5" s="5" t="n">
        <v>-4470</v>
      </c>
      <c r="F5" s="5" t="n">
        <v>-2532</v>
      </c>
      <c r="G5" s="5" t="n">
        <v>-2951</v>
      </c>
      <c r="H5" s="5" t="n">
        <v>-3438</v>
      </c>
      <c r="I5" s="5" t="n">
        <v>-1067</v>
      </c>
      <c r="J5" s="5" t="n">
        <v>-61095</v>
      </c>
      <c r="K5" s="5" t="n">
        <v>-9988</v>
      </c>
      <c r="L5" s="5" t="n">
        <v>-2451</v>
      </c>
    </row>
    <row r="6" spans="1:12">
      <c r="A6" s="4" t="s">
        <v>109</v>
      </c>
      <c r="B6" s="5" t="n">
        <v>-49691</v>
      </c>
      <c r="C6" s="5" t="n">
        <v>-2798</v>
      </c>
      <c r="D6" s="5" t="n">
        <v>-4299</v>
      </c>
      <c r="E6" s="5" t="n">
        <v>-5526</v>
      </c>
      <c r="F6" s="5" t="n">
        <v>-5807</v>
      </c>
      <c r="G6" s="5" t="n">
        <v>-4193</v>
      </c>
      <c r="H6" s="5" t="n">
        <v>-4210</v>
      </c>
      <c r="I6" s="5" t="n">
        <v>-1987</v>
      </c>
      <c r="J6" s="5" t="n">
        <v>-62314</v>
      </c>
      <c r="K6" s="5" t="n">
        <v>-16197</v>
      </c>
      <c r="L6" s="5" t="n">
        <v>-11297</v>
      </c>
    </row>
    <row r="7" spans="1:12">
      <c r="A7" s="4" t="s">
        <v>119</v>
      </c>
      <c r="B7" s="7" t="n">
        <v>-49721</v>
      </c>
      <c r="C7" s="7" t="n">
        <v>-2847</v>
      </c>
      <c r="D7" s="7" t="n">
        <v>-4329</v>
      </c>
      <c r="E7" s="7" t="n">
        <v>-5556</v>
      </c>
      <c r="F7" s="7" t="n">
        <v>-5669</v>
      </c>
      <c r="G7" s="7" t="n">
        <v>-4232</v>
      </c>
      <c r="H7" s="7" t="n">
        <v>-4249</v>
      </c>
      <c r="I7" s="7" t="n">
        <v>-2026</v>
      </c>
      <c r="J7" s="7" t="n">
        <v>-62453</v>
      </c>
      <c r="K7" s="7" t="n">
        <v>-16176</v>
      </c>
      <c r="L7" s="7" t="n">
        <v>-11507</v>
      </c>
    </row>
    <row r="8" spans="1:12">
      <c r="A8" s="4" t="s">
        <v>120</v>
      </c>
      <c r="B8" s="9" t="n">
        <v>-2.62</v>
      </c>
      <c r="C8" s="9" t="n">
        <v>-0.15</v>
      </c>
      <c r="D8" s="9" t="n">
        <v>-0.23</v>
      </c>
      <c r="E8" s="9" t="n">
        <v>-0.31</v>
      </c>
      <c r="F8" s="9" t="n">
        <v>-0.31</v>
      </c>
      <c r="G8" s="9" t="n">
        <v>-0.23</v>
      </c>
      <c r="H8" s="9" t="n">
        <v>-0.24</v>
      </c>
      <c r="I8" s="9" t="n">
        <v>-0.11</v>
      </c>
      <c r="J8" s="9" t="n">
        <v>-3.34</v>
      </c>
      <c r="K8" s="9" t="n">
        <v>-0.9</v>
      </c>
      <c r="L8" s="9" t="n">
        <v>-0.65</v>
      </c>
    </row>
    <row r="9" spans="1:12">
      <c r="A9" s="4" t="s">
        <v>121</v>
      </c>
      <c r="B9" s="9" t="n">
        <v>-2.62</v>
      </c>
      <c r="C9" s="9" t="n">
        <v>-0.15</v>
      </c>
      <c r="D9" s="9" t="n">
        <v>-0.23</v>
      </c>
      <c r="E9" s="9" t="n">
        <v>-0.31</v>
      </c>
      <c r="F9" s="9" t="n">
        <v>-0.31</v>
      </c>
      <c r="G9" s="9" t="n">
        <v>-0.23</v>
      </c>
      <c r="H9" s="9" t="n">
        <v>-0.24</v>
      </c>
      <c r="I9" s="9" t="n">
        <v>-0.11</v>
      </c>
      <c r="J9" s="9" t="n">
        <v>-3.34</v>
      </c>
      <c r="K9" s="9" t="n">
        <v>-0.9</v>
      </c>
      <c r="L9" s="9" t="n">
        <v>-0.65</v>
      </c>
    </row>
    <row r="10" spans="1:12">
      <c r="A10" s="4" t="s">
        <v>122</v>
      </c>
      <c r="B10" s="5" t="n">
        <v>18948</v>
      </c>
      <c r="C10" s="5" t="n">
        <v>18905</v>
      </c>
      <c r="D10" s="5" t="n">
        <v>18639</v>
      </c>
      <c r="E10" s="5" t="n">
        <v>18146</v>
      </c>
      <c r="F10" s="5" t="n">
        <v>18090</v>
      </c>
      <c r="G10" s="5" t="n">
        <v>18086</v>
      </c>
      <c r="H10" s="5" t="n">
        <v>17985</v>
      </c>
      <c r="I10" s="5" t="n">
        <v>17873</v>
      </c>
      <c r="J10" s="5" t="n">
        <v>18713</v>
      </c>
      <c r="K10" s="5" t="n">
        <v>18009</v>
      </c>
      <c r="L10" s="5" t="n">
        <v>17768</v>
      </c>
    </row>
    <row r="11" spans="1:12">
      <c r="A11" s="4" t="s">
        <v>123</v>
      </c>
      <c r="B11" s="5" t="n">
        <v>18948</v>
      </c>
      <c r="C11" s="5" t="n">
        <v>18905</v>
      </c>
      <c r="D11" s="5" t="n">
        <v>18639</v>
      </c>
      <c r="E11" s="5" t="n">
        <v>18146</v>
      </c>
      <c r="F11" s="5" t="n">
        <v>18090</v>
      </c>
      <c r="G11" s="5" t="n">
        <v>18086</v>
      </c>
      <c r="H11" s="5" t="n">
        <v>17985</v>
      </c>
      <c r="I11" s="5" t="n">
        <v>17873</v>
      </c>
      <c r="J11" s="5" t="n">
        <v>18713</v>
      </c>
      <c r="K11" s="5" t="n">
        <v>18009</v>
      </c>
      <c r="L11" s="5" t="n">
        <v>1776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0</v>
      </c>
      <c r="B1" s="2" t="s">
        <v>621</v>
      </c>
      <c r="C1" s="2" t="s">
        <v>1</v>
      </c>
    </row>
    <row r="2" spans="1:3">
      <c r="B2" s="2" t="s">
        <v>2</v>
      </c>
      <c r="C2" s="2" t="s">
        <v>2</v>
      </c>
    </row>
    <row r="3" spans="1:3">
      <c r="A3" s="4" t="s">
        <v>55</v>
      </c>
      <c r="C3" s="7" t="n">
        <v>50612</v>
      </c>
    </row>
    <row r="4" spans="1:3">
      <c r="A4" s="4" t="s">
        <v>630</v>
      </c>
    </row>
    <row r="5" spans="1:3">
      <c r="A5" s="4" t="s">
        <v>55</v>
      </c>
      <c r="C5" s="7" t="n">
        <v>50600</v>
      </c>
    </row>
    <row r="6" spans="1:3">
      <c r="A6" s="4" t="s">
        <v>851</v>
      </c>
    </row>
    <row r="7" spans="1:3">
      <c r="A7" s="4" t="s">
        <v>55</v>
      </c>
      <c r="B7" s="7" t="n">
        <v>50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52</v>
      </c>
      <c r="B1" s="2" t="s">
        <v>853</v>
      </c>
      <c r="C1" s="2" t="s">
        <v>2</v>
      </c>
      <c r="D1" s="2" t="s">
        <v>40</v>
      </c>
      <c r="E1" s="2" t="s">
        <v>91</v>
      </c>
    </row>
    <row r="2" spans="1:5">
      <c r="A2" s="3" t="s">
        <v>854</v>
      </c>
    </row>
    <row r="3" spans="1:5">
      <c r="A3" s="4" t="s">
        <v>855</v>
      </c>
      <c r="C3" s="7" t="n">
        <v>800000</v>
      </c>
      <c r="D3" s="7" t="n">
        <v>0</v>
      </c>
      <c r="E3" s="7" t="n">
        <v>0</v>
      </c>
    </row>
    <row r="4" spans="1:5">
      <c r="A4" s="4" t="s">
        <v>856</v>
      </c>
    </row>
    <row r="5" spans="1:5">
      <c r="A5" s="3" t="s">
        <v>854</v>
      </c>
    </row>
    <row r="6" spans="1:5">
      <c r="A6" s="4" t="s">
        <v>857</v>
      </c>
      <c r="B6" s="4" t="s">
        <v>858</v>
      </c>
    </row>
    <row r="7" spans="1:5">
      <c r="A7" s="4" t="s">
        <v>859</v>
      </c>
      <c r="B7" s="4" t="s">
        <v>403</v>
      </c>
    </row>
    <row r="8" spans="1:5">
      <c r="A8" s="4" t="s">
        <v>860</v>
      </c>
    </row>
    <row r="9" spans="1:5">
      <c r="A9" s="3" t="s">
        <v>854</v>
      </c>
    </row>
    <row r="10" spans="1:5">
      <c r="A10" s="4" t="s">
        <v>857</v>
      </c>
      <c r="B10" s="4" t="s">
        <v>682</v>
      </c>
    </row>
    <row r="11" spans="1:5">
      <c r="A11" s="4" t="s">
        <v>861</v>
      </c>
    </row>
    <row r="12" spans="1:5">
      <c r="A12" s="3" t="s">
        <v>854</v>
      </c>
    </row>
    <row r="13" spans="1:5">
      <c r="A13" s="4" t="s">
        <v>859</v>
      </c>
      <c r="B13" s="4" t="s">
        <v>403</v>
      </c>
    </row>
    <row r="14" spans="1:5">
      <c r="A14" s="4" t="s">
        <v>862</v>
      </c>
    </row>
    <row r="15" spans="1:5">
      <c r="A15" s="3" t="s">
        <v>854</v>
      </c>
    </row>
    <row r="16" spans="1:5">
      <c r="A16" s="4" t="s">
        <v>859</v>
      </c>
      <c r="B16" s="4" t="s">
        <v>8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64</v>
      </c>
      <c r="B1" s="2" t="s">
        <v>1</v>
      </c>
    </row>
    <row r="2" spans="1:4">
      <c r="B2" s="2" t="s">
        <v>865</v>
      </c>
      <c r="C2" s="2" t="s">
        <v>866</v>
      </c>
      <c r="D2" s="2" t="s">
        <v>867</v>
      </c>
    </row>
    <row r="3" spans="1:4">
      <c r="A3" s="3" t="s">
        <v>868</v>
      </c>
    </row>
    <row r="4" spans="1:4">
      <c r="A4" s="4" t="s">
        <v>869</v>
      </c>
      <c r="D4" s="6" t="n">
        <v>1.4</v>
      </c>
    </row>
    <row r="5" spans="1:4">
      <c r="A5" s="4" t="s">
        <v>438</v>
      </c>
    </row>
    <row r="6" spans="1:4">
      <c r="A6" s="3" t="s">
        <v>868</v>
      </c>
    </row>
    <row r="7" spans="1:4">
      <c r="A7" s="4" t="s">
        <v>870</v>
      </c>
      <c r="B7" s="6" t="n">
        <v>0.8</v>
      </c>
      <c r="C7" s="6" t="n">
        <v>0.8</v>
      </c>
      <c r="D7" s="6" t="n">
        <v>1.9</v>
      </c>
    </row>
    <row r="8" spans="1:4">
      <c r="A8" s="4" t="s">
        <v>871</v>
      </c>
    </row>
    <row r="9" spans="1:4">
      <c r="A9" s="3" t="s">
        <v>868</v>
      </c>
    </row>
    <row r="10" spans="1:4">
      <c r="A10" s="4" t="s">
        <v>872</v>
      </c>
      <c r="B10" s="5" t="n">
        <v>23</v>
      </c>
      <c r="C10" s="5" t="n">
        <v>31</v>
      </c>
      <c r="D10" s="5" t="n">
        <v>148</v>
      </c>
    </row>
    <row r="11" spans="1:4">
      <c r="A11" s="4" t="s">
        <v>873</v>
      </c>
    </row>
    <row r="12" spans="1:4">
      <c r="A12" s="3" t="s">
        <v>868</v>
      </c>
    </row>
    <row r="13" spans="1:4">
      <c r="A13" s="4" t="s">
        <v>870</v>
      </c>
      <c r="D13" s="6" t="n">
        <v>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40</v>
      </c>
      <c r="D2" s="2" t="s">
        <v>91</v>
      </c>
    </row>
    <row r="3" spans="1:4">
      <c r="A3" s="3" t="s">
        <v>253</v>
      </c>
    </row>
    <row r="4" spans="1:4">
      <c r="A4" s="4" t="s">
        <v>875</v>
      </c>
      <c r="B4" s="6" t="n">
        <v>0.4</v>
      </c>
      <c r="C4" s="6" t="n">
        <v>1.2</v>
      </c>
      <c r="D4" s="6" t="n">
        <v>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7:06:04Z</dcterms:created>
  <dcterms:modified xmlns:dcterms="http://purl.org/dc/terms/" xmlns:xsi="http://www.w3.org/2001/XMLSchema-instance" xsi:type="dcterms:W3CDTF">2019-05-17T17:06:04Z</dcterms:modified>
</cp:coreProperties>
</file>